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LO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Business Combination" sheetId="12" state="visible" r:id="rId12"/>
    <sheet xmlns:r="http://schemas.openxmlformats.org/officeDocument/2006/relationships" name="Fair Value of Financial Instrum"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Asset Retirement Obligations" sheetId="16" state="visible" r:id="rId16"/>
    <sheet xmlns:r="http://schemas.openxmlformats.org/officeDocument/2006/relationships" name="Goodwill and Other Intangible A" sheetId="17" state="visible" r:id="rId17"/>
    <sheet xmlns:r="http://schemas.openxmlformats.org/officeDocument/2006/relationships" name="Impairment - Wood Treatment" sheetId="18" state="visible" r:id="rId18"/>
    <sheet xmlns:r="http://schemas.openxmlformats.org/officeDocument/2006/relationships" name="Other Long-Term Assets" sheetId="19" state="visible" r:id="rId19"/>
    <sheet xmlns:r="http://schemas.openxmlformats.org/officeDocument/2006/relationships" name="Accrued Expenses and Other Curr"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Derivative Financial Instrument" sheetId="23" state="visible" r:id="rId23"/>
    <sheet xmlns:r="http://schemas.openxmlformats.org/officeDocument/2006/relationships" name="Share-Based Compensation Plans" sheetId="24" state="visible" r:id="rId24"/>
    <sheet xmlns:r="http://schemas.openxmlformats.org/officeDocument/2006/relationships" name="Employee Retirement Plans"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Loss) Earnings Per Share" sheetId="28" state="visible" r:id="rId28"/>
    <sheet xmlns:r="http://schemas.openxmlformats.org/officeDocument/2006/relationships" name="Segment Reporting" sheetId="29" state="visible" r:id="rId29"/>
    <sheet xmlns:r="http://schemas.openxmlformats.org/officeDocument/2006/relationships" name="Financial Information by Geogra"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From Contracts With C_2" sheetId="34" state="visible" r:id="rId34"/>
    <sheet xmlns:r="http://schemas.openxmlformats.org/officeDocument/2006/relationships" name="Business Combination (Tables)" sheetId="35" state="visible" r:id="rId35"/>
    <sheet xmlns:r="http://schemas.openxmlformats.org/officeDocument/2006/relationships" name="Fair Value of Financial Instr_2"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Asset Retirement Obligations (T" sheetId="39" state="visible" r:id="rId39"/>
    <sheet xmlns:r="http://schemas.openxmlformats.org/officeDocument/2006/relationships" name="Goodwill and Other Intangible_2" sheetId="40" state="visible" r:id="rId40"/>
    <sheet xmlns:r="http://schemas.openxmlformats.org/officeDocument/2006/relationships" name="Impairment - Wood Treatment (Ta" sheetId="41" state="visible" r:id="rId41"/>
    <sheet xmlns:r="http://schemas.openxmlformats.org/officeDocument/2006/relationships" name="Other Long-Term Assets (Tables)" sheetId="42" state="visible" r:id="rId42"/>
    <sheet xmlns:r="http://schemas.openxmlformats.org/officeDocument/2006/relationships" name="Accrued Expenses and Other Cu_2" sheetId="43" state="visible" r:id="rId43"/>
    <sheet xmlns:r="http://schemas.openxmlformats.org/officeDocument/2006/relationships" name="Debt (Tables)" sheetId="44" state="visible" r:id="rId44"/>
    <sheet xmlns:r="http://schemas.openxmlformats.org/officeDocument/2006/relationships" name="Leases (Tables)" sheetId="45" state="visible" r:id="rId45"/>
    <sheet xmlns:r="http://schemas.openxmlformats.org/officeDocument/2006/relationships" name="Derivative Financial Instrume_2" sheetId="46" state="visible" r:id="rId46"/>
    <sheet xmlns:r="http://schemas.openxmlformats.org/officeDocument/2006/relationships" name="Share-Based Compensation Plans " sheetId="47" state="visible" r:id="rId47"/>
    <sheet xmlns:r="http://schemas.openxmlformats.org/officeDocument/2006/relationships" name="Employee Retirement Plans (Tabl" sheetId="48" state="visible" r:id="rId48"/>
    <sheet xmlns:r="http://schemas.openxmlformats.org/officeDocument/2006/relationships" name="Income Taxes (Tables)" sheetId="49" state="visible" r:id="rId49"/>
    <sheet xmlns:r="http://schemas.openxmlformats.org/officeDocument/2006/relationships" name="(Loss) Earnings Per Share (Tabl" sheetId="50" state="visible" r:id="rId50"/>
    <sheet xmlns:r="http://schemas.openxmlformats.org/officeDocument/2006/relationships" name="Segment Reporting (Tables)" sheetId="51" state="visible" r:id="rId51"/>
    <sheet xmlns:r="http://schemas.openxmlformats.org/officeDocument/2006/relationships" name="Financial Information by Geog_2" sheetId="52" state="visible" r:id="rId52"/>
    <sheet xmlns:r="http://schemas.openxmlformats.org/officeDocument/2006/relationships" name="Background and Basis of Prese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Revenue From Contracts With C_3" sheetId="58" state="visible" r:id="rId58"/>
    <sheet xmlns:r="http://schemas.openxmlformats.org/officeDocument/2006/relationships" name="Revenue From Contracts With C_4" sheetId="59" state="visible" r:id="rId59"/>
    <sheet xmlns:r="http://schemas.openxmlformats.org/officeDocument/2006/relationships" name="Revenue From Contracts With C_5" sheetId="60" state="visible" r:id="rId60"/>
    <sheet xmlns:r="http://schemas.openxmlformats.org/officeDocument/2006/relationships" name="Business Combination - Narrativ" sheetId="61" state="visible" r:id="rId61"/>
    <sheet xmlns:r="http://schemas.openxmlformats.org/officeDocument/2006/relationships" name="Business Combination - Identifi" sheetId="62" state="visible" r:id="rId62"/>
    <sheet xmlns:r="http://schemas.openxmlformats.org/officeDocument/2006/relationships" name="Fair Value of Financial Instr_3" sheetId="63" state="visible" r:id="rId63"/>
    <sheet xmlns:r="http://schemas.openxmlformats.org/officeDocument/2006/relationships" name="Inventories (Details)" sheetId="64" state="visible" r:id="rId64"/>
    <sheet xmlns:r="http://schemas.openxmlformats.org/officeDocument/2006/relationships" name="Property, Plant and Equipment_2" sheetId="65" state="visible" r:id="rId65"/>
    <sheet xmlns:r="http://schemas.openxmlformats.org/officeDocument/2006/relationships" name="Asset Retirement Obligations (D"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Goodwill and Other Intangible_7" sheetId="71" state="visible" r:id="rId71"/>
    <sheet xmlns:r="http://schemas.openxmlformats.org/officeDocument/2006/relationships" name="Impairment - Wood Treatment - N" sheetId="72" state="visible" r:id="rId72"/>
    <sheet xmlns:r="http://schemas.openxmlformats.org/officeDocument/2006/relationships" name="Impairment - Wood Treatment - L" sheetId="73" state="visible" r:id="rId73"/>
    <sheet xmlns:r="http://schemas.openxmlformats.org/officeDocument/2006/relationships" name="Other Long-Term Assets (Details" sheetId="74" state="visible" r:id="rId74"/>
    <sheet xmlns:r="http://schemas.openxmlformats.org/officeDocument/2006/relationships" name="Accrued Expenses and Other Cu_3" sheetId="75" state="visible" r:id="rId75"/>
    <sheet xmlns:r="http://schemas.openxmlformats.org/officeDocument/2006/relationships" name="Debt - Total Debt (Details)" sheetId="76" state="visible" r:id="rId76"/>
    <sheet xmlns:r="http://schemas.openxmlformats.org/officeDocument/2006/relationships" name="Debt - Narrative (Details)" sheetId="77" state="visible" r:id="rId77"/>
    <sheet xmlns:r="http://schemas.openxmlformats.org/officeDocument/2006/relationships" name="Debt - Principal Repayments (De" sheetId="78" state="visible" r:id="rId78"/>
    <sheet xmlns:r="http://schemas.openxmlformats.org/officeDocument/2006/relationships" name="Leases (Details)" sheetId="79" state="visible" r:id="rId79"/>
    <sheet xmlns:r="http://schemas.openxmlformats.org/officeDocument/2006/relationships" name="Leases - Components of Lease Ex" sheetId="80" state="visible" r:id="rId80"/>
    <sheet xmlns:r="http://schemas.openxmlformats.org/officeDocument/2006/relationships" name="Leases - Supplemental Balance S" sheetId="81" state="visible" r:id="rId81"/>
    <sheet xmlns:r="http://schemas.openxmlformats.org/officeDocument/2006/relationships" name="Leases - Future Maturities of O" sheetId="82" state="visible" r:id="rId82"/>
    <sheet xmlns:r="http://schemas.openxmlformats.org/officeDocument/2006/relationships" name="Derivative Financial Instrume_3" sheetId="83" state="visible" r:id="rId83"/>
    <sheet xmlns:r="http://schemas.openxmlformats.org/officeDocument/2006/relationships" name="Derivative Financial Instrume_4" sheetId="84" state="visible" r:id="rId84"/>
    <sheet xmlns:r="http://schemas.openxmlformats.org/officeDocument/2006/relationships" name="Derivative Financial Instrume_5" sheetId="85" state="visible" r:id="rId85"/>
    <sheet xmlns:r="http://schemas.openxmlformats.org/officeDocument/2006/relationships" name="Derivative Financial Instrume_6" sheetId="86" state="visible" r:id="rId86"/>
    <sheet xmlns:r="http://schemas.openxmlformats.org/officeDocument/2006/relationships" name="Derivative Financial Instrume_7" sheetId="87" state="visible" r:id="rId87"/>
    <sheet xmlns:r="http://schemas.openxmlformats.org/officeDocument/2006/relationships" name="Share-Based Compensation Plan_2" sheetId="88" state="visible" r:id="rId88"/>
    <sheet xmlns:r="http://schemas.openxmlformats.org/officeDocument/2006/relationships" name="Share-Based Compensation Plan_3" sheetId="89" state="visible" r:id="rId89"/>
    <sheet xmlns:r="http://schemas.openxmlformats.org/officeDocument/2006/relationships" name="Share-Based Compensation Plan_4" sheetId="90" state="visible" r:id="rId90"/>
    <sheet xmlns:r="http://schemas.openxmlformats.org/officeDocument/2006/relationships" name="Share-Based Compensation Plan_5" sheetId="91" state="visible" r:id="rId91"/>
    <sheet xmlns:r="http://schemas.openxmlformats.org/officeDocument/2006/relationships" name="Share-Based Compensation Plan_6" sheetId="92" state="visible" r:id="rId92"/>
    <sheet xmlns:r="http://schemas.openxmlformats.org/officeDocument/2006/relationships" name="Share-Based Compensation Plan_7" sheetId="93" state="visible" r:id="rId93"/>
    <sheet xmlns:r="http://schemas.openxmlformats.org/officeDocument/2006/relationships" name="Employee Retirement Plans - Nar" sheetId="94" state="visible" r:id="rId94"/>
    <sheet xmlns:r="http://schemas.openxmlformats.org/officeDocument/2006/relationships" name="Employee Retirement Plans - Pur" sheetId="95" state="visible" r:id="rId95"/>
    <sheet xmlns:r="http://schemas.openxmlformats.org/officeDocument/2006/relationships" name="Employee Retirement Plans - Sch" sheetId="96" state="visible" r:id="rId96"/>
    <sheet xmlns:r="http://schemas.openxmlformats.org/officeDocument/2006/relationships" name="Income Taxes - Income Before In" sheetId="97" state="visible" r:id="rId97"/>
    <sheet xmlns:r="http://schemas.openxmlformats.org/officeDocument/2006/relationships" name="Income Taxes - Provision for In" sheetId="98" state="visible" r:id="rId98"/>
    <sheet xmlns:r="http://schemas.openxmlformats.org/officeDocument/2006/relationships" name="Income Taxes - Changes in the G" sheetId="99" state="visible" r:id="rId99"/>
    <sheet xmlns:r="http://schemas.openxmlformats.org/officeDocument/2006/relationships" name="Income Taxes - Components of Ne" sheetId="100" state="visible" r:id="rId100"/>
    <sheet xmlns:r="http://schemas.openxmlformats.org/officeDocument/2006/relationships" name="Income Taxes - Net Operating Lo" sheetId="101" state="visible" r:id="rId101"/>
    <sheet xmlns:r="http://schemas.openxmlformats.org/officeDocument/2006/relationships" name="Commitments and Contingencies -" sheetId="102" state="visible" r:id="rId102"/>
    <sheet xmlns:r="http://schemas.openxmlformats.org/officeDocument/2006/relationships" name="(Loss) Earnings Per Share (Deta" sheetId="103" state="visible" r:id="rId103"/>
    <sheet xmlns:r="http://schemas.openxmlformats.org/officeDocument/2006/relationships" name="Segment Reporting - Narrative (" sheetId="104" state="visible" r:id="rId104"/>
    <sheet xmlns:r="http://schemas.openxmlformats.org/officeDocument/2006/relationships" name="Segment Reporting - Revenue fro" sheetId="105" state="visible" r:id="rId105"/>
    <sheet xmlns:r="http://schemas.openxmlformats.org/officeDocument/2006/relationships" name="Segment Reporting - Capital Exp" sheetId="106" state="visible" r:id="rId106"/>
    <sheet xmlns:r="http://schemas.openxmlformats.org/officeDocument/2006/relationships" name="Segment Reporting - Reconciliat" sheetId="107" state="visible" r:id="rId107"/>
    <sheet xmlns:r="http://schemas.openxmlformats.org/officeDocument/2006/relationships" name="Financial Information by Geog_3" sheetId="108" state="visible" r:id="rId108"/>
    <sheet xmlns:r="http://schemas.openxmlformats.org/officeDocument/2006/relationships" name="Financial Information by Geog_4" sheetId="109" state="visible" r:id="rId109"/>
    <sheet xmlns:r="http://schemas.openxmlformats.org/officeDocument/2006/relationships" name="Schedule II - Valuation and Q_2" sheetId="110" state="visible" r:id="rId11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Sep. 30, 2021</t>
        </is>
      </c>
      <c r="C2" s="2" t="inlineStr">
        <is>
          <t>Oct. 31, 2021</t>
        </is>
      </c>
      <c r="D2" s="2" t="inlineStr">
        <is>
          <t>Mar. 3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1</t>
        </is>
      </c>
    </row>
    <row r="7">
      <c r="A7" s="4" t="inlineStr">
        <is>
          <t>Current Fiscal Year End Date</t>
        </is>
      </c>
      <c r="B7" s="4" t="inlineStr">
        <is>
          <t>--09-30</t>
        </is>
      </c>
    </row>
    <row r="8">
      <c r="A8" s="4" t="inlineStr">
        <is>
          <t>Document Transition Report</t>
        </is>
      </c>
      <c r="B8" s="4" t="inlineStr">
        <is>
          <t>false</t>
        </is>
      </c>
    </row>
    <row r="9">
      <c r="A9" s="4" t="inlineStr">
        <is>
          <t>Entity File Number</t>
        </is>
      </c>
      <c r="B9" s="4" t="inlineStr">
        <is>
          <t>000-30205</t>
        </is>
      </c>
    </row>
    <row r="10">
      <c r="A10" s="4" t="inlineStr">
        <is>
          <t>Entity Registrant Name</t>
        </is>
      </c>
      <c r="B10" s="4" t="inlineStr">
        <is>
          <t>CMC Materials, Inc.</t>
        </is>
      </c>
    </row>
    <row r="11">
      <c r="A11" s="4" t="inlineStr">
        <is>
          <t>Entity Incorporation, State or Country Code</t>
        </is>
      </c>
      <c r="B11" s="4" t="inlineStr">
        <is>
          <t>DE</t>
        </is>
      </c>
    </row>
    <row r="12">
      <c r="A12" s="4" t="inlineStr">
        <is>
          <t>Entity Tax Identification Number</t>
        </is>
      </c>
      <c r="B12" s="4" t="inlineStr">
        <is>
          <t>36-4324765</t>
        </is>
      </c>
    </row>
    <row r="13">
      <c r="A13" s="4" t="inlineStr">
        <is>
          <t>Entity Address, Address Line One</t>
        </is>
      </c>
      <c r="B13" s="4" t="inlineStr">
        <is>
          <t>870 North Commons Drive</t>
        </is>
      </c>
    </row>
    <row r="14">
      <c r="A14" s="4" t="inlineStr">
        <is>
          <t>Entity Address, City or Town</t>
        </is>
      </c>
      <c r="B14" s="4" t="inlineStr">
        <is>
          <t>Aurora</t>
        </is>
      </c>
    </row>
    <row r="15">
      <c r="A15" s="4" t="inlineStr">
        <is>
          <t>Entity Address, State or Province</t>
        </is>
      </c>
      <c r="B15" s="4" t="inlineStr">
        <is>
          <t>IL</t>
        </is>
      </c>
    </row>
    <row r="16">
      <c r="A16" s="4" t="inlineStr">
        <is>
          <t>Entity Address, Postal Zip Code</t>
        </is>
      </c>
      <c r="B16" s="4" t="inlineStr">
        <is>
          <t>60504</t>
        </is>
      </c>
    </row>
    <row r="17">
      <c r="A17" s="4" t="inlineStr">
        <is>
          <t>City Area Code</t>
        </is>
      </c>
      <c r="B17" s="4" t="inlineStr">
        <is>
          <t>630</t>
        </is>
      </c>
    </row>
    <row r="18">
      <c r="A18" s="4" t="inlineStr">
        <is>
          <t>Local Phone Number</t>
        </is>
      </c>
      <c r="B18" s="4" t="inlineStr">
        <is>
          <t>375-6631</t>
        </is>
      </c>
    </row>
    <row r="19">
      <c r="A19" s="4" t="inlineStr">
        <is>
          <t>Title of 12(b) Security</t>
        </is>
      </c>
      <c r="B19" s="4" t="inlineStr">
        <is>
          <t>Common Stock, $0.001 par value</t>
        </is>
      </c>
    </row>
    <row r="20">
      <c r="A20" s="4" t="inlineStr">
        <is>
          <t>Trading Symbol</t>
        </is>
      </c>
      <c r="B20" s="4" t="inlineStr">
        <is>
          <t>CCMP</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125185387</v>
      </c>
    </row>
    <row r="32">
      <c r="A32" s="4" t="inlineStr">
        <is>
          <t>Entity Common Stock, Shares Outstanding</t>
        </is>
      </c>
      <c r="C32" s="6" t="n">
        <v>28425485</v>
      </c>
    </row>
    <row r="33">
      <c r="A33" s="4" t="inlineStr">
        <is>
          <t>Documents Incorporated by Reference</t>
        </is>
      </c>
      <c r="B33" s="4" t="inlineStr">
        <is>
          <t>Portions of the registrant’s definitive Proxy Statement for the Annual Meeting of Stockholders to be held March 9, 2022, are incorporated by reference in Part III of this Annual Report on Form 10-K to the extent stated herein. This Annual Report on Form 10-K includes statements that constitute “forward-looking statements” within the meaning of federal securities regulations. For more detail regarding “forward-looking statements” see Item 7 of Part II of this Annual Report on Form 10-K.</t>
        </is>
      </c>
    </row>
    <row r="34">
      <c r="A34" s="4" t="inlineStr">
        <is>
          <t>Entity Central Index Key</t>
        </is>
      </c>
      <c r="B34" s="4" t="inlineStr">
        <is>
          <t>0001102934</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CMC Materials, Inc. and its subsidiaries. All intercompany transactions and balances between the companies have been eliminated. USE OF ESTIMATES The preparation of financial statements and related disclosures in conformity with U.S. GAAP requires management to make judgments, assumptions and estimates that affect the amounts reported in the Consolidated Financial Statements and accompanying notes. We base our estimates on historical experience, current conditions, and on various other assumptions that we believe are reasonable under the circumstances. However, future events are subject to change and estimates and judgments routinely require adjustment. Actual results may differ from these estimates under different assumptions or conditions. CASH, CASH EQUIVALENTS AND SHORT-TERM INVESTMENTS We consider investments in all highly liquid financial instruments with original maturities of three months or less to be cash equivalents. Short-term investments include securities generally having maturities of 90 days to one year. ACCOUNTS RECEIVABLE AND ALLOWANCE FOR CREDIT LOSSES Trade accounts receivable are recorded at the invoiced amount and do not bear interest. We maintain an allowance for credit losses for estimated losses resulting from the potential inability of our customers to make required payments. Our allowance for credit losses is based on historical collection experience, adjusted for any specific known conditions or circumstances such as customer bankruptcies and increased risk due to economic conditions. Uncollectible account balances are charged against the allowance when we believe that it is probable that the receivable will not be recovered. Amounts charged to bad debt expense are recorded in Selling, general and administrative expenses. Our allowance for credit losses changed during the fiscal year ended September 30, 2021 and 2020 as follows: 2021 2020 Beginning Balance $ 583 $ 2,377 Amount of charge (benefit) to expense 76 (1,122) Deductions and adjustments (132) (672) Ending Balance at September 30 $ 527 $ 583 CONCENTRATION OF CREDIT RISK Financial instruments that subject us to concentrations of credit risk consist principally of accounts receivable. We perform ongoing credit evaluations of our customers’ financial conditions and generally do not require collateral to secure accounts receivable. Our exposure to credit risk associated with nonpayment is affected principally by conditions or occurrences within the semiconductor industry, pipeline and adjacent industries, and the global economy. We have not experienced significant losses relating to accounts receivable from individual customers or groups of customers. Customers who represented more than 10% of consolidated revenue, all of which are in the Electronic Materials segment, are as follows: Year Ended September 30, 2021 2020 2019 Intel 13 % 15 % 14 % Samsung Group 11 % 11 % 11 % Of those customers who represented more than 10% of consolidated revenue, their net accounts receivable as a percentage of total net accounts receivable are as follows: September 30, 2021 2020 Intel 9 % 9 % Samsung Group 7 % 7 % FAIR VALUES OF FINANCIAL INSTRUMENTS The recorded amounts of cash, accounts receivable, and accounts payable approximate their fair values due to their short-term, highly liquid characteristics.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three-level hierarchy for disclosure is based on the extent and level of judgment used to estimate fair value. Level 1 inputs consist of valuations based on quoted market prices in active markets for identical assets or liabilities. Level 2 inputs consist of valuations based on quoted prices for similar assets or liabilities, quoted prices for identical assets or liabilities in an inactive market, or other observable inputs. Level 3 inputs consist of valuations based on unobservable inputs that are supported by little or no market activity. INVENTORIES Inventories are recorded on the first-in, first-out (FIFO) basis and are stated at the lower of cost or net realizable value. Finished goods and work in process inventories include material, labor and manufacturing overhead costs. We regularly review and write down the value of inventory as required for estimated obsolescence or lack of marketability. PROPERTY, PLANT AND EQUIPMENT Property, plant and equipment are recorded at cost. Depreciation is based on the following estimated useful lives of the assets using the straight-line method: Land improvements 10-20 years Buildings 15-30 years Machinery and equipment 3-20 years Furniture and fixtures 5-10 years Vehicles 5-8 years Information systems 3-5 years Assets under financing leases The shorter of the term of the lease or estimated useful life LEASES Effective October 1, 2019, the Company adopted the new lease accounting guidance which requires the recognition of a right of use asset and a corresponding lease liability for operating leases. The Company applies provisions of the guidance to operating leases with terms of more than twelve months for all lease classes except for real estate leases for which the guidance is applied to all leases. Additionally, the Company elected to account for non-lease components and lease components together as a single lease component for all asset classes. The Company’s lease transactions primarily consist of leases for facilities, equipment, and vehicles under operating leases. Certain of the Company’s leases have an option to extend the lease term and the renewal period is included in determining the lease term for leases where the renewal option is reasonably certain to be exercised. The new standard was adopted in our first quarter of fiscal 2020 using the modified retrospective transition method; however, we applied the optional transition adjustment that permits us to continue applying Topic 840 within the comparative periods disclosed. ASSET RETIREMENT OBLIGATIONS Our asset retirement obligations (“AROs”) include reclamation requirements as regulated by government authorities or contractual obligations for the removal or storage of hazardous materials, decontamination or demolition of above ground storage tanks, and certain restoration and decommissioning obligations related to certain of our owned and leased properties. The Company recognizes an ARO in the period in which it is incurred, if a reasonable estimate can be made. The accounting for ARO requires estimates by management about when and how the assets will be retired, the cost of retirement obligations, discount and inflation rates used in determining fair values and the methods of remediation associated with our AROs. We generally use assumptions and estimates that reflect the most likely remediation method. Our estimated liability for AROs is revised annually, and whenever events or changes in circumstances indicate that a revision to the estimate is necessary. In subsequent periods, the Company recognizes accretion expense in Cost of sales increasing the ARO balances, such that the balance will ultimately equal the expected cash flows at the time of settlement. AROs are included in Accrued expenses and other current liabilities and Other long-term liabilities on the Consolidated Balance Sheets. The Company has multiple production facilities with an indeterminate useful life and there is insufficient information available to estimate a range of potential settlement dates for the obligation. Therefore, the Company cannot reasonably estimate the fair value of the liability. When a reasonable estimate can be made, an asset retirement obligation will be recorded, and such amounts may be material to the Consolidated Financial Statements in the period in which they are recorded. IMPAIRMENT OF LONG-LIVED ASSETS We assess the recoverability of the carrying value of long-lived assets to be held and used, whenever events or changes in circumstances indicate that the carrying value may not be recoverable. For purposes of recognition and measurement of an impairment loss, long-lived assets are either individually identified or grouped with other assets and liabilities at the lowest level for which identifiable cash flows are largely independent of the cash flows of other assets and liabilities. When a long-lived asset is considered impaired a loss is recognized based on the amount by which the carrying value exceeds the fair value of the long-lived asset. GOODWILL AND OTHER INTANGIBLE ASSETS Goodwill and indefinite-lived Intangible assets are tested for impairment annually as of July 1, or between annual tests if an event occurs or circumstances change that would more likely than not reduce the fair value of a reporting unit below its carrying amount. Historically, we have annually tested goodwill and indefinite-lived intangible assets for impairment as of September 30. This year, we voluntarily changed the annual impairment testing date from September 30 to July 1. We believe this measurement date, which represents a change in the method of applying an accounting principle, is preferable because it better aligns with the timing of the Company’s financial planning process which is a key component of the annual impairment tests. The change in the measurement date did not delay, accelerate or prevent an impairment charge. Each quarter, the Company evaluates impairment indicators to determine whether there is a triggering event warranting a goodwill and intangible asset impairment analysis. As such, the change in the annual test date was applied prospectively effective July 1, 2021. The Company’s reporting units are CMP slurries, CMP pads, electronic chemicals, PIM, wood treatment, and QED. Intangible assets that have finite lives are amortized over their respective useful lives of 2 to 20 years. Intangible assets are tested for impairment if an event occurs or circumstances change that indicates the carrying value may not be recoverable. For each reporting unit, the Company has the option to perform either the qualitative analysis (“step zero”) or a quantitative analysis (“step one”). In the event a reporting unit fails the qualitative assessment, it is required to perform the quantitative test. The goodwill impairment assessment is performed by comparing the estimated fair value of the reporting units to their carrying amounts. Estimated fair values are determined using the average of a discounted cash flows model and a market approach based on earnings before interest, taxes, and depreciation for a group of guideline comparable companies. Factors requiring significant judgment include the selection of valuation approach and assumptions related to future revenue and gross margin, discount rates, and terminal growth rates. If the fair value of the reporting unit is less than its carrying value, the reporting unit will recognize an impairment for the lesser of either the amount by which the reporting unit’s carrying amount exceeds the fair value of the reporting unit or the reporting unit’s goodwill carrying value. We used a step zero qualitative analysis for the CMP slurries and QED reporting units. All other reporting units were assessed for goodwill impairment using a step one approach. The Flowchem LLC (“Flowchem”) trade name, an indefinite-lived intangible asset that is part of the PIM reporting unit, was assessed for impairment using a relief from royalty approach. Factors requiring significant judgment include projected revenue, royalty rates, terminal growth rates, and discount rates. The Company provides disclosure of the potential risk of impairment when a reporting unit’s fair value exceeds its carrying value by less than ten percent. REVENUE RECOGNITION Performance Obligations and Material Rights The Company recognizes revenue using the five-step process of 1) identifying the contract, 2) identifying the performance obligation within the contract, 3) determining the transaction price, 4) allocating the transaction price to the performance obligations, and 5) recognizing the revenue as the performance obligations are satisfied through the transfer of control. A majority of the Company’s contracts have a single performance obligation which represents, in most cases, the products, equipment or services being sold to the customer. Some contracts include delivery of free product that we have concluded represents a material right. Contracts vary in length and payment terms vary depending on the products or services offered, however, the period of time between invoicing and when payment is due is typically not significant. As a result, we do not have significant financing components. Transaction price is determined upon establishment of the contract that contains the final terms of the sale, including the description, quantity, and price of goods or services purchased. Contracts with prospective tiered price discounts require judgment in determining the transaction price. For sales contracts that contain multiple performance obligations, the Company allocates the transaction price to each performance obligation identified in the contract based on relative standalone selling prices or estimates of such prices. When we invoice for products shipped under contracts with multiple performance obligations, we defer a portion of the revenue associated with the material rights on the balance sheet as a contract liability. The Company recognizes revenue related to product sales at a point in time following the transfer of control of such products to the customer, which generally occurs upon shipment, or delivery depending on the terms of the underlying contracts. Revenue is recognized on consignment sales when control transfers to the customer, generally at the point of customer usage of the product. For services provided to customers in the pipeline and adjacent industries, including preventive maintenance, repair, and specialized isolation sealing on pipelines and training, revenue is recorded at a point in time when the services are completed as this is when right to payment and customer acceptance occurs. Costs to Obtain and Fulfill a Contract For certain contracts within the Performance Materials segment, commissions are paid to sales agents based upon a percentage of end-customer invoice value after funds are received by the Company from its customers. As a practical expedient, the Company does not capitalize commissions as the associated contracts are generally one year or less in duration. For shipping and handling activities performed after a customer obtains control of the goods, the Company has elected to account for these costs as activities to fulfill the promise to transfer the goods and included in Cost of sales. RESEARCH, DEVELOPMENT AND TECHNICAL Research, development and technical costs are expensed as incurred and consist primarily of staffing costs, materials and supplies, depreciation, utilities and other facilities costs. LEGAL COSTS Legal costs are expensed as incurred. INCOME TAXES Current income taxes are determined based on estimated taxes payable or refundable on tax returns for the current year. Deferred income taxes are determined using enacted tax rates for the effect of temporary differences between the book and tax bases of recorded assets and liabilities. The effect on deferred tax assets and liabilities of changes in tax rates is recognized in income in the period that includes the enactment date. Provisions are made for both U.S. and any foreign deferred income tax liability or benefit. We assess whether or not our deferred tax assets will ultimately be realized and record an estimated valuation allowance on those deferred tax assets that may not be realized. The accounting guidance regarding uncertainty in income taxes prescribes a threshold for the financial statement recognition and measurement of tax positions taken or expected to be taken on a tax item. Under these standards, we may recognize the tax benefit of an uncertain tax position only if it is more likely than not that the tax position will be sustained by the taxing authorities, based on the technical merits of the position. The Company recognizes interest and penalties related to unrecognized tax benefits within the Provision for income taxes. Accrued interest and penalties are included in Accrued expenses and other current liabilities and Other long-term liabilities on the Consolidated Balance Sheets. DERIVATIVES AND HEDGING The Company is exposed to various market risks, including risks associated with interest rates and foreign currency exchange rates. We enter into certain derivative transactions to mitigate the volatility associated with these exposures. We have policies in place that define acceptable instrument types we may enter into and we have established controls to limit our market risk exposure. We do not use derivative financial instruments for trading or speculative purposes. In addition, all derivatives, whether designated in hedging relationships or not, are recorded on the Consolidated Balance Sheets at fair value on a gross basis. Interest Rate Swaps The fair value of the interest rate swap is estimated using standard valuation models using market-based observable inputs over the contractual term, including one-month London Inter-bank Offered Rate (“LIBOR”) based yield curves, among others. We consider the risk of nonperformance, including counterparty credit risk, in the calculation of the fair value. We have designated these swap agreements as cash flow hedges. As cash flow hedges, unrealized gains are recognized as assets and unrealized losses are recognized as liabilities. Unrealized gains and losses are designated as effective or ineffective based on a comparison of the changes in fair value of the interest rate swaps and changes in fair value of the underlying exposures being hedged. The effective portion is recorded as a component of accumulated other comprehensive income (loss), while the ineffective portion is recorded as a component of Interest expense. Changes in the method by which we pay interest from one-month LIBOR to another rate of interest could create ineffectiveness in the swaps, and result in amounts being reclassified from other comprehensive (loss) income into Net (loss) income. Hedge effectiveness is tested quarterly to determine if hedge treatment is appropriate. Realized gains and losses are recorded on the same financial statement line as the hedged item, which is Interest expense. Foreign Currency Contracts Not Designated as Hedges On a regular basis, we enter into forward foreign exchange contracts in an effort to mitigate the risks associated with currency fluctuations on certain foreign currency balance sheet exposures. These foreign exchange contracts do not qualify for hedge accounting; therefore, the gains and losses resulting from the impact of currency exchange rate movements on our forward foreign exchange contracts are recognized as Other expense, net in the accompanying Consolidated Statements of (Loss) Income in the period in which the exchange rates change. SHARE-BASED COMPENSATION The Company’s long-term equity incentive plan authorizes the Compensation Committee of the Board of Directors to provide equity-based compensation in various form, including stock options, restricted stock, restricted stock units (“RSUs”), and performance share units (“PSUs”), for the purpose of providing our employees, officers, and non-employee directors incentives, some of which are performance-based. We also have an employee stock purchase plan (“ESPP”). All awards under share-based payment plans are accounted for at fair value at the date of grant. We recognize expense on share-based awards to employees expected to vest over the service period, which is the shorter of the period until the employees’ retirement eligibility dates or the service period of the award. EARNINGS PER SHARE Basic (loss) earnings per share (“EPS”) is calculated by dividing Net (loss) income available to common stockholders by the weighted-average number of common shares outstanding during the period, excluding the effects of unvested restricted stock awards with a right to receive non-forfeitable dividends, which are considered participating securities and are included in the calculation using the two-class method. Diluted EPS is calculated in a similar manner, but the weighted-average number of common shares outstanding during the period is increased to include the weighted-average dilutive effect of “in-the-money” stock options and unvested restricted stock shares using the treasury stock method. EFFECTS OF RECENT ACCOUNTING PRONOUNCEMENTS Recently Adopted Accounting Pronouncements ASU No. 2016-13, “Measurement of Credit Losses on Financial Instruments” (Topic 326) and subsequent amendments, requires financial assets measured at amortized cost to be presented at the net amount expected to be collected using an allowance account and provides that credit losses relating to available-for-sale debt securities should be recorded through an allowance for credit losses. The Company adopted these standards effective October 1, 2020 using the modified retrospective approach, which did not impact our results of operations or financial condition. Upon adoption, no adjustment was made to retained earnings or the Allowance for credit losses at October 1, 2020. ASU No. 2018-13 “Fair Value Measurement” (Topic 820): Disclosure Framework—Changes to the Disclosure Requirements for Fair Value Measurement provides specific guidance on various disclosure requirements in Topic 820, including removal, modification and addition to current disclosure requirements. The Company adopted this standard effective October 1, 2020, which did not have a material impact on our financial statement disclosures. ASU No. 2018-15 “Intangibles—Goodwill and Other—Internal-Use Software” (Subtopic 350-40): Customer’s Accounting for Implementation Costs Incurred in a Cloud Computing Arrangement That Is a Service Contract, requires a customer in a hosting arrangement that is a service contract to follow the guidance in Subtopic 350-40 to determine which implementation costs to capitalize as an asset or expense related to the service contract. The Company adopted this standard effective October 1, 2020, which did not have a material impact on our results of operations or financial condition. Accounting Pronouncements Issued But Not Yet Adopted ASU No. 2019-12 “Income Taxes” (Topic 740): Simplifying the Accounting for Income Taxes was issued to simplify Topic 740 through improving consistency and removing certain exceptions to general principles. ASU 2019-12 will be effective for us beginning October 1, 2021. The adoption of this standard does not have a material impact on our financial statements. ASU No. 2020-04 “Reference Rate Reform” (Topic 848) - Facilitation of the Effects of Reference Rate Reform on Financial Reporting provides optional guidance for accounting for contracts, hedging relationships, and other transactions affected by the reference rate reform, if certain criteria are met. The provisions of this standard are available for election through December 31, 2022. We are currently evaluating the impact of the reference rate reform on our contracts and the resulting impact of adopting this standard on our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and Liabilities (Details) - USD ($) $ in Thousands</t>
        </is>
      </c>
      <c r="B1" s="2" t="inlineStr">
        <is>
          <t>Sep. 30, 2021</t>
        </is>
      </c>
      <c r="C1" s="2" t="inlineStr">
        <is>
          <t>Sep. 30, 2020</t>
        </is>
      </c>
    </row>
    <row r="2">
      <c r="A2" s="3" t="inlineStr">
        <is>
          <t>Deferred tax assets:</t>
        </is>
      </c>
    </row>
    <row r="3">
      <c r="A3" s="4" t="inlineStr">
        <is>
          <t>Employee benefits</t>
        </is>
      </c>
      <c r="B3" s="5" t="n">
        <v>7877</v>
      </c>
      <c r="C3" s="5" t="n">
        <v>8920</v>
      </c>
    </row>
    <row r="4">
      <c r="A4" s="4" t="inlineStr">
        <is>
          <t>Inventory</t>
        </is>
      </c>
      <c r="B4" s="6" t="n">
        <v>6469</v>
      </c>
      <c r="C4" s="6" t="n">
        <v>4657</v>
      </c>
    </row>
    <row r="5">
      <c r="A5" s="4" t="inlineStr">
        <is>
          <t>Accrued expenses</t>
        </is>
      </c>
      <c r="B5" s="6" t="n">
        <v>3121</v>
      </c>
      <c r="C5" s="6" t="n">
        <v>2615</v>
      </c>
    </row>
    <row r="6">
      <c r="A6" s="4" t="inlineStr">
        <is>
          <t>Share-based compensation expense</t>
        </is>
      </c>
      <c r="B6" s="6" t="n">
        <v>5686</v>
      </c>
      <c r="C6" s="6" t="n">
        <v>5709</v>
      </c>
    </row>
    <row r="7">
      <c r="A7" s="4" t="inlineStr">
        <is>
          <t>Credit and other carryforwards</t>
        </is>
      </c>
      <c r="B7" s="6" t="n">
        <v>9647</v>
      </c>
      <c r="C7" s="6" t="n">
        <v>5803</v>
      </c>
    </row>
    <row r="8">
      <c r="A8" s="4" t="inlineStr">
        <is>
          <t>Lease obligations</t>
        </is>
      </c>
      <c r="B8" s="6" t="n">
        <v>6858</v>
      </c>
      <c r="C8" s="6" t="n">
        <v>0</v>
      </c>
    </row>
    <row r="9">
      <c r="A9" s="4" t="inlineStr">
        <is>
          <t>Interest rate swap</t>
        </is>
      </c>
      <c r="B9" s="6" t="n">
        <v>3732</v>
      </c>
      <c r="C9" s="6" t="n">
        <v>8506</v>
      </c>
    </row>
    <row r="10">
      <c r="A10" s="4" t="inlineStr">
        <is>
          <t>Other</t>
        </is>
      </c>
      <c r="B10" s="6" t="n">
        <v>579</v>
      </c>
      <c r="C10" s="6" t="n">
        <v>1238</v>
      </c>
    </row>
    <row r="11">
      <c r="A11" s="4" t="inlineStr">
        <is>
          <t>Valuation allowance</t>
        </is>
      </c>
      <c r="B11" s="6" t="n">
        <v>-2880</v>
      </c>
      <c r="C11" s="6" t="n">
        <v>-2948</v>
      </c>
    </row>
    <row r="12">
      <c r="A12" s="4" t="inlineStr">
        <is>
          <t>Total deferred tax assets</t>
        </is>
      </c>
      <c r="B12" s="6" t="n">
        <v>41089</v>
      </c>
      <c r="C12" s="6" t="n">
        <v>34500</v>
      </c>
    </row>
    <row r="13">
      <c r="A13" s="3" t="inlineStr">
        <is>
          <t>Deferred tax liabilities:</t>
        </is>
      </c>
    </row>
    <row r="14">
      <c r="A14" s="4" t="inlineStr">
        <is>
          <t>Depreciation and amortization</t>
        </is>
      </c>
      <c r="B14" s="6" t="n">
        <v>94425</v>
      </c>
      <c r="C14" s="6" t="n">
        <v>131237</v>
      </c>
    </row>
    <row r="15">
      <c r="A15" s="4" t="inlineStr">
        <is>
          <t>Lease right-of-use assets</t>
        </is>
      </c>
      <c r="B15" s="6" t="n">
        <v>6689</v>
      </c>
      <c r="C15" s="6" t="n">
        <v>0</v>
      </c>
    </row>
    <row r="16">
      <c r="A16" s="4" t="inlineStr">
        <is>
          <t>Withholding on transition taxes</t>
        </is>
      </c>
      <c r="B16" s="6" t="n">
        <v>4696</v>
      </c>
      <c r="C16" s="6" t="n">
        <v>4156</v>
      </c>
    </row>
    <row r="17">
      <c r="A17" s="4" t="inlineStr">
        <is>
          <t>Other</t>
        </is>
      </c>
      <c r="B17" s="6" t="n">
        <v>3396</v>
      </c>
      <c r="C17" s="6" t="n">
        <v>3606</v>
      </c>
    </row>
    <row r="18">
      <c r="A18" s="4" t="inlineStr">
        <is>
          <t>Total deferred tax liabilities</t>
        </is>
      </c>
      <c r="B18" s="5" t="n">
        <v>109206</v>
      </c>
      <c r="C18" s="5" t="n">
        <v>13899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come Taxes - Net Operating Loss, Capital, and Tax Credit Carryforwards (Details) $ in Thousands</t>
        </is>
      </c>
      <c r="B1" s="2" t="inlineStr">
        <is>
          <t>Sep. 30, 2021USD ($)</t>
        </is>
      </c>
    </row>
    <row r="2">
      <c r="A2" s="4" t="inlineStr">
        <is>
          <t>Foreign</t>
        </is>
      </c>
    </row>
    <row r="3">
      <c r="A3" s="3" t="inlineStr">
        <is>
          <t>Operating Loss Carryforwards [Line Items]</t>
        </is>
      </c>
    </row>
    <row r="4">
      <c r="A4" s="4" t="inlineStr">
        <is>
          <t>Operating loss carryforwards</t>
        </is>
      </c>
      <c r="B4" s="5" t="n">
        <v>28243</v>
      </c>
    </row>
    <row r="5">
      <c r="A5" s="4" t="inlineStr">
        <is>
          <t>Operating loss carryforwards, valuation allowance</t>
        </is>
      </c>
      <c r="B5" s="6" t="n">
        <v>2880</v>
      </c>
    </row>
    <row r="6">
      <c r="A6" s="4" t="inlineStr">
        <is>
          <t>Federal</t>
        </is>
      </c>
    </row>
    <row r="7">
      <c r="A7" s="3" t="inlineStr">
        <is>
          <t>Operating Loss Carryforwards [Line Items]</t>
        </is>
      </c>
    </row>
    <row r="8">
      <c r="A8" s="4" t="inlineStr">
        <is>
          <t>Tax credit carryforward</t>
        </is>
      </c>
      <c r="B8" s="5" t="n">
        <v>132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s>
  <sheetData>
    <row r="1">
      <c r="A1" s="1" t="inlineStr">
        <is>
          <t>Commitments and Contingencies - Narrative (Details) $ in Thousands</t>
        </is>
      </c>
      <c r="B1" s="2" t="inlineStr">
        <is>
          <t>12 Months Ended</t>
        </is>
      </c>
    </row>
    <row r="2">
      <c r="B2" s="2" t="inlineStr">
        <is>
          <t>Sep. 30, 2021USD ($)</t>
        </is>
      </c>
      <c r="C2" s="2" t="inlineStr">
        <is>
          <t>Sep. 30, 2020USD ($)</t>
        </is>
      </c>
      <c r="D2" s="2" t="inlineStr">
        <is>
          <t>Sep. 30, 2019USD ($)</t>
        </is>
      </c>
      <c r="E2" s="2" t="inlineStr">
        <is>
          <t>Sep. 30, 2016segment</t>
        </is>
      </c>
    </row>
    <row r="3">
      <c r="A3" s="3" t="inlineStr">
        <is>
          <t>Environmental Exit Cost [Line Items]</t>
        </is>
      </c>
    </row>
    <row r="4">
      <c r="A4" s="4" t="inlineStr">
        <is>
          <t>Number of other parties in agreement | segment</t>
        </is>
      </c>
      <c r="E4" s="6" t="n">
        <v>7</v>
      </c>
    </row>
    <row r="5">
      <c r="A5" s="4" t="inlineStr">
        <is>
          <t>Estimated reserve, remaining</t>
        </is>
      </c>
      <c r="B5" s="5" t="n">
        <v>2711</v>
      </c>
    </row>
    <row r="6">
      <c r="A6" s="4" t="inlineStr">
        <is>
          <t>Loss contingency receivable</t>
        </is>
      </c>
      <c r="B6" s="6" t="n">
        <v>1076</v>
      </c>
      <c r="C6" s="5" t="n">
        <v>468</v>
      </c>
    </row>
    <row r="7">
      <c r="A7" s="4" t="inlineStr">
        <is>
          <t>Abrasive particle supply agreement</t>
        </is>
      </c>
    </row>
    <row r="8">
      <c r="A8" s="3" t="inlineStr">
        <is>
          <t>Environmental Exit Cost [Line Items]</t>
        </is>
      </c>
    </row>
    <row r="9">
      <c r="A9" s="4" t="inlineStr">
        <is>
          <t>Purchase obligation</t>
        </is>
      </c>
      <c r="B9" s="6" t="n">
        <v>11030</v>
      </c>
    </row>
    <row r="10">
      <c r="A10" s="4" t="inlineStr">
        <is>
          <t>Non-Water Based Carrier Fluid</t>
        </is>
      </c>
    </row>
    <row r="11">
      <c r="A11" s="3" t="inlineStr">
        <is>
          <t>Environmental Exit Cost [Line Items]</t>
        </is>
      </c>
    </row>
    <row r="12">
      <c r="A12" s="4" t="inlineStr">
        <is>
          <t>Purchase obligation</t>
        </is>
      </c>
      <c r="B12" s="6" t="n">
        <v>15133</v>
      </c>
    </row>
    <row r="13">
      <c r="A13" s="4" t="inlineStr">
        <is>
          <t>KMG Bernuth</t>
        </is>
      </c>
    </row>
    <row r="14">
      <c r="A14" s="3" t="inlineStr">
        <is>
          <t>Environmental Exit Cost [Line Items]</t>
        </is>
      </c>
    </row>
    <row r="15">
      <c r="A15" s="4" t="inlineStr">
        <is>
          <t>Estimated remediation cost</t>
        </is>
      </c>
      <c r="B15" s="6" t="n">
        <v>2508</v>
      </c>
    </row>
    <row r="16">
      <c r="A16" s="4" t="inlineStr">
        <is>
          <t>Loss contingency</t>
        </is>
      </c>
      <c r="B16" s="5" t="n">
        <v>26</v>
      </c>
      <c r="C16" s="5" t="n">
        <v>1551</v>
      </c>
      <c r="D16" s="5" t="n">
        <v>9494</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Details) - USD ($) $ / shares in Units, $ in Thousands</t>
        </is>
      </c>
      <c r="B1" s="2" t="inlineStr">
        <is>
          <t>12 Months Ended</t>
        </is>
      </c>
    </row>
    <row r="2">
      <c r="B2" s="2" t="inlineStr">
        <is>
          <t>Sep. 30, 2021</t>
        </is>
      </c>
      <c r="C2" s="2" t="inlineStr">
        <is>
          <t>Sep. 30, 2020</t>
        </is>
      </c>
      <c r="D2" s="2" t="inlineStr">
        <is>
          <t>Sep. 30, 2019</t>
        </is>
      </c>
    </row>
    <row r="3">
      <c r="A3" s="3" t="inlineStr">
        <is>
          <t>Numerator:</t>
        </is>
      </c>
    </row>
    <row r="4">
      <c r="A4" s="4" t="inlineStr">
        <is>
          <t>Net (loss) income available to common shares</t>
        </is>
      </c>
      <c r="B4" s="5" t="n">
        <v>-68577</v>
      </c>
      <c r="C4" s="5" t="n">
        <v>142828</v>
      </c>
      <c r="D4" s="5" t="n">
        <v>39215</v>
      </c>
    </row>
    <row r="5">
      <c r="A5" s="3" t="inlineStr">
        <is>
          <t>Denominator:</t>
        </is>
      </c>
    </row>
    <row r="6">
      <c r="A6" s="4" t="inlineStr">
        <is>
          <t>Weighted average common shares (in shares)</t>
        </is>
      </c>
      <c r="B6" s="6" t="n">
        <v>29126000</v>
      </c>
      <c r="C6" s="6" t="n">
        <v>29136000</v>
      </c>
      <c r="D6" s="6" t="n">
        <v>28571000</v>
      </c>
    </row>
    <row r="7">
      <c r="A7" s="3" t="inlineStr">
        <is>
          <t>Weighted average effect of dilutive securities</t>
        </is>
      </c>
    </row>
    <row r="8">
      <c r="A8" s="4" t="inlineStr">
        <is>
          <t>Weighted average effect of dilutive securities (in shares)</t>
        </is>
      </c>
      <c r="B8" s="6" t="n">
        <v>0</v>
      </c>
      <c r="C8" s="6" t="n">
        <v>444000</v>
      </c>
      <c r="D8" s="6" t="n">
        <v>523000</v>
      </c>
    </row>
    <row r="9">
      <c r="A9" s="4" t="inlineStr">
        <is>
          <t>Diluted weighted average common shares (in shares)</t>
        </is>
      </c>
      <c r="B9" s="6" t="n">
        <v>29126000</v>
      </c>
      <c r="C9" s="6" t="n">
        <v>29580000</v>
      </c>
      <c r="D9" s="6" t="n">
        <v>29094000</v>
      </c>
    </row>
    <row r="10">
      <c r="A10" s="3" t="inlineStr">
        <is>
          <t>(Loss) earnings per share:</t>
        </is>
      </c>
    </row>
    <row r="11">
      <c r="A11" s="4" t="inlineStr">
        <is>
          <t>Basic (in dollars per share)</t>
        </is>
      </c>
      <c r="B11" s="7" t="n">
        <v>-2.35</v>
      </c>
      <c r="C11" s="7" t="n">
        <v>4.9</v>
      </c>
      <c r="D11" s="7" t="n">
        <v>1.37</v>
      </c>
    </row>
    <row r="12">
      <c r="A12" s="4" t="inlineStr">
        <is>
          <t>Diluted (in dollars per share)</t>
        </is>
      </c>
      <c r="B12" s="7" t="n">
        <v>-2.35</v>
      </c>
      <c r="C12" s="7" t="n">
        <v>4.83</v>
      </c>
      <c r="D12" s="7" t="n">
        <v>1.35</v>
      </c>
    </row>
    <row r="13">
      <c r="A13" s="3" t="inlineStr">
        <is>
          <t>Antidilutive Securities Excluded from Computation of Earnings Per Share [Line Items]</t>
        </is>
      </c>
    </row>
    <row r="14">
      <c r="A14" s="4" t="inlineStr">
        <is>
          <t>Outstanding stock options (in shares)</t>
        </is>
      </c>
      <c r="B14" s="6" t="n">
        <v>416000</v>
      </c>
    </row>
    <row r="15">
      <c r="A15" s="4" t="inlineStr">
        <is>
          <t>Stock option</t>
        </is>
      </c>
    </row>
    <row r="16">
      <c r="A16" s="3" t="inlineStr">
        <is>
          <t>Antidilutive Securities Excluded from Computation of Earnings Per Share [Line Items]</t>
        </is>
      </c>
    </row>
    <row r="17">
      <c r="A17" s="4" t="inlineStr">
        <is>
          <t>Outstanding stock options (in shares)</t>
        </is>
      </c>
      <c r="B17" s="6" t="n">
        <v>25000</v>
      </c>
      <c r="C17" s="6" t="n">
        <v>102000</v>
      </c>
      <c r="D17" s="6" t="n">
        <v>196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12 Months Ended</t>
        </is>
      </c>
    </row>
    <row r="2">
      <c r="B2" s="2" t="inlineStr">
        <is>
          <t>Sep. 30, 2021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 from External Customers (Details) - USD ($) $ in Thousands</t>
        </is>
      </c>
      <c r="B1" s="2" t="inlineStr">
        <is>
          <t>12 Months Ended</t>
        </is>
      </c>
    </row>
    <row r="2">
      <c r="B2" s="2" t="inlineStr">
        <is>
          <t>Sep. 30, 2021</t>
        </is>
      </c>
      <c r="C2" s="2" t="inlineStr">
        <is>
          <t>Sep. 30, 2020</t>
        </is>
      </c>
      <c r="D2" s="2" t="inlineStr">
        <is>
          <t>Sep. 30, 2019</t>
        </is>
      </c>
    </row>
    <row r="3">
      <c r="A3" s="3" t="inlineStr">
        <is>
          <t>Segment Reporting Information [Line Items]</t>
        </is>
      </c>
    </row>
    <row r="4">
      <c r="A4" s="4" t="inlineStr">
        <is>
          <t>Revenue from Contract with Customer, Excluding Assessed Tax</t>
        </is>
      </c>
      <c r="B4" s="5" t="n">
        <v>1199831</v>
      </c>
      <c r="C4" s="5" t="n">
        <v>1116270</v>
      </c>
      <c r="D4" s="5" t="n">
        <v>1037696</v>
      </c>
    </row>
    <row r="5">
      <c r="A5" s="4" t="inlineStr">
        <is>
          <t>Electronic Materials</t>
        </is>
      </c>
    </row>
    <row r="6">
      <c r="A6" s="3" t="inlineStr">
        <is>
          <t>Segment Reporting Information [Line Items]</t>
        </is>
      </c>
    </row>
    <row r="7">
      <c r="A7" s="4" t="inlineStr">
        <is>
          <t>Revenue from Contract with Customer, Excluding Assessed Tax</t>
        </is>
      </c>
      <c r="B7" s="6" t="n">
        <v>984712</v>
      </c>
      <c r="C7" s="6" t="n">
        <v>882824</v>
      </c>
      <c r="D7" s="6" t="n">
        <v>833051</v>
      </c>
    </row>
    <row r="8">
      <c r="A8" s="4" t="inlineStr">
        <is>
          <t>Electronic Materials | CMP slurries</t>
        </is>
      </c>
    </row>
    <row r="9">
      <c r="A9" s="3" t="inlineStr">
        <is>
          <t>Segment Reporting Information [Line Items]</t>
        </is>
      </c>
    </row>
    <row r="10">
      <c r="A10" s="4" t="inlineStr">
        <is>
          <t>Revenue from Contract with Customer, Excluding Assessed Tax</t>
        </is>
      </c>
      <c r="B10" s="6" t="n">
        <v>546959</v>
      </c>
      <c r="C10" s="6" t="n">
        <v>480617</v>
      </c>
      <c r="D10" s="6" t="n">
        <v>460053</v>
      </c>
    </row>
    <row r="11">
      <c r="A11" s="4" t="inlineStr">
        <is>
          <t>Electronic Materials | Electronic chemicals</t>
        </is>
      </c>
    </row>
    <row r="12">
      <c r="A12" s="3" t="inlineStr">
        <is>
          <t>Segment Reporting Information [Line Items]</t>
        </is>
      </c>
    </row>
    <row r="13">
      <c r="A13" s="4" t="inlineStr">
        <is>
          <t>Revenue from Contract with Customer, Excluding Assessed Tax</t>
        </is>
      </c>
      <c r="B13" s="6" t="n">
        <v>330761</v>
      </c>
      <c r="C13" s="6" t="n">
        <v>316253</v>
      </c>
      <c r="D13" s="6" t="n">
        <v>278413</v>
      </c>
    </row>
    <row r="14">
      <c r="A14" s="4" t="inlineStr">
        <is>
          <t>Electronic Materials | CMP pads</t>
        </is>
      </c>
    </row>
    <row r="15">
      <c r="A15" s="3" t="inlineStr">
        <is>
          <t>Segment Reporting Information [Line Items]</t>
        </is>
      </c>
    </row>
    <row r="16">
      <c r="A16" s="4" t="inlineStr">
        <is>
          <t>Revenue from Contract with Customer, Excluding Assessed Tax</t>
        </is>
      </c>
      <c r="B16" s="6" t="n">
        <v>95335</v>
      </c>
      <c r="C16" s="6" t="n">
        <v>85954</v>
      </c>
      <c r="D16" s="6" t="n">
        <v>94585</v>
      </c>
    </row>
    <row r="17">
      <c r="A17" s="4" t="inlineStr">
        <is>
          <t>Electronic Materials | Materials technologies</t>
        </is>
      </c>
    </row>
    <row r="18">
      <c r="A18" s="3" t="inlineStr">
        <is>
          <t>Segment Reporting Information [Line Items]</t>
        </is>
      </c>
    </row>
    <row r="19">
      <c r="A19" s="4" t="inlineStr">
        <is>
          <t>Revenue from Contract with Customer, Excluding Assessed Tax</t>
        </is>
      </c>
      <c r="B19" s="6" t="n">
        <v>11657</v>
      </c>
      <c r="C19" s="6" t="n">
        <v>0</v>
      </c>
      <c r="D19" s="6" t="n">
        <v>0</v>
      </c>
    </row>
    <row r="20">
      <c r="A20" s="4" t="inlineStr">
        <is>
          <t>Performance Materials</t>
        </is>
      </c>
    </row>
    <row r="21">
      <c r="A21" s="3" t="inlineStr">
        <is>
          <t>Segment Reporting Information [Line Items]</t>
        </is>
      </c>
    </row>
    <row r="22">
      <c r="A22" s="4" t="inlineStr">
        <is>
          <t>Revenue from Contract with Customer, Excluding Assessed Tax</t>
        </is>
      </c>
      <c r="B22" s="6" t="n">
        <v>215119</v>
      </c>
      <c r="C22" s="6" t="n">
        <v>233446</v>
      </c>
      <c r="D22" s="6" t="n">
        <v>204645</v>
      </c>
    </row>
    <row r="23">
      <c r="A23" s="4" t="inlineStr">
        <is>
          <t>Performance Materials | PIM</t>
        </is>
      </c>
    </row>
    <row r="24">
      <c r="A24" s="3" t="inlineStr">
        <is>
          <t>Segment Reporting Information [Line Items]</t>
        </is>
      </c>
    </row>
    <row r="25">
      <c r="A25" s="4" t="inlineStr">
        <is>
          <t>Revenue from Contract with Customer, Excluding Assessed Tax</t>
        </is>
      </c>
      <c r="B25" s="6" t="n">
        <v>106810</v>
      </c>
      <c r="C25" s="6" t="n">
        <v>141503</v>
      </c>
      <c r="D25" s="6" t="n">
        <v>140553</v>
      </c>
    </row>
    <row r="26">
      <c r="A26" s="4" t="inlineStr">
        <is>
          <t>Performance Materials | Wood treatment</t>
        </is>
      </c>
    </row>
    <row r="27">
      <c r="A27" s="3" t="inlineStr">
        <is>
          <t>Segment Reporting Information [Line Items]</t>
        </is>
      </c>
    </row>
    <row r="28">
      <c r="A28" s="4" t="inlineStr">
        <is>
          <t>Revenue from Contract with Customer, Excluding Assessed Tax</t>
        </is>
      </c>
      <c r="B28" s="6" t="n">
        <v>73188</v>
      </c>
      <c r="C28" s="6" t="n">
        <v>62655</v>
      </c>
      <c r="D28" s="6" t="n">
        <v>31898</v>
      </c>
    </row>
    <row r="29">
      <c r="A29" s="4" t="inlineStr">
        <is>
          <t>Performance Materials | QED</t>
        </is>
      </c>
    </row>
    <row r="30">
      <c r="A30" s="3" t="inlineStr">
        <is>
          <t>Segment Reporting Information [Line Items]</t>
        </is>
      </c>
    </row>
    <row r="31">
      <c r="A31" s="4" t="inlineStr">
        <is>
          <t>Revenue from Contract with Customer, Excluding Assessed Tax</t>
        </is>
      </c>
      <c r="B31" s="5" t="n">
        <v>35121</v>
      </c>
      <c r="C31" s="5" t="n">
        <v>29288</v>
      </c>
      <c r="D31" s="5" t="n">
        <v>3219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Reporting - Capital Expenditures (Details) - USD ($) $ in Thousands</t>
        </is>
      </c>
      <c r="B1" s="2" t="inlineStr">
        <is>
          <t>12 Months Ended</t>
        </is>
      </c>
    </row>
    <row r="2">
      <c r="B2" s="2" t="inlineStr">
        <is>
          <t>Sep. 30, 2021</t>
        </is>
      </c>
      <c r="C2" s="2" t="inlineStr">
        <is>
          <t>Sep. 30, 2020</t>
        </is>
      </c>
      <c r="D2" s="2" t="inlineStr">
        <is>
          <t>Sep. 30, 2019</t>
        </is>
      </c>
    </row>
    <row r="3">
      <c r="A3" s="3" t="inlineStr">
        <is>
          <t>Segment Reporting Information [Line Items]</t>
        </is>
      </c>
    </row>
    <row r="4">
      <c r="A4" s="4" t="inlineStr">
        <is>
          <t>Capital expenditures</t>
        </is>
      </c>
      <c r="B4" s="5" t="n">
        <v>41747</v>
      </c>
      <c r="C4" s="5" t="n">
        <v>122514</v>
      </c>
      <c r="D4" s="5" t="n">
        <v>62196</v>
      </c>
    </row>
    <row r="5">
      <c r="A5" s="4" t="inlineStr">
        <is>
          <t>Operating segments | Electronic Materials</t>
        </is>
      </c>
    </row>
    <row r="6">
      <c r="A6" s="3" t="inlineStr">
        <is>
          <t>Segment Reporting Information [Line Items]</t>
        </is>
      </c>
    </row>
    <row r="7">
      <c r="A7" s="4" t="inlineStr">
        <is>
          <t>Capital expenditures</t>
        </is>
      </c>
      <c r="B7" s="6" t="n">
        <v>28272</v>
      </c>
      <c r="C7" s="6" t="n">
        <v>26536</v>
      </c>
      <c r="D7" s="6" t="n">
        <v>40166</v>
      </c>
    </row>
    <row r="8">
      <c r="A8" s="4" t="inlineStr">
        <is>
          <t>Operating segments | Performance Materials</t>
        </is>
      </c>
    </row>
    <row r="9">
      <c r="A9" s="3" t="inlineStr">
        <is>
          <t>Segment Reporting Information [Line Items]</t>
        </is>
      </c>
    </row>
    <row r="10">
      <c r="A10" s="4" t="inlineStr">
        <is>
          <t>Capital expenditures</t>
        </is>
      </c>
      <c r="B10" s="6" t="n">
        <v>4094</v>
      </c>
      <c r="C10" s="6" t="n">
        <v>84634</v>
      </c>
      <c r="D10" s="6" t="n">
        <v>16367</v>
      </c>
    </row>
    <row r="11">
      <c r="A11" s="4" t="inlineStr">
        <is>
          <t>Corporate</t>
        </is>
      </c>
    </row>
    <row r="12">
      <c r="A12" s="3" t="inlineStr">
        <is>
          <t>Segment Reporting Information [Line Items]</t>
        </is>
      </c>
    </row>
    <row r="13">
      <c r="A13" s="4" t="inlineStr">
        <is>
          <t>Capital expenditures</t>
        </is>
      </c>
      <c r="B13" s="5" t="n">
        <v>9381</v>
      </c>
      <c r="C13" s="5" t="n">
        <v>11344</v>
      </c>
      <c r="D13" s="5" t="n">
        <v>566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from Segment Adjusted EBITDA (Details) - USD ($) $ in Thousands</t>
        </is>
      </c>
      <c r="B1" s="2" t="inlineStr">
        <is>
          <t>12 Months Ended</t>
        </is>
      </c>
    </row>
    <row r="2">
      <c r="B2" s="2" t="inlineStr">
        <is>
          <t>Sep. 30, 2021</t>
        </is>
      </c>
      <c r="C2" s="2" t="inlineStr">
        <is>
          <t>Sep. 30, 2020</t>
        </is>
      </c>
      <c r="D2" s="2" t="inlineStr">
        <is>
          <t>Sep. 30, 2019</t>
        </is>
      </c>
    </row>
    <row r="3">
      <c r="A3" s="3" t="inlineStr">
        <is>
          <t>Segment Reporting Information [Line Items]</t>
        </is>
      </c>
    </row>
    <row r="4">
      <c r="A4" s="4" t="inlineStr">
        <is>
          <t>Net (loss) income</t>
        </is>
      </c>
      <c r="B4" s="5" t="n">
        <v>-68577</v>
      </c>
      <c r="C4" s="5" t="n">
        <v>142828</v>
      </c>
      <c r="D4" s="5" t="n">
        <v>39215</v>
      </c>
    </row>
    <row r="5">
      <c r="A5" s="4" t="inlineStr">
        <is>
          <t>Interest expense, net</t>
        </is>
      </c>
      <c r="B5" s="6" t="n">
        <v>38360</v>
      </c>
      <c r="C5" s="6" t="n">
        <v>41840</v>
      </c>
      <c r="D5" s="6" t="n">
        <v>43335</v>
      </c>
    </row>
    <row r="6">
      <c r="A6" s="4" t="inlineStr">
        <is>
          <t>Provision for income taxes</t>
        </is>
      </c>
      <c r="B6" s="6" t="n">
        <v>13783</v>
      </c>
      <c r="C6" s="6" t="n">
        <v>30519</v>
      </c>
      <c r="D6" s="6" t="n">
        <v>23891</v>
      </c>
    </row>
    <row r="7">
      <c r="A7" s="4" t="inlineStr">
        <is>
          <t>Depreciation and amortization</t>
        </is>
      </c>
      <c r="B7" s="6" t="n">
        <v>132170</v>
      </c>
      <c r="C7" s="6" t="n">
        <v>127737</v>
      </c>
      <c r="D7" s="6" t="n">
        <v>98592</v>
      </c>
    </row>
    <row r="8">
      <c r="A8" s="4" t="inlineStr">
        <is>
          <t>EBITDA</t>
        </is>
      </c>
      <c r="B8" s="6" t="n">
        <v>115736</v>
      </c>
      <c r="C8" s="6" t="n">
        <v>342924</v>
      </c>
      <c r="D8" s="6" t="n">
        <v>205033</v>
      </c>
    </row>
    <row r="9">
      <c r="A9" s="4" t="inlineStr">
        <is>
          <t>Impairment charges</t>
        </is>
      </c>
      <c r="B9" s="6" t="n">
        <v>230392</v>
      </c>
      <c r="C9" s="6" t="n">
        <v>2314</v>
      </c>
      <c r="D9" s="6" t="n">
        <v>67372</v>
      </c>
    </row>
    <row r="10">
      <c r="A10" s="4" t="inlineStr">
        <is>
          <t>Acquisition and integration-related expense</t>
        </is>
      </c>
      <c r="B10" s="6" t="n">
        <v>10115</v>
      </c>
      <c r="C10" s="6" t="n">
        <v>10852</v>
      </c>
      <c r="D10" s="6" t="n">
        <v>34709</v>
      </c>
    </row>
    <row r="11">
      <c r="A11" s="4" t="inlineStr">
        <is>
          <t>Environmental accrual</t>
        </is>
      </c>
      <c r="B11" s="6" t="n">
        <v>2508</v>
      </c>
      <c r="C11" s="6" t="n">
        <v>0</v>
      </c>
      <c r="D11" s="6" t="n">
        <v>0</v>
      </c>
    </row>
    <row r="12">
      <c r="A12" s="4" t="inlineStr">
        <is>
          <t>Costs related to KMG-Bernuth warehouse fire, net of insurance recovery</t>
        </is>
      </c>
      <c r="B12" s="6" t="n">
        <v>-1050</v>
      </c>
      <c r="C12" s="6" t="n">
        <v>1083</v>
      </c>
      <c r="D12" s="6" t="n">
        <v>9905</v>
      </c>
    </row>
    <row r="13">
      <c r="A13" s="4" t="inlineStr">
        <is>
          <t>Costs related to the Pandemic, net of grants received</t>
        </is>
      </c>
      <c r="B13" s="6" t="n">
        <v>489</v>
      </c>
      <c r="C13" s="6" t="n">
        <v>849</v>
      </c>
      <c r="D13" s="6" t="n">
        <v>0</v>
      </c>
    </row>
    <row r="14">
      <c r="A14" s="4" t="inlineStr">
        <is>
          <t>Charge for fair value write-up of acquired inventory sold</t>
        </is>
      </c>
      <c r="B14" s="6" t="n">
        <v>0</v>
      </c>
      <c r="C14" s="6" t="n">
        <v>0</v>
      </c>
      <c r="D14" s="6" t="n">
        <v>14869</v>
      </c>
    </row>
    <row r="15">
      <c r="A15" s="4" t="inlineStr">
        <is>
          <t>Net costs related to restructuring of the wood treatment business</t>
        </is>
      </c>
      <c r="B15" s="6" t="n">
        <v>123</v>
      </c>
      <c r="C15" s="6" t="n">
        <v>-221</v>
      </c>
      <c r="D15" s="6" t="n">
        <v>1530</v>
      </c>
    </row>
    <row r="16">
      <c r="A16" s="4" t="inlineStr">
        <is>
          <t>Adjusted EBITDA</t>
        </is>
      </c>
      <c r="B16" s="6" t="n">
        <v>358313</v>
      </c>
      <c r="C16" s="6" t="n">
        <v>357801</v>
      </c>
      <c r="D16" s="6" t="n">
        <v>333418</v>
      </c>
    </row>
    <row r="17">
      <c r="A17" s="4" t="inlineStr">
        <is>
          <t>Operating segments | Electronic Materials</t>
        </is>
      </c>
    </row>
    <row r="18">
      <c r="A18" s="3" t="inlineStr">
        <is>
          <t>Segment Reporting Information [Line Items]</t>
        </is>
      </c>
    </row>
    <row r="19">
      <c r="A19" s="4" t="inlineStr">
        <is>
          <t>Adjusted EBITDA</t>
        </is>
      </c>
      <c r="B19" s="6" t="n">
        <v>323827</v>
      </c>
      <c r="C19" s="6" t="n">
        <v>299037</v>
      </c>
      <c r="D19" s="6" t="n">
        <v>294902</v>
      </c>
    </row>
    <row r="20">
      <c r="A20" s="4" t="inlineStr">
        <is>
          <t>Operating segments | Performance Materials</t>
        </is>
      </c>
    </row>
    <row r="21">
      <c r="A21" s="3" t="inlineStr">
        <is>
          <t>Segment Reporting Information [Line Items]</t>
        </is>
      </c>
    </row>
    <row r="22">
      <c r="A22" s="4" t="inlineStr">
        <is>
          <t>Adjusted EBITDA</t>
        </is>
      </c>
      <c r="B22" s="6" t="n">
        <v>87961</v>
      </c>
      <c r="C22" s="6" t="n">
        <v>106797</v>
      </c>
      <c r="D22" s="6" t="n">
        <v>91372</v>
      </c>
    </row>
    <row r="23">
      <c r="A23" s="4" t="inlineStr">
        <is>
          <t>Corporate</t>
        </is>
      </c>
    </row>
    <row r="24">
      <c r="A24" s="3" t="inlineStr">
        <is>
          <t>Segment Reporting Information [Line Items]</t>
        </is>
      </c>
    </row>
    <row r="25">
      <c r="A25" s="4" t="inlineStr">
        <is>
          <t>Unallocated corporate expenses</t>
        </is>
      </c>
      <c r="B25" s="5" t="n">
        <v>-53475</v>
      </c>
      <c r="C25" s="5" t="n">
        <v>-48033</v>
      </c>
      <c r="D25" s="5" t="n">
        <v>-5285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Geographic Area - Financial Information by Geographic Area (Details) - USD ($) $ in Thousands</t>
        </is>
      </c>
      <c r="B1" s="2" t="inlineStr">
        <is>
          <t>12 Months Ended</t>
        </is>
      </c>
    </row>
    <row r="2">
      <c r="B2" s="2" t="inlineStr">
        <is>
          <t>Sep. 30, 2021</t>
        </is>
      </c>
      <c r="C2" s="2" t="inlineStr">
        <is>
          <t>Sep. 30, 2020</t>
        </is>
      </c>
      <c r="D2" s="2" t="inlineStr">
        <is>
          <t>Sep. 30, 2019</t>
        </is>
      </c>
    </row>
    <row r="3">
      <c r="A3" s="3" t="inlineStr">
        <is>
          <t>Revenues from External Customers and Long-Lived Assets [Line Items]</t>
        </is>
      </c>
    </row>
    <row r="4">
      <c r="A4" s="4" t="inlineStr">
        <is>
          <t>Revenue from Contract with Customer, Excluding Assessed Tax</t>
        </is>
      </c>
      <c r="B4" s="5" t="n">
        <v>1199831</v>
      </c>
      <c r="C4" s="5" t="n">
        <v>1116270</v>
      </c>
      <c r="D4" s="5" t="n">
        <v>1037696</v>
      </c>
    </row>
    <row r="5">
      <c r="A5" s="4" t="inlineStr">
        <is>
          <t>Property, plant and equipment, net</t>
        </is>
      </c>
      <c r="B5" s="6" t="n">
        <v>354771</v>
      </c>
      <c r="C5" s="6" t="n">
        <v>362067</v>
      </c>
      <c r="D5" s="6" t="n">
        <v>276818</v>
      </c>
    </row>
    <row r="6">
      <c r="A6" s="4" t="inlineStr">
        <is>
          <t>North America</t>
        </is>
      </c>
    </row>
    <row r="7">
      <c r="A7" s="3" t="inlineStr">
        <is>
          <t>Revenues from External Customers and Long-Lived Assets [Line Items]</t>
        </is>
      </c>
    </row>
    <row r="8">
      <c r="A8" s="4" t="inlineStr">
        <is>
          <t>Revenue from Contract with Customer, Excluding Assessed Tax</t>
        </is>
      </c>
      <c r="B8" s="6" t="n">
        <v>405426</v>
      </c>
      <c r="C8" s="6" t="n">
        <v>399993</v>
      </c>
      <c r="D8" s="6" t="n">
        <v>372247</v>
      </c>
    </row>
    <row r="9">
      <c r="A9" s="4" t="inlineStr">
        <is>
          <t>Property, plant and equipment, net</t>
        </is>
      </c>
      <c r="B9" s="6" t="n">
        <v>246413</v>
      </c>
      <c r="C9" s="6" t="n">
        <v>250895</v>
      </c>
      <c r="D9" s="6" t="n">
        <v>133682</v>
      </c>
    </row>
    <row r="10">
      <c r="A10" s="4" t="inlineStr">
        <is>
          <t>Asia</t>
        </is>
      </c>
    </row>
    <row r="11">
      <c r="A11" s="3" t="inlineStr">
        <is>
          <t>Revenues from External Customers and Long-Lived Assets [Line Items]</t>
        </is>
      </c>
    </row>
    <row r="12">
      <c r="A12" s="4" t="inlineStr">
        <is>
          <t>Revenue from Contract with Customer, Excluding Assessed Tax</t>
        </is>
      </c>
      <c r="B12" s="6" t="n">
        <v>631904</v>
      </c>
      <c r="C12" s="6" t="n">
        <v>546866</v>
      </c>
      <c r="D12" s="6" t="n">
        <v>515833</v>
      </c>
    </row>
    <row r="13">
      <c r="A13" s="4" t="inlineStr">
        <is>
          <t>Property, plant and equipment, net</t>
        </is>
      </c>
      <c r="B13" s="6" t="n">
        <v>63242</v>
      </c>
      <c r="C13" s="6" t="n">
        <v>66872</v>
      </c>
      <c r="D13" s="6" t="n">
        <v>68823</v>
      </c>
    </row>
    <row r="14">
      <c r="A14" s="4" t="inlineStr">
        <is>
          <t>Europe, Middle East, and Africa</t>
        </is>
      </c>
    </row>
    <row r="15">
      <c r="A15" s="3" t="inlineStr">
        <is>
          <t>Revenues from External Customers and Long-Lived Assets [Line Items]</t>
        </is>
      </c>
    </row>
    <row r="16">
      <c r="A16" s="4" t="inlineStr">
        <is>
          <t>Revenue from Contract with Customer, Excluding Assessed Tax</t>
        </is>
      </c>
      <c r="B16" s="6" t="n">
        <v>161861</v>
      </c>
      <c r="C16" s="6" t="n">
        <v>169099</v>
      </c>
      <c r="D16" s="6" t="n">
        <v>149305</v>
      </c>
    </row>
    <row r="17">
      <c r="A17" s="4" t="inlineStr">
        <is>
          <t>South America</t>
        </is>
      </c>
    </row>
    <row r="18">
      <c r="A18" s="3" t="inlineStr">
        <is>
          <t>Revenues from External Customers and Long-Lived Assets [Line Items]</t>
        </is>
      </c>
    </row>
    <row r="19">
      <c r="A19" s="4" t="inlineStr">
        <is>
          <t>Revenue from Contract with Customer, Excluding Assessed Tax</t>
        </is>
      </c>
      <c r="B19" s="6" t="n">
        <v>640</v>
      </c>
      <c r="C19" s="6" t="n">
        <v>312</v>
      </c>
      <c r="D19" s="6" t="n">
        <v>311</v>
      </c>
    </row>
    <row r="20">
      <c r="A20" s="4" t="inlineStr">
        <is>
          <t>Europe</t>
        </is>
      </c>
    </row>
    <row r="21">
      <c r="A21" s="3" t="inlineStr">
        <is>
          <t>Revenues from External Customers and Long-Lived Assets [Line Items]</t>
        </is>
      </c>
    </row>
    <row r="22">
      <c r="A22" s="4" t="inlineStr">
        <is>
          <t>Property, plant and equipment, net</t>
        </is>
      </c>
      <c r="B22" s="5" t="n">
        <v>45116</v>
      </c>
      <c r="C22" s="5" t="n">
        <v>44300</v>
      </c>
      <c r="D22" s="5" t="n">
        <v>7431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Geographic Area - Revenue by Major Foreign Customers (Details) - USD ($) $ in Thousands</t>
        </is>
      </c>
      <c r="B1" s="2" t="inlineStr">
        <is>
          <t>12 Months Ended</t>
        </is>
      </c>
    </row>
    <row r="2">
      <c r="B2" s="2" t="inlineStr">
        <is>
          <t>Sep. 30, 2021</t>
        </is>
      </c>
      <c r="C2" s="2" t="inlineStr">
        <is>
          <t>Sep. 30, 2020</t>
        </is>
      </c>
      <c r="D2" s="2" t="inlineStr">
        <is>
          <t>Sep. 30, 2019</t>
        </is>
      </c>
    </row>
    <row r="3">
      <c r="A3" s="3" t="inlineStr">
        <is>
          <t>Revenues from External Customers and Long-Lived Assets [Line Items]</t>
        </is>
      </c>
    </row>
    <row r="4">
      <c r="A4" s="4" t="inlineStr">
        <is>
          <t>Revenue from Contract with Customer, Excluding Assessed Tax</t>
        </is>
      </c>
      <c r="B4" s="5" t="n">
        <v>1199831</v>
      </c>
      <c r="C4" s="5" t="n">
        <v>1116270</v>
      </c>
      <c r="D4" s="5" t="n">
        <v>1037696</v>
      </c>
    </row>
    <row r="5">
      <c r="A5" s="4" t="inlineStr">
        <is>
          <t>China | Customer concentration risk | Revenue benchmark</t>
        </is>
      </c>
    </row>
    <row r="6">
      <c r="A6" s="3" t="inlineStr">
        <is>
          <t>Revenues from External Customers and Long-Lived Assets [Line Items]</t>
        </is>
      </c>
    </row>
    <row r="7">
      <c r="A7" s="4" t="inlineStr">
        <is>
          <t>Revenue from Contract with Customer, Excluding Assessed Tax</t>
        </is>
      </c>
      <c r="B7" s="6" t="n">
        <v>157876</v>
      </c>
      <c r="C7" s="6" t="n">
        <v>113570</v>
      </c>
    </row>
    <row r="8">
      <c r="A8" s="4" t="inlineStr">
        <is>
          <t>South Korea | Customer concentration risk | Revenue benchmark</t>
        </is>
      </c>
    </row>
    <row r="9">
      <c r="A9" s="3" t="inlineStr">
        <is>
          <t>Revenues from External Customers and Long-Lived Assets [Line Items]</t>
        </is>
      </c>
    </row>
    <row r="10">
      <c r="A10" s="4" t="inlineStr">
        <is>
          <t>Revenue from Contract with Customer, Excluding Assessed Tax</t>
        </is>
      </c>
      <c r="B10" s="6" t="n">
        <v>143737</v>
      </c>
      <c r="C10" s="6" t="n">
        <v>127972</v>
      </c>
      <c r="D10" s="6" t="n">
        <v>135844</v>
      </c>
    </row>
    <row r="11">
      <c r="A11" s="4" t="inlineStr">
        <is>
          <t>Taiwan | Customer concentration risk | Revenue benchmark</t>
        </is>
      </c>
    </row>
    <row r="12">
      <c r="A12" s="3" t="inlineStr">
        <is>
          <t>Revenues from External Customers and Long-Lived Assets [Line Items]</t>
        </is>
      </c>
    </row>
    <row r="13">
      <c r="A13" s="4" t="inlineStr">
        <is>
          <t>Revenue from Contract with Customer, Excluding Assessed Tax</t>
        </is>
      </c>
      <c r="B13" s="5" t="n">
        <v>138852</v>
      </c>
      <c r="C13" s="5" t="n">
        <v>133059</v>
      </c>
      <c r="D13" s="5" t="n">
        <v>12589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Sep. 30, 2021</t>
        </is>
      </c>
    </row>
    <row r="3">
      <c r="A3" s="3" t="inlineStr">
        <is>
          <t>Revenue from Contract with Customer [Abstract]</t>
        </is>
      </c>
    </row>
    <row r="4">
      <c r="A4" s="4" t="inlineStr">
        <is>
          <t>Revenue From Contracts With Customers</t>
        </is>
      </c>
      <c r="B4" s="4" t="inlineStr">
        <is>
          <t xml:space="preserve">REVENUE FROM CONTRACTS WITH CUSTOMERS The Company disaggregates revenue by product area and segment as it best depicts the nature and amount of the Company’s revenue. See Note 21 of this Annual Report on Form 10-K for more information. The following table provides information about contract liability balances: Consolidated Balance Sheet Location September 30, 2021 2020 Contract liabilities (current) Accrued expenses and other current liabilities $ 8,883 $ 8,501 Contract liabilities (noncurrent) Other long-term liabilities 1,788 1,288 The amount of revenue recognized during the year ended September 30, 2021 and 2020 that was included in the opening current contract liability balances in our Performance Materials segment was $5,429 and $3,576, respectively. The amount of revenue recognized during the year ended September 30, 2021 and 2020 that was included in our opening contract liability balances in our Electronic Materials segment was not material. The table below discloses (1) the aggregate amount of the transaction price allocated to performance obligations that are partially or wholly unsatisfied as of the end of the reporting period for contracts with an original duration of greater than one year and (2) when the Company expects to recognize this revenue. Less Than 1 Year 1-3 Years 3-5 Years Total Revenue expected to be recognized on contract liability amounts as of September 30, 2021 $ 1,009 $ 1,057 $ 731 $ 2,79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Sep. 30, 2021</t>
        </is>
      </c>
      <c r="C2" s="2" t="inlineStr">
        <is>
          <t>Sep. 30, 2020</t>
        </is>
      </c>
      <c r="D2" s="2" t="inlineStr">
        <is>
          <t>Sep. 30, 2019</t>
        </is>
      </c>
    </row>
    <row r="3">
      <c r="A3" s="4" t="inlineStr">
        <is>
          <t>Allowance For Credit Losses</t>
        </is>
      </c>
    </row>
    <row r="4">
      <c r="A4" s="3" t="inlineStr">
        <is>
          <t>SEC Schedule, 12-09, Movement in Valuation Allowances and Reserves [Roll Forward]</t>
        </is>
      </c>
    </row>
    <row r="5">
      <c r="A5" s="4" t="inlineStr">
        <is>
          <t>Balance At Beginning of Year</t>
        </is>
      </c>
      <c r="B5" s="5" t="n">
        <v>583</v>
      </c>
      <c r="C5" s="5" t="n">
        <v>2377</v>
      </c>
      <c r="D5" s="5" t="n">
        <v>1900</v>
      </c>
    </row>
    <row r="6">
      <c r="A6" s="4" t="inlineStr">
        <is>
          <t>Amount of Charge (Benefit) To Expenses</t>
        </is>
      </c>
      <c r="B6" s="6" t="n">
        <v>76</v>
      </c>
      <c r="C6" s="6" t="n">
        <v>-1122</v>
      </c>
      <c r="D6" s="6" t="n">
        <v>432</v>
      </c>
    </row>
    <row r="7">
      <c r="A7" s="4" t="inlineStr">
        <is>
          <t>Deductions and Adjustments</t>
        </is>
      </c>
      <c r="B7" s="6" t="n">
        <v>-132</v>
      </c>
      <c r="C7" s="6" t="n">
        <v>-672</v>
      </c>
      <c r="D7" s="6" t="n">
        <v>45</v>
      </c>
    </row>
    <row r="8">
      <c r="A8" s="4" t="inlineStr">
        <is>
          <t>Balance At End of Year</t>
        </is>
      </c>
      <c r="B8" s="6" t="n">
        <v>527</v>
      </c>
      <c r="C8" s="6" t="n">
        <v>583</v>
      </c>
      <c r="D8" s="6" t="n">
        <v>2377</v>
      </c>
    </row>
    <row r="9">
      <c r="A9" s="4" t="inlineStr">
        <is>
          <t>Valuation Allowance</t>
        </is>
      </c>
    </row>
    <row r="10">
      <c r="A10" s="3" t="inlineStr">
        <is>
          <t>SEC Schedule, 12-09, Movement in Valuation Allowances and Reserves [Roll Forward]</t>
        </is>
      </c>
    </row>
    <row r="11">
      <c r="A11" s="4" t="inlineStr">
        <is>
          <t>Balance At Beginning of Year</t>
        </is>
      </c>
      <c r="B11" s="6" t="n">
        <v>2948</v>
      </c>
      <c r="C11" s="6" t="n">
        <v>2565</v>
      </c>
      <c r="D11" s="6" t="n">
        <v>133</v>
      </c>
    </row>
    <row r="12">
      <c r="A12" s="4" t="inlineStr">
        <is>
          <t>Amount of Charge (Benefit) To Expenses</t>
        </is>
      </c>
      <c r="B12" s="6" t="n">
        <v>472</v>
      </c>
      <c r="C12" s="6" t="n">
        <v>658</v>
      </c>
      <c r="D12" s="6" t="n">
        <v>2432</v>
      </c>
    </row>
    <row r="13">
      <c r="A13" s="4" t="inlineStr">
        <is>
          <t>Deductions and Adjustments</t>
        </is>
      </c>
      <c r="B13" s="6" t="n">
        <v>-540</v>
      </c>
      <c r="C13" s="6" t="n">
        <v>-275</v>
      </c>
      <c r="D13" s="6" t="n">
        <v>0</v>
      </c>
    </row>
    <row r="14">
      <c r="A14" s="4" t="inlineStr">
        <is>
          <t>Balance At End of Year</t>
        </is>
      </c>
      <c r="B14" s="5" t="n">
        <v>2880</v>
      </c>
      <c r="C14" s="5" t="n">
        <v>2948</v>
      </c>
      <c r="D14" s="5" t="n">
        <v>256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Sep. 30, 2021</t>
        </is>
      </c>
    </row>
    <row r="3">
      <c r="A3" s="3" t="inlineStr">
        <is>
          <t>Business Combination and Asset Acquisition [Abstract]</t>
        </is>
      </c>
    </row>
    <row r="4">
      <c r="A4" s="4" t="inlineStr">
        <is>
          <t>Business Combination</t>
        </is>
      </c>
      <c r="B4" s="4" t="inlineStr">
        <is>
          <t>BUSINESS COMBINATION The Company completed the ITS Acquisition on the ITS Acquisition Date for a purchase consideration of $129,071, inclusive of working capital adjustments, or $126,877 net of cash acquired, which it funded entirely from cash on hand. ITS designs and produces high-performance consumables used to optimize critical semiconductor testing processes, thus expanding CMC’s product offerings. ITS is included in the material technologies business within our Electronic Materials business segment. The ITS Acquisition was accounted for using the acquisition method of accounting, and ITS’s results of operations are included in our Consolidated Statements of (Loss) Income and Consolidated Statements of Comprehensive (Loss) Income from the ITS Acquisition Date. The ITS Acquisition would not have materially affected the Company’s results of operations or financial position for any periods presented. In fiscal 2021, acquisition and integration-related expenses for the ITS Acquisition were not material. The Company allocated $81,960 and $37,200 of the purchase price to goodwill and intangible assets, respectively. The goodwill is primarily attributable to anticipated revenue growth from the combined company product portfolio and is expected to be deductible for income tax purposes. The following table sets forth the components of identifiable intangible assets acquired in the ITS Acquisition: Fair Value Estimated Useful Life Amortization Method Technology and know-how $ 25,400 10 Straight-line Customer relationships 8,100 20 Accelerated Trade name 3,700 10 Straight-line Total intangible assets $ 37,200 The intangible assets subject to amortization have a weighted average useful life of 12.2 years. The fair value of acquired identifiable intangible assets was determined using Level 3 inputs for the “income approach” on an individual asset basis. The key assumptions used in the calculation of the discounted cash flows include projected revenue, operating expenses, and obsolescence rate. The valuations and the underlying assumptions have been deemed reasonable by the Company’s management. There are inherent uncertainties and management judgment required in these determinations. The purchase price allocation for the ITS Acquisition was finalized during the fourth quarter of fiscal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Sep. 30, 2021</t>
        </is>
      </c>
    </row>
    <row r="3">
      <c r="A3" s="3" t="inlineStr">
        <is>
          <t>Fair Value Disclosures [Abstract]</t>
        </is>
      </c>
    </row>
    <row r="4">
      <c r="A4" s="4" t="inlineStr">
        <is>
          <t>Fair Value of Financial Instruments</t>
        </is>
      </c>
      <c r="B4" s="4" t="inlineStr">
        <is>
          <t>FAIR VALUE OF FINANCIAL INSTRUMENTS The Company is required to record certain assets and liabilities at fair value. The valuation methods used for determining the fair value of these financial instruments by hierarchy are as follows: Level 1 Cash and cash equivalents consist of various bank accounts used to support our operations and investments in institutional money-market funds that are traded in active markets. Other long-term investments represent the fair value of investments under our supplemental employee retirement plan (“SERP”). The fair value of the investments is determined through quoted market prices within actively traded markets. Level 2 Derivative financial instruments include foreign exchange contracts and an interest rate swap contract. The fair value of our derivative instruments is estimated using standard valuation models and market-based observable inputs over the contractual term, including one-month LIBOR based yield curves for the interest rate swap, and forward rates and/or the Overnight Index Swap curve for forward foreign exchange contracts, among others. Level 3 No Level 3 financial instruments The following table presents financial instruments, other than debt, that we measured at fair value on a recurring basis. See Note 13 of this Annual Report on Form 10-K for a discussion of our debt. In instances where the inputs used to measure the fair value of an asset fall into more than one level of the hierarchy, we have classified them based on the lowest level input that is significant to the determination of the fair value. Level 1 Level 2 Level 3 Total September 30, September 30, September 30, September 30, 2021 2020 2021 2020 2021 2020 2021 2020 Assets: Cash and cash equivalents $ 185,979 $ 257,354 $ — $ — $ — $ — $ 185,979 $ 257,354 Other long-term investments 1,439 1,214 — — — — 1,439 1,214 Derivative financial instruments — — 12,335 27 — — 12,335 27 Total assets $ 187,418 $ 258,568 $ 12,335 $ 27 $ — $ — $ 199,753 $ 258,595 Liabilities: Derivative financial instruments $ — $ — $ 3,383 $ 38,157 $ — $ — $ 3,383 $ 38,157 Total liabilities $ — $ — $ 3,383 $ 38,157 $ — $ — $ 3,383 $ 38,15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1</t>
        </is>
      </c>
    </row>
    <row r="3">
      <c r="A3" s="3" t="inlineStr">
        <is>
          <t>Inventory Disclosure [Abstract]</t>
        </is>
      </c>
    </row>
    <row r="4">
      <c r="A4" s="4" t="inlineStr">
        <is>
          <t>INVENTORIES</t>
        </is>
      </c>
      <c r="B4" s="4" t="inlineStr">
        <is>
          <t xml:space="preserve">INVENTORIES Inventories consisted of the following: September 30, 2021 2020 Raw materials $ 67,969 $ 66,591 Work in process 17,358 15,148 Finished goods 88,137 77,395 Total $ 173,464 $ 159,1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1</t>
        </is>
      </c>
    </row>
    <row r="3">
      <c r="A3" s="3" t="inlineStr">
        <is>
          <t>Property, Plant and Equipment [Abstract]</t>
        </is>
      </c>
    </row>
    <row r="4">
      <c r="A4" s="4" t="inlineStr">
        <is>
          <t>Property, Plant and Equipment</t>
        </is>
      </c>
      <c r="B4" s="4" t="inlineStr">
        <is>
          <t xml:space="preserve">PROPERTY, PLANT AND EQUIPMENT Property, plant and equipment consisted of the following: September 30, 2021 2020 Land and land improvements $ 37,421 $ 36,775 Buildings 195,252 166,907 Machinery and equipment 352,014 280,432 Vehicles 20,075 18,719 Furniture and fixtures 10,045 9,865 Information systems 66,723 56,573 Finance leases 2,442 2,514 Construction in progress 43,542 123,441 Total property, plant and equipment 727,514 695,226 Less: accumulated depreciation (372,743) (333,159) Net property, plant and equipment $ 354,771 $ 362,0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Sep. 30, 2021</t>
        </is>
      </c>
    </row>
    <row r="3">
      <c r="A3" s="3" t="inlineStr">
        <is>
          <t>Asset Retirement Obligation Disclosure [Abstract]</t>
        </is>
      </c>
    </row>
    <row r="4">
      <c r="A4" s="4" t="inlineStr">
        <is>
          <t>Asset Retirement Obligations</t>
        </is>
      </c>
      <c r="B4" s="4" t="inlineStr">
        <is>
          <t xml:space="preserve">ASSET RETIREMENT OBLIGATIONS The following table provides a roll-forward of the AROs reflected in the Company’s Consolidated Balance Sheets: 2021 2020 Beginning Balance $ 11,759 $ 12,675 Purchase accounting in connection with the KMG Acquisition — (860) Liabilities Settled (21) — Accretion of discount 585 599 Estimate revision (290) (655) Ending Balance at September 30 $ 12,033 $ 11,7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Sep. 30, 2021</t>
        </is>
      </c>
    </row>
    <row r="3">
      <c r="A3" s="3" t="inlineStr">
        <is>
          <t>Goodwill and Intangible Assets Disclosure [Abstract]</t>
        </is>
      </c>
    </row>
    <row r="4">
      <c r="A4" s="4" t="inlineStr">
        <is>
          <t>Goodwill and Other Intangible Assets</t>
        </is>
      </c>
      <c r="B4" s="4" t="inlineStr">
        <is>
          <t xml:space="preserve">GOODWILL AND OTHER INTANGIBLE ASSETS Goodwill activity for each of the Company’s reportable segments for the years ended September 30, 2021 and 2020 is as follows: Electronic Materials Performance Materials Total Balance at September 30, 2019 1 $ 352,797 $ 357,274 $ 710,071 Foreign currency translation impact 7,628 (257) 7,371 Other — 1,205 1,205 Balance at September 30, 2020 1 360,425 358,222 718,647 Foreign currency translation impact 1,848 1,573 3,421 Additions due to acquisitions (See Note 4) 81,960 — 81,960 Impairment — (227,126) (227,126) Balance at September 30, 2021 $ 444,233 $ 132,669 $ 576,902 1. There are no accumulated impairment amounts at September 30, 2020 or 2019. During fiscal 2021, the Company recorded impairment charges related to the PIM and wood treatment reporting units within the Performance Materials segment. As a result of lower than anticipated recovery from a drop in demand for our PIM products due to the ongoing impact of the COVID-19 pandemic (“Pandemic”), combined with a near-to-mid term increase in raw material cost for the PIM business, we determined that it was more likely than not that the fair value of the PIM reporting unit was below its carrying value, requiring the PIM reporting unit to be tested for impairment at March 31, 2021. Based on the results of the interim impairment test, the Company concluded that the carrying value of the PIM reporting unit exceeded the estimated fair value, and recognized a non-cash, pre-tax goodwill impairment charge of $201,550. The goodwill impairment charge is included in the Performance Materials segment and presented within Impairment charges, and the related tax benefit of $23,539 is included in the Provision for income taxes in the Consolidated Statements of (Loss) Income for the year ended September 30, 2021. In connection with our annual impairment assessment, the estimated fair value of the PIM reporting unit was determined to exceed the carrying value by approximately 5% as of July 1, 2021 and no additional impairment was recognized. The most significant estimates and assumptions inherent in the discounted cash flows model are the forecasted revenue growth rate, forecasted gross margin, the discount rate and the terminal growth rate. These assumptions are classified as level 3 inputs. The Company’s projections for revenue and gross margin are based on the Company’s multiyear forecast, which reflects a recovery from the Pandemic during the forecast period and normalization of raw material costs. The discount rate was based on an estimated weighted average cost of capital (“WACC”) for the PIM reporting unit. The components of WACC are the cost of equity and the cost of debt, each of which requires judgment by management to estimate. The company developed its cost of equity estimate based on perceived risks and predictability of future cash flows. The remaining carrying value of the PIM reporting unit as of September 30, 2021 of $566,300 includes $118,235 of goodwill and $46,000 of indefinite lived intangible assets. Additionally, the Company recorded non-cash, pre-tax goodwill impairment charge of $25,576 for the year ended September 30, 2021, related to the wood treatment asset group and reporting unit due to the previously announced planned closure of the facilities. See Note 10 of this Annual Report on Form 10-K for discussion of the wood treatment impairment. The components of other intangible assets are as follows: September 30, 2021 September 30, 2020 Gross Carrying Accumulated Net Gross Carrying Accumulated Net Other intangible assets subject to amortization: Customer relationships, trade names, and distribution rights $ 701,849 $ 207,606 $ 494,243 $ 690,716 $ 140,037 $ 550,679 Product technology, trade secrets and know-how 147,270 63,249 84,021 122,135 49,228 72,907 Acquired patents and licenses 8,748 8,748 — 8,921 8,713 208 Total other intangible assets subject to amortization 857,867 279,603 578,264 821,772 197,978 623,794 Other intangible assets not subject to amortization: Other indefinite-lived intangibles 1 47,170 — 47,170 47,170 — 47,170 Total other intangible assets not subject to amortization 47,170 — 47,170 47,170 — 47,170 Total other intangible assets $ 905,037 $ 279,603 $ 625,434 $ 868,942 $ 197,978 $ 670,964 1. Other indefinite-lived intangibles not subject to amortization primarily consist of trade names. Gross Carrying Amount Balance at September 30, 2020 Additions 1 Impairment 2 FX and Other Balance at September 30, 2021 Accumulated Amortization Net at September 30, 2021 Other intangible assets subject to amortization: Customer relationships, trade names, and distribution rights $ 690,716 $ 11,800 $ (2,419) $ 1,752 $ 701,849 $ 207,606 $ 494,243 Product technology, trade secrets and know-how 122,135 25,400 (583) 318 147,270 63,249 84,021 Acquired patents and licenses 8,921 — (173) — 8,748 8,748 — Total other intangible assets subject to amortization 821,772 37,200 (3,175) 2,070 857,867 279,603 578,264 Other intangible assets not subject to amortization: Other indefinite-lived intangibles 47,170 — — — 47,170 — 47,170 Total other intangible assets not subject to amortization 47,170 — — — 47,170 — 47,170 Total other intangible assets $ 868,942 $ 37,200 $ (3,175) $ 2,070 $ 905,037 $ 279,603 $ 625,434 1. Refer to Note 4 of this Annual Report on Form 10-K for additional information regarding the ITS acquisition. 2. Refer to Note 10 of this Annual Report on Form 10-K for additional information regarding the wood treatment impairment. Amortization expense was $81,083, $85,557 and $59,931 for fiscal 2021, 2020 and 2019, respectively. Estimated future amortization expense of intangible assets as of September 30, 2021 for the five succeeding fiscal years is as follows: Fiscal Year Estimated 2022 $ 78,566 2023 66,716 2024 59,440 2025 54,251 2026 49,5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mpairment - Wood Treatment</t>
        </is>
      </c>
      <c r="B1" s="2" t="inlineStr">
        <is>
          <t>12 Months Ended</t>
        </is>
      </c>
    </row>
    <row r="2">
      <c r="B2" s="2" t="inlineStr">
        <is>
          <t>Sep. 30, 2021</t>
        </is>
      </c>
    </row>
    <row r="3">
      <c r="A3" s="3" t="inlineStr">
        <is>
          <t>Long-Lived Asset Impairment [Abstract]</t>
        </is>
      </c>
    </row>
    <row r="4">
      <c r="A4" s="4" t="inlineStr">
        <is>
          <t>Impairment - Wood Treatment</t>
        </is>
      </c>
      <c r="B4" s="4" t="inlineStr">
        <is>
          <t>IMPAIRMENT - WOOD TREATMENT IMPAIRMENT OF LONG-LIVED ASSETS As a result of the previously announced planned facilities closures due to the strategic decision to exit the wood treatment business, the Company previously adjusted the remaining assets’ useful lives such that they do not extend beyond the expected closure dates of the facilities. The Company tested the recoverability of its long-lived assets and determined the carrying amount of the assets exceeded the sum of the expected undiscounted future cash flows, and as a result, we compared the fair value of the wood treatment asset group, which was determined based on a discounted cash flow model, to its carrying value. As a result, the Company recorded non-cash, pre-tax impairment charges of $3,266, $2,314 and $67,372 for the years ended September 30, 2021, 2020 and 2019, respectively. There was no remaining carrying value of definite-lived intangible assets or Property, plant and equipment as of September 30, 2021. Key assumptions in testing the assets for recoverability and development of the fair value of the asset group included projected future revenue and gross margin. As the inputs for testing recoverability, including estimates of future revenue and gross margin, are not generally observable in active markets, the Company considers such measurements to be Level 3 measurements in the fair value hierarchy. The duration of the future revenue and gross margin estimates are limited to the period through the closure dates. IMPAIRMENT OF GOODWILL The fair value of the wood treatment reporting unit, which was determined based on a discounted cash flow model, did not exceed the carrying value of the reporting unit. Key assumptions in our goodwill impairment test included projected future revenue and gross margin. As a result, the Company recorded a non-cash, pre-tax impairment charge of $25,576 for the year ended September 30, 2021. As the Company approaches the closure dates of the facilities and there are finite estimated future cash flows, the carrying value of the wood treatment reporting unit will not be recoverable, resulting in future impairments of goodwill. The remaining carrying value of the wood treatment reporting unit as of September 30, 2021 includes $9.4 million of goodwill, which will be periodically impaired through the closure dates, resulting in no fair value ascribed to the wood treatment business by the dates of closure. The amount of the periodic impairments will vary depending on the timing of the remaining future cash flows of the business and carrying value of the reporting unit at each reporting period. PRESENTATION OF IMPAIRMENT CHARGES The impairment charges for wood treatment, included in the Performance Materials segment and presented within Impairment charges in the Consolidated Statements of (Loss) Income, are as follows: Year Ended September 30, 2021 2020 2019 Long-lived asset impairment charges: Property, plant, and equipment, net $ 91 $ 450 $ 4,063 Other intangible assets, net 3,175 1,864 63,309 Total wood treatment long-lived asset impairment charges 3,266 2,314 67,372 Goodwill 25,576 — — Total wood treatment impairment charges $ 28,842 $ 2,314 $ 67,372 The Company recognized a tax benefit of $606, $608 and $17,072, for the years ended September 30, 2021, 2020 and 2019, respectively, in Provision for income taxes in the Consolidated Statements of (Loss) Income related to long-lived asset impairments. The impairment charges related to goodwill are not tax deductible, therefore there is no related tax benefit for a portion of the impairment recorded for the year ended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t>
        </is>
      </c>
      <c r="B1" s="2" t="inlineStr">
        <is>
          <t>12 Months Ended</t>
        </is>
      </c>
    </row>
    <row r="2">
      <c r="B2" s="2" t="inlineStr">
        <is>
          <t>Sep. 30, 2021</t>
        </is>
      </c>
    </row>
    <row r="3">
      <c r="A3" s="3" t="inlineStr">
        <is>
          <t>Deferred Costs, Capitalized, Prepaid, and Other Assets Disclosure [Abstract]</t>
        </is>
      </c>
    </row>
    <row r="4">
      <c r="A4" s="4" t="inlineStr">
        <is>
          <t>Other Long-Term Assets</t>
        </is>
      </c>
      <c r="B4" s="4" t="inlineStr">
        <is>
          <t xml:space="preserve">OTHER LONG-TERM ASSETS September 30, 2021 2020 Right of use assets $ 29,302 $ 30,999 Interest rate swap (See Note 15) 12,335 — Prepaid unamortized debt issuance cost - revolver 2,201 537 SERP investments 1,439 1,214 Vendor contract assets 1,329 2,889 Other long-term assets 5,378 4,368 Total $ 51,984 $ 40,0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LOSS) INCOME - USD ($) $ in Thousands</t>
        </is>
      </c>
      <c r="B1" s="2" t="inlineStr">
        <is>
          <t>12 Months Ended</t>
        </is>
      </c>
    </row>
    <row r="2">
      <c r="B2" s="2" t="inlineStr">
        <is>
          <t>Sep. 30, 2021</t>
        </is>
      </c>
      <c r="C2" s="2" t="inlineStr">
        <is>
          <t>Sep. 30, 2020</t>
        </is>
      </c>
      <c r="D2" s="2" t="inlineStr">
        <is>
          <t>Sep. 30, 2019</t>
        </is>
      </c>
    </row>
    <row r="3">
      <c r="A3" s="3" t="inlineStr">
        <is>
          <t>Income Statement [Abstract]</t>
        </is>
      </c>
    </row>
    <row r="4">
      <c r="A4" s="4" t="inlineStr">
        <is>
          <t>Revenue</t>
        </is>
      </c>
      <c r="B4" s="5" t="n">
        <v>1199831</v>
      </c>
      <c r="C4" s="5" t="n">
        <v>1116270</v>
      </c>
      <c r="D4" s="5" t="n">
        <v>1037696</v>
      </c>
    </row>
    <row r="5">
      <c r="A5" s="4" t="inlineStr">
        <is>
          <t>Cost of sales</t>
        </is>
      </c>
      <c r="B5" s="6" t="n">
        <v>701662</v>
      </c>
      <c r="C5" s="6" t="n">
        <v>627669</v>
      </c>
      <c r="D5" s="6" t="n">
        <v>595043</v>
      </c>
    </row>
    <row r="6">
      <c r="A6" s="4" t="inlineStr">
        <is>
          <t>Gross profit</t>
        </is>
      </c>
      <c r="B6" s="6" t="n">
        <v>498169</v>
      </c>
      <c r="C6" s="6" t="n">
        <v>488601</v>
      </c>
      <c r="D6" s="6" t="n">
        <v>442653</v>
      </c>
    </row>
    <row r="7">
      <c r="A7" s="3" t="inlineStr">
        <is>
          <t>Operating expenses:</t>
        </is>
      </c>
    </row>
    <row r="8">
      <c r="A8" s="4" t="inlineStr">
        <is>
          <t>Research, development and technical</t>
        </is>
      </c>
      <c r="B8" s="6" t="n">
        <v>54195</v>
      </c>
      <c r="C8" s="6" t="n">
        <v>52311</v>
      </c>
      <c r="D8" s="6" t="n">
        <v>51707</v>
      </c>
    </row>
    <row r="9">
      <c r="A9" s="4" t="inlineStr">
        <is>
          <t>Selling, general and administrative</t>
        </is>
      </c>
      <c r="B9" s="6" t="n">
        <v>228886</v>
      </c>
      <c r="C9" s="6" t="n">
        <v>217071</v>
      </c>
      <c r="D9" s="6" t="n">
        <v>213078</v>
      </c>
    </row>
    <row r="10">
      <c r="A10" s="4" t="inlineStr">
        <is>
          <t>Impairment charges</t>
        </is>
      </c>
      <c r="B10" s="6" t="n">
        <v>230392</v>
      </c>
      <c r="C10" s="6" t="n">
        <v>2314</v>
      </c>
      <c r="D10" s="6" t="n">
        <v>67372</v>
      </c>
    </row>
    <row r="11">
      <c r="A11" s="4" t="inlineStr">
        <is>
          <t>Total operating expenses</t>
        </is>
      </c>
      <c r="B11" s="6" t="n">
        <v>513473</v>
      </c>
      <c r="C11" s="6" t="n">
        <v>271696</v>
      </c>
      <c r="D11" s="6" t="n">
        <v>332157</v>
      </c>
    </row>
    <row r="12">
      <c r="A12" s="4" t="inlineStr">
        <is>
          <t>Operating (loss) income</t>
        </is>
      </c>
      <c r="B12" s="6" t="n">
        <v>-15304</v>
      </c>
      <c r="C12" s="6" t="n">
        <v>216905</v>
      </c>
      <c r="D12" s="6" t="n">
        <v>110496</v>
      </c>
    </row>
    <row r="13">
      <c r="A13" s="4" t="inlineStr">
        <is>
          <t>Interest expense, net</t>
        </is>
      </c>
      <c r="B13" s="6" t="n">
        <v>38360</v>
      </c>
      <c r="C13" s="6" t="n">
        <v>41840</v>
      </c>
      <c r="D13" s="6" t="n">
        <v>43335</v>
      </c>
    </row>
    <row r="14">
      <c r="A14" s="4" t="inlineStr">
        <is>
          <t>Other expense, net</t>
        </is>
      </c>
      <c r="B14" s="6" t="n">
        <v>-1130</v>
      </c>
      <c r="C14" s="6" t="n">
        <v>-1718</v>
      </c>
      <c r="D14" s="6" t="n">
        <v>-4055</v>
      </c>
    </row>
    <row r="15">
      <c r="A15" s="4" t="inlineStr">
        <is>
          <t>(Loss) income before income taxes</t>
        </is>
      </c>
      <c r="B15" s="6" t="n">
        <v>-54794</v>
      </c>
      <c r="C15" s="6" t="n">
        <v>173347</v>
      </c>
      <c r="D15" s="6" t="n">
        <v>63106</v>
      </c>
    </row>
    <row r="16">
      <c r="A16" s="4" t="inlineStr">
        <is>
          <t>Provision for income taxes</t>
        </is>
      </c>
      <c r="B16" s="6" t="n">
        <v>13783</v>
      </c>
      <c r="C16" s="6" t="n">
        <v>30519</v>
      </c>
      <c r="D16" s="6" t="n">
        <v>23891</v>
      </c>
    </row>
    <row r="17">
      <c r="A17" s="4" t="inlineStr">
        <is>
          <t>Net (loss) income</t>
        </is>
      </c>
      <c r="B17" s="5" t="n">
        <v>-68577</v>
      </c>
      <c r="C17" s="5" t="n">
        <v>142828</v>
      </c>
      <c r="D17" s="5" t="n">
        <v>39215</v>
      </c>
    </row>
    <row r="18">
      <c r="A18" s="4" t="inlineStr">
        <is>
          <t>Basic (loss) earnings per share (in dollars per share)</t>
        </is>
      </c>
      <c r="B18" s="7" t="n">
        <v>-2.35</v>
      </c>
      <c r="C18" s="7" t="n">
        <v>4.9</v>
      </c>
      <c r="D18" s="7" t="n">
        <v>1.37</v>
      </c>
    </row>
    <row r="19">
      <c r="A19" s="4" t="inlineStr">
        <is>
          <t>Diluted (loss) earnings per share (in dollars per share)</t>
        </is>
      </c>
      <c r="B19" s="7" t="n">
        <v>-2.35</v>
      </c>
      <c r="C19" s="7" t="n">
        <v>4.83</v>
      </c>
      <c r="D19" s="7" t="n">
        <v>1.35</v>
      </c>
    </row>
    <row r="20">
      <c r="A20" s="4" t="inlineStr">
        <is>
          <t>Weighted average basic shares outstanding (in shares)</t>
        </is>
      </c>
      <c r="B20" s="6" t="n">
        <v>29126000</v>
      </c>
      <c r="C20" s="6" t="n">
        <v>29136000</v>
      </c>
      <c r="D20" s="6" t="n">
        <v>28571000</v>
      </c>
    </row>
    <row r="21">
      <c r="A21" s="4" t="inlineStr">
        <is>
          <t>Weighted average diluted shares outstanding (in shares)</t>
        </is>
      </c>
      <c r="B21" s="6" t="n">
        <v>29126000</v>
      </c>
      <c r="C21" s="6" t="n">
        <v>29580000</v>
      </c>
      <c r="D21" s="6" t="n">
        <v>2909400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Sep. 30, 2021</t>
        </is>
      </c>
    </row>
    <row r="3">
      <c r="A3" s="3" t="inlineStr">
        <is>
          <t>Payables and Accruals [Abstract]</t>
        </is>
      </c>
    </row>
    <row r="4">
      <c r="A4" s="4" t="inlineStr">
        <is>
          <t>Accrued Expenses and Other Current Liabilities</t>
        </is>
      </c>
      <c r="B4" s="4" t="inlineStr">
        <is>
          <t xml:space="preserve">ACCRUED EXPENSES AND OTHER CURRENT LIABILITIES September 30, 2021 2020 Accrued compensation $ 47,360 $ 46,465 Income taxes payable 16,836 16,216 Dividends payable 13,827 13,669 ARO (current) 11,933 — Contract liabilities (current) 8,883 8,501 Current portion of operating lease liability 7,646 6,513 Taxes, other than income taxes 6,620 5,044 Current portion of terminated swap liability (See Note 15) 5,855 — Goods and services received, not yet invoiced 3,866 3,957 Interest rate swap liability 2,995 11,992 Accrued interest 1,846 29 Other 12,130 9,056 Total $ 139,797 $ 121,4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1</t>
        </is>
      </c>
    </row>
    <row r="3">
      <c r="A3" s="3" t="inlineStr">
        <is>
          <t>Debt Disclosure [Abstract]</t>
        </is>
      </c>
    </row>
    <row r="4">
      <c r="A4" s="4" t="inlineStr">
        <is>
          <t>Debt</t>
        </is>
      </c>
      <c r="B4" s="4" t="inlineStr">
        <is>
          <t>DEBT Total debt consisted of the following: September 30, 2021 2020 Senior Secured Term Loan Facility, one-month LIBOR plus 2.00% $ 928,375 $ 936,363 Less: Unamortized debt issuance costs (12,031) (14,949) Total debt 916,344 921,414 Less: Current maturities and short-term debt (13,313) (10,650) Total long-term debt excluding current maturities $ 903,031 $ 910,764 TERM LOAN FACILITY In connection with the KMG Acquisition, the Company entered into a credit agreement (“Credit Agreement”), which includes the Senior Secured Term Loan Facility (“Term Loan Facility”) in an aggregate principal amount of $1,065.0 million. During the first quarter of fiscal 2020, the Company amended the Credit Agreement (“Amended Credit Agreement”) to reduce the interest rate on the Term Loan Facility. Borrowings under the Term Loan Facility bear interest at a rate per annum equal to, at the Company’s option, either (a) a LIBOR, subject to a 0.00% floor, or (b) a base rate, in each case, plus an applicable margin of, in the case of borrowings under the Term Loan Facility, 2.00% for LIBOR loans and 1.00% for base rate loans. The borrowings are guaranteed by each of the Company’s wholly-owned domestic subsidiaries and are secured by substantially all assets of the Company and of each subsidiary guarantor, in each case subject to certain exceptions. The Term Loan Facility matures on November 15, 2025, and amortizes in equal quarterly installments of 0.25% of the initial principal amount. In addition, the Company is required to prepay outstanding loans under the Term Loan Facility, subject to certain exceptions, with up to 50% of the Company’s annual excess cash flow, as defined under the Amended Credit Agreement, and 100% of the net cash proceeds of certain recovery events and non-ordinary course asset sales. We did not make any prepayments during the fiscal year ended September 30, 2021 and made total prepayments of $10.0 million during the fiscal year ended September 30, 2020. At September 30, 2021, the fair value of the Term Loan Facility, using level 2 inputs, approximated its carrying value of $928,375 as the loan bears a floating market rate of interest. During the first quarter of fiscal 2021, the Company entered into a new interest rate swap agreement to extend the duration of its existing floating-to-fixed interest rate swap agreement and to take advantage of lower interest rates. See Note 15 of this Annual Report on Form 10-K for additional information. The Amended Credit Agreement contains certain affirmative and negative covenants that limit the ability of the Company, among other things and subject to certain significant exceptions, to incur debt or liens, make investments, enter into certain mergers, consolidations, asset sales and acquisitions, pay dividends and make other restricted payments and enter into transactions with affiliates. We believe we are in compliance with these covenants. The Amended Credit Agreement contains certain events of default, including relating to a change of control. If an event of default occurs, the lenders under the Credit Facilities will be entitled to take various actions, including the acceleration of amounts due under the Credit Facilities. As of September 30, 2021, scheduled principal repayments of the Term Loan Facility were: Fiscal Year Principal Repayments 2022 $ 13,313 2023 10,650 2024 10,650 2025 10,650 2026 883,112 $ 928,375 REVOLVING CREDIT FACILITY During the fourth quarter of fiscal 2021, the Company amended the Amended Credit Agreement to increase the aggregate amount of the revolving credit facility from $200.0 million to $350.0 million, inclusive of a letter of credit sub-facility of up to $50.0 million, and to extend the maturity to July 2026 (“Revolving Credit Facility”). Borrowings under the Revolving Credit Facility bear interest at a rate per annum equal to a base rate in each case, plus an applicable margin of 1.50% for LIBOR loans and 0.50% for base rate loans. The applicable margin for borrowings under the Revolving Credit Facility varies depending on the Company’s first lien secured net leverage rati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 xml:space="preserve">LEASES We lease certain warehouse facilities, office space, machinery, vehicles, and equipment under cancellable and noncancellable leases, most of which expire in five years and may be renewed at our option. The components of lease expense are as follows: Year Ended September 30, Lease Components 2021 2020 Operating lease cost $ 8,329 $ 7,871 Variable and short-term costs 1,324 1,637 Total lease cost $ 9,653 $ 9,508 Lease expense for the year ended September 30, 2019 totaled $7,975. Supplemental balance sheet information related to leases is as follows: Consolidated Balance Sheet Location September 30, Lease Components 2021 2020 Lease right-of-use assets Other long-term assets $ 29,302 $ 30,999 Lease liabilities - current Accrued expenses and other current liabilities $ 7,646 $ 6,513 Lease liabilities - non-current Other long-term liabilities 23,089 25,967 Total lease liabilities $ 30,735 $ 32,480 Weighted-average remaining lease term (in years) 6 years 7 years Weighted-average discount rate 2.55 % 3.06 % Future maturities of operating lease liabilities for the years ended September 30 are as follows: Fiscal Year Amount 2022 $ 8,031 2023 6,791 2024 4,816 2025 3,706 2026 3,205 2026 and future years 6,132 Total future lease payments 32,681 Less: Imputed interest 1,946 Operating lease liability 30,7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Sep. 30, 2021</t>
        </is>
      </c>
    </row>
    <row r="3">
      <c r="A3" s="3" t="inlineStr">
        <is>
          <t>Derivative Instruments and Hedging Activities Disclosure [Abstract]</t>
        </is>
      </c>
    </row>
    <row r="4">
      <c r="A4" s="4" t="inlineStr">
        <is>
          <t>Derivative Financial Instruments</t>
        </is>
      </c>
      <c r="B4" s="4" t="inlineStr">
        <is>
          <t>DERIVATIVE FINANCIAL INSTRUMENTS We are exposed to various market risks, including risks associated with interest rates and foreign currency exchange rates. We enter into certain derivative transactions to mitigate the volatility associated with these exposures. CASH FLOW HEDGES - INTEREST RATE SWAP CONTRACT During the first quarter of fiscal 2021, the Company entered into a new interest rate swap agreement to extend the duration of its existing swap arrangement and to take advantage of lower interest rates. The existing interest rate swap, which was in a loss position of $35.3 million, was terminated, and the hedging relationship was de-designated. The liability for the terminated interest rate swap is not measured at fair value and will be paid over the remaining term of the new swap. The loss amount for the terminated swap is included in Accumulated other comprehensive income (loss) and will be amortized on a straight-lined basis into interest expense through January 31, 2024, the remaining term of the original swap. The new interest rate swap is a floating-to-fixed interest rate swap contract to hedge the variability in LIBOR-based interest payments on a portion of our outstanding variable rate debt. The notional amount is scheduled to decrease quarterly and will expire on January 29, 2027. The new interest rate swap was designated as a cash flow hedge based on certain quantitative and qualitative assessments and we have determined that the hedge is highly effective and qualifies for hedge accounting. FOREIGN CURRENCY CONTRACTS NOT DESIGNATED AS HEDGES We enter into forward foreign exchange contracts in an effort to mitigate the risks associated with currency fluctuations on certain foreign currency balance sheet exposures. These foreign exchange contracts do not qualify for hedge accounting. The notional amounts of our derivative instruments are as follows: September 30, 2021 2020 Derivatives designated as hedging instruments Interest rate swap contract - new agreement $ 555,210 $ — Interest rate swap contract - terminated agreement — 571,000 Derivatives not designated as hedging instruments Foreign exchange contracts to purchase U.S. dollars $ 4,225 $ 8,054 Foreign exchange contracts to sell U.S. dollars 23,235 25,105 The fair values of our derivative instruments included in the Consolidated Balance Sheets are as follows: Consolidated Balance Sheets Location Derivative Assets Derivative Liabilities September 30, September 30, 2021 2020 2021 2020 Derivatives designated as hedging instruments Interest rate swap contract Other long-term assets $ 12,335 $ — $ — $ — Accrued expenses and other current liabilities — — 2,995 11,992 Other long-term liabilities — — — 26,000 Derivatives not designated as hedging instruments Foreign exchange contracts Prepaid expenses and other current assets $ — $ 27 $ — $ — Accrued expenses and other current liabilities — — 388 165 The following table summarizes the effects of our derivative instrument on our Consolidated Statements of (Loss) Income: Consolidated Statements of (Loss) Income Location (Loss) Gain Recognized in Consolidated Statements of (Loss) Income Year Ended September 30, 2021 2020 2019 Derivatives designated as hedging instruments Interest rate swap contract Interest expense, net $ (4,835) $ (9,360) $ 524 Terminated interest rate swap contract Interest expense, net (9,287) — — Derivatives not designated as hedging instruments Foreign exchange contracts Other expense, net $ (794) $ (222) $ 28 The following table summarizes the effects of our derivative instrument on Accumulated other comprehensive income (loss): Amount of Gain (Loss) Recognized in Other Comprehensive Income (Loss) Year Ended September 30, 2021 2020 2019 Derivatives designated as hedging instruments Interest rate swap contract $ 7,184 $ (23,161) $ (23,66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Sep. 30, 2021</t>
        </is>
      </c>
    </row>
    <row r="3">
      <c r="A3" s="3" t="inlineStr">
        <is>
          <t>Share-based Payment Arrangement [Abstract]</t>
        </is>
      </c>
    </row>
    <row r="4">
      <c r="A4" s="4" t="inlineStr">
        <is>
          <t>Share-Based Compensation Plans</t>
        </is>
      </c>
      <c r="B4" s="4" t="inlineStr">
        <is>
          <t xml:space="preserve">SHARE-BASED COMPENSATION PLANS We grant share-based compensation to eligible participants under our 2021 Omnibus Incentive Plan (the “OIP”), which was approved by our stockholders and became effective for awards as of March 3, 2021, and prior to that under our 2012 Omnibus Incentive Plan, as amended effective March 7, 2017 (the “Prior Plan”). The OIP provides for grants of equity awards in the form of stock options, restricted stock, restricted stock units, stock appreciation rights (“SARs”), performance-based awards, other stock-based awards such as substitute awards in connection with an acquisition, and cash incentive awards. The OIP authorizes up to 2,127 shares of stock to be granted thereunder. In addition, up to 1,072 shares that become available from awards under the Prior Plan because of events such as forfeitures, cancellations or expirations will also be available for issuance under the OIP. Shares issued under our share-based compensation plans are issued from new shares rather than from treasury shares. STOCK OPTIONS Non-qualified stock options issued under the OIP are generally time-based and provide for a ten-year term, with options generally vesting equally over a four-year period. The fair value of our stock options granted during fiscal 2021, as shown below, was estimated using the Black-Scholes model with the following weighted-average assumptions: Year Ended September 30, 2021 2020 2019 Weighted-average grant date fair value $ 51.92 $ 39.68 $ 27.34 Expected term (in years) 6.74 6.96 6.86 Expected volatility 40 % 32 % 26 % Risk-free rate of return 0.7 % 1.6 % 2.8 % Dividend yield 1.2 % 1.3 % 1.6 % A summary of stock option activity is as follows: Stock Options Weighted Average Exercise Price Weighted Average Remaining Contractual Term Aggregate Intrinsic Value Outstanding at September 30, 2020 807 $ 75.87 Granted 113 147.67 Exercised (132) 54.34 Forfeited or canceled (9) 107.33 Outstanding at September 30, 2021 779 89.61 6.0 $ 29,654 Exercisable at September 30, 2021 510 $ 69.52 4.9 $ 27,763 Expected to vest at September 30, 2021 269 $ 127.60 8.1 $ 1,891 Year Ended September 30, 2021 2020 2019 Intrinsic value of options exercised $ 14,640 $ 19,077 $ 20,711 Cash received from exercise of options 7,190 9,350 13,193 Tax benefit from exercise of options 2,848 3,629 4,449 Fair value of options vested 3,892 3,765 4,506 As of September 30, 2021, there was $6,183 of total unrecognized share-based compensation expense related to unvested stock options. That cost is expected to be recognized over a weighted-average period of 2.5 years. EMPLOYEE STOCK PURCHASE PLAN (“ESPP”) The ESPP allows all full-time, and certain part-time, employees of our Company and its designated subsidiaries to purchase shares of our common stock through payroll deductions, subject to a maximum number of shares that a participant may purchase and a maximum dollar expenditure in any six-month offering period, and certain other criteria. The provisions of the ESPP allow shares to be purchased at a price no less than the lower of 85% of the closing price at the beginning or end of each semi-annual stock purchase period. We use the Black-Scholes model for estimating the fair value of ESPP purchases. The amount of ESPP expense recognized in fiscal 2021, 2020, and 2019 was not material. As of September 30, 2021, a total of 240 shares are available for purchase under the ESPP. RESTRICTED STOCK, RESTRICTED STOCK UNITS (“RSUs”), AND PERFORMANCE SHARE UNITS (“PSUs”) Under the OIP, employees and non-employees may be awarded shares of restricted stock or RSUs, which generally vest over a four-year period. Restricted shares under the OIP may be purchased and placed “on deposit” by executive officers pursuant to the 2001 Deposit Share Program. Shares purchased under this Deposit Share Program receive a 50% match in restricted shares that vest at the end of a three-year period, and are subject to forfeiture upon early withdrawal of the deposit shares. The fair value of our restricted stock and RSU awards represents the closing price of our common stock on the date of award. Share-based compensation expense related to restricted stock and RSU awards is recorded net of expected forfeitures. PSU awards are granted to certain employees and fully vest upon certification of performance achieved with respect to the PSU following the third anniversary of the performance period, according to the terms and conditions of the relevant PSU award agreement. Stock-based compensation for the awards is recognized over a three-year period based on the number of PSUs expected to vest under the awards at the end of the performance period, which is determined using certain performance measures and is re-evaluated at the end of each fiscal year through the end of the performance period. In addition, the PSUs awarded may be subject to downward or upward adjustment depending on the total shareholder return achieved by the Company during the particular performance period related to the PSUs, relative to the total shareholder return of the S&amp;P MidCap 400 Index, as specified in the respective PSU award agreement. We estimate fair value of the PSUs at award date by using a Monte Carlo simulation model. A summary of the activity of the restricted stock awards, RSU awards, and PSU awards is presented below: Restricted Stock Awards and Units 1 Weighted Average Grant Date Fair Value Nonvested at September 30, 2020 257 $ 104.83 Granted 2 101 141.70 Vested (117) 95.82 Forfeited (8) 118.64 Nonvested at September 30, 2021 233 126.61 1. Includes PSUs. 2. Includes additional PSUs earned relating to the fiscal 2018 grant based on final performance factor. Year Ended September 30, 2021 2020 2019 Weighted average grant date fair value $ 126.61 $ 104.83 $ 87.36 Total fair value of restricted stock awards and units vested $ 11,702 $ 7,481 $ 11,060 As of September 30, 2021, there was $16,130 of total unrecognized share-based compensation expense related to unvested restricted stock awards and RSUs, including PSUs, under the OIP. That cost is expected to be recognized over a weighted-average period of 2.2 years. SHARE-BASED COMPENSATION EXPENSE Total share-based compensation expense and the classification of that expense in the Consolidated Statements of (Loss) Income is as follows: Year Ended September 30, 2021 2020 2019 Cost of sales $ 2,970 $ 2,863 $ 2,727 Research, development and technical 1,739 2,090 2,150 Selling, general and administrative 14,969 11,443 13,350 Tax benefit (3,755) (3,162) (3,767) Total share-based compensation expense, net of tax $ 15,923 $ 13,234 $ 14,460 Total gross share-based compensation expense is attributable to the following awards: Year Ended September 30, 2021 2020 2019 Stock Options $ 4,722 $ 4,406 $ 4,267 Restricted stock awards and restricted stock units 8,754 8,259 11,400 Performance share units 3,662 1,957 1,279 ESPP 2,540 1,774 1,2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Sep. 30, 2021</t>
        </is>
      </c>
    </row>
    <row r="3">
      <c r="A3" s="3" t="inlineStr">
        <is>
          <t>Retirement Benefits [Abstract]</t>
        </is>
      </c>
    </row>
    <row r="4">
      <c r="A4" s="4" t="inlineStr">
        <is>
          <t>Employee Retirement Plans</t>
        </is>
      </c>
      <c r="B4" s="4" t="inlineStr">
        <is>
          <t xml:space="preserve">EMPLOYEE RETIREMENT PLANS DEFINED CONTRIBUTION PLANS The Company has a 401(k) defined contribution plan PENSION OBLIGATIONS IN FOREIGN JURISDICTIONS The Company has defined benefit plans covering employees in Japan, South Korea, and France as required by local law. These plans are unfunded. A summary of these combined plans are: September 30, 2021 2020 Projected benefit obligation $ 12,176 $ 11,627 Accumulated benefit obligation 9,006 8,680 Pension cost included in Accumulated other comprehensive income (loss), net of tax (927) (764) Weighted average discount rate 1.32 % 1.32 % Weighted average rate of increases in future compensation levels 2.96 % 3.01 % Benefit costs for the combined plans were $1,812, $1,403 and $1,345 in fiscal years 2021, 2020 and 2019, respectively, consisting primarily of service costs. Net service costs are included in Cost of sales and Operating expenses, and all other costs are recorded in the Other expense, net in our Consolidated Statements of (Loss) Income. Estimated future benefit payments are as follows: Fiscal Year Amount 2022 $ 446 2023 570 2024 568 2025 1,077 2026 842 2027 to 2031 5,1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INCOME TAXES (Loss) income before income taxes was as follows: Year Ended September 30, 2021 2020 2019 Domestic $ (129,814) $ 94,002 $ (45,364) Foreign 75,020 79,345 108,470 Total $ (54,794) $ 173,347 $ 63,106 Taxes on income consisted of the following: Year Ended September 30, 2021 2020 2019 U.S. federal and state: Current $ 29,712 $ 20,733 $ 23,461 Deferred (39,609) (7,048) (23,182) Total (9,897) 13,685 279 Foreign: Current 25,417 21,053 27,580 Deferred (1,737) (4,219) (3,968) Total 23,680 16,834 23,612 Total U.S. and foreign $ 13,783 $ 30,519 $ 23,891 The Provision for income taxes at our effective tax rate differed from the statutory rate as follows: Year Ended September 30, 2021 2020 2019 Federal statutory rate 21.0 % 21.0 % 21.0 % U.S. benefits from research and experimentation activities 3.4 (1.5) (2.9) State taxes, net of federal effect 1.2 1.1 (4.7) Foreign income at other than U.S. rates (11.6) 1.7 10.3 Excess compensation (3.3) 0.4 6.4 Share-based compensation 7.4 (2.2) (7.2) U.S. tax reform — — 14.1 Global Intangible Low Taxed Income ("GILTI") 1.5 — 3.1 Foreign derived intangible income 14.4 (3.4) (3.9) Change in reserve positions (11.1) 1.9 0.3 Goodwill impairment (47.5) — — Other, net (0.6) (1.4) 1.4 Provision for income taxes (25.2) % 17.6 % 37.9 % The negative effective tax rate during fiscal 2021 in relation to the loss before income taxes of $54,794 was primarily attributable to the unfavorable impact of goodwill impairment charges related to PIM and wood treatment, partially offset by a tax benefit related to share-based compensation and foreign derived intangible income. The decrease in the effective tax rate during fiscal 2020 was primarily attributable to the absence of a discrete charge recorded in fiscal 2019 related to the final regulations issued under the Tax Cuts and Jobs Act and the absence of unfavorable tax treatment of certain non-deductible costs related to the KMG Acquisition. Additionally, the tax rate was favorably impacted by the final tax regulations issued in July 2020, which provided for a high-tax exception for those jurisdictions subject to the GILTI tax, for which the Company qualified. The following table presents the changes in the balance of gross unrecognized tax benefits during the last three fiscal years: Balance September 30, 2018 $ 1,434 Additions for tax positions relating to the current fiscal year 271 Additions for tax positions relating to prior fiscal years 9,839 Balance September 30, 2019 11,544 Additions for tax positions relating to the current fiscal year 4,691 Additions for tax positions relating to prior fiscal years 140 Reduction for tax positions relating to prior fiscal years (1,337) Balance September 30, 2020 15,038 Additions for tax positions relating to the current fiscal year 5,288 Additions for tax positions relating to prior fiscal years 2,162 Reduction for tax positions relating to prior fiscal years (113) Balance September 30, 2021 $ 22,375 The entire balance of unrecognized tax benefits shown above as of September 30, 2021 and 2020, would affect our effective tax rate if recognized. Additions for tax positions of $5,288 recorded in the current fiscal year are mainly due to liabilities related to mix of jurisdictional earnings from intercompany transactions. Interest accrued and penalties charged to expense in fiscal years 2021, 2020 and 2019 was immaterial. At September 30, 2021, the tax periods open to examination by the U.S. federal, state and local governments include fiscal years 2015 through 2021, and the tax periods open to examination by foreign jurisdictions include fiscal years 2016 through 2021. We do not anticipate a significant change to the total amount of unrecognized tax benefits within the next 12 months. Significant components of net deferred tax assets and liabilities were as follows: September 30, 2021 2020 Deferred tax assets: Employee benefits $ 7,877 $ 8,920 Inventory 6,469 4,657 Accrued expenses 3,121 2,615 Share-based compensation expense 5,686 5,709 Credit and other carryforwards 9,647 5,803 Lease obligations 6,858 — Interest rate swap 3,732 8,506 Other 579 1,238 Valuation allowance (2,880) (2,948) Total deferred tax assets $ 41,089 $ 34,500 Deferred tax liabilities: Depreciation and amortization $ 94,425 $ 131,237 Lease right-of-use assets 6,689 — Withholding on transition taxes 4,696 4,156 Other 3,396 3,606 Total deferred tax liabilities $ 109,206 $ 138,999 As of September 30, 2021, the Company had foreign and domestic net operating loss carryforwards (“NOLs”) of $28,243, which will expire over the period between fiscal years 2022 and 2041. We have recorded a tax-effected valuation allowance of $2,880 against the deferred tax assets related to certain foreign and U.S. federal and state NOLs, as well as on certain federal tax credit carryforwards. As of September 30, 2021, the Company had a U.S. federal and state tax credit carryforward of $1,325, which will expire beginning in fiscal years 2022 through 20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GAL PROCEEDINGS AND OTHER CONTINGENCIES We periodically become a party to legal proceedings, arbitrations, regulatory proceedings, inquiries and investigations (“contingencies”) arising in the ordinary course of our business operations. The ultimate resolution of these contingencies is subject to significant uncertainty, and should we fail to prevail in any of them or should several of them be resolved against us in the same reporting period, these matters could, individually or in the aggregate, be material to our Consolidated Financial Statements. One of these contingencies, related to Star Lake Canal, which we assumed in connection with the KMG Acquisition, is discussed below. The ultimate outcome of these matters, however, cannot be determined at this time, nor can the amount of any potential loss be reasonably estimated, and as a result except where indicated no amounts have been recorded in our Consolidated Financial Statements. In connection with the KMG Acquisition, through KMG-Bernuth as of the KMG Acquisition Date, we assumed a contingency related to the Star Lake Canal Superfund Site near Beaumont, Texas (“Star Lake”). In 2014, prior to the KMG Acquisition, the United States Environmental Protection Agency (“EPA”) had notified KMG-Bernuth that the EPA considered it to be a potentially responsible party under the Comprehensive Environmental Response, Compensation and Liability Act of 1980, as amended, in connection with Star Lake. Although KMG-Bernuth has not conceded liability with respect to Star Lake, and has asserted to the EPA and other parties its defenses to any liability, KMG-Bernuth and seven other cooperating parties entered into an agreement with the EPA in September 2016 to complete a remedial design of the remediation actions for the site and recorded a reserve at that time. In the fourth quarter of fiscal 2021, an additional reserve for the anticipated remedial action phase, which will be performed under a separate future agreement, was established for $2,508, resulting in a total remaining reserve for the remediation of $2,711 as of September 30, 2021. Separately, in fiscal 2019, a fire, which involved non-hazardous waste materials and caused no injuries, occurred at the warehouse of the wood treatment facility of our subsidiary KMG-Bernuth, Inc. (“KMG-Bernuth”), in Tuscaloosa, Alabama, which processes pentachlorophenol (“penta”) for sale to customers in the U.S. and Canada. KMG-Bernuth commenced and completed cleanup with oversight from certain local, state and federal authorities, and we recorded related expense and for disposal of affected inventory in Cost of sales. We recorded expense of $26, $1,551 and $9,494 for the years ended September 30, 2021, 2020, and 2019, respectively. Although we believe we have completed cleanup efforts related to the fire incident, there are potential other related costs that cannot be reasonably estimated as of this time due to the nature of federally-regulated penta-related requirements. In addition, we continue to work with our insurance carriers on possible recovery of losses and costs related to the fire incident. We received $1,076 and $468 of insurance recoveries during the years ended September 30, 2021 and 2020, respectively, which was recorded in Cost of sales. At this point we cannot reasonably estimate whether we will receive any additional insurance recoveries, or if so, the amount of such recoveries. We also may face other governmental or third-party claims, or otherwise incur costs, relating to cleanup of, or for injuries resulting from, contamination at sites associated with this or other past and present operations. We accrue for environmental liabilities when a determination can be made that they are probable and reasonably estimable. Other than as described herein, we are not involved in any legal proceedings that we believe could have a material impact on our consolidated financial position, results of operations or cash flows. In addition, our Company is subject to extensive federal, state and local laws, regulations and ordinances in the U.S. and in other countries. These regulatory requirements relate to the use, generation, storage, handling, emission, transportation and discharge of certain hazardous materials, substances and waste into the environment. The Company, including its KMG entities, manage Environmental, Health and Safety (“EHS”) matters related to protection of the environment and human health, the cleanup of contaminated sites, the treatment, storage and disposal of wastes, and the emission of substances into the air or waterways, among other EHS concerns. Governmental authorities can enforce compliance with their regulations, and violators may be subject to fines, injunctions or both. The Company devotes significant financial resources to compliance, including costs for ongoing compliance. Certain licenses, permits and product registrations are required for the Company’s products and operations in the U.S., Mexico and other countries in which it does business. The licenses, permits and product registrations are subject to revocation, modification and renewal by governmental authorities. In the U.S. in particular, producers and distributors of penta, which is a product manufactured and sold by KMG-Bernuth as part of the wood treatment business, are subject to registration and notification requirements under the Federal Insecticide, Fungicide and Rodenticide Act and comparable state law in order to sell this product in the U.S. Compliance with these requirements may have a significant effect on our business, financial condition and results of operations. We are subject to contingencies, including litigation relating to EHS laws and regulations, commercial disputes and other matters. Certain of these contingencies are discussed above and below. The ultimate resolution of these contingencies is subject to significant uncertainty, and should we fail to prevail in any of them or should several of them be resolved against us in the same reporting period, these matters could, individually or in the aggregate, be material to the Consolidated Financial Statements. The ultimate outcome of these matters cannot be determined at this time, nor can the amount of any potential loss be reasonably estimated, and as a result except where indicated no amounts have been recorded in our Consolidated Financial Statements. INDEMNIFICATION In the normal course of business, we are a party to a variety of agreements pursuant to which we may be obligated to indemnify the other party with respect to certain matters. Generally, these obligations arise in the context of agreements entered into by us, under which we customarily agree to hold the other party harmless against losses arising from items such as a breach of certain representations and covenants including title to assets sold, certain intellectual property rights and certain environmental matters. These terms are common in the industries in which we conduct business. In each of these circumstances, payment by us is subject to certain monetary and other limitations and is conditioned on the other party making an adverse claim pursuant to the procedures specified in the particular agreement, which typically allow us to challenge the other party’s claims. We evaluate estimated losses for such indemnifications under the accounting standards related to contingencies and guarantees. We consider such factors as the degree of probability of an unfavorable outcome and the ability to make a reasonable estimate of the amount of loss. To date, we have not experienced material costs as a result of such obligations and, as of September 30, 2021, have not recorded any liabilities related to such indemnifications in our financial statements as we do not believe the likelihood of such obligations is probable. PURCHASE OBLIGATIONS Purchase obligations include take-or-pay arrangements with suppliers, and purchase orders and other obligations entered into in the normal course of business regarding the purchase of goods and services. We have been operating under an abrasive particle supply agreement, the current term of which runs through December 2022. As of September 30, 2021, purchase obligations include $11,030 of contractual commitments related to this agreement. In addition, we have a purchase commitment of $15,133 to purchase non-water based carrier flui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Sep. 30, 2021</t>
        </is>
      </c>
    </row>
    <row r="3">
      <c r="A3" s="3" t="inlineStr">
        <is>
          <t>Earnings Per Share [Abstract]</t>
        </is>
      </c>
    </row>
    <row r="4">
      <c r="A4" s="4" t="inlineStr">
        <is>
          <t>(Loss) Earnings Per Share</t>
        </is>
      </c>
      <c r="B4" s="4" t="inlineStr">
        <is>
          <t xml:space="preserve">(LOSS) EARNINGS PER SHARE Year Ended September 30, 2021 2020 2019 Numerator: Net (loss) income available to common shares $ (68,577) $ 142,828 $ 39,215 Denominator: Weighted average common shares 29,126 29,136 28,571 Weighted average effect of dilutive securities — 444 523 Diluted weighted average common shares 29,126 29,580 29,094 (Loss) earnings per share: Basic $ (2.35) $ 4.90 $ 1.37 Diluted $ (2.35) $ 4.83 $ 1.35 For the year ended September 30, 2021, no dilutive shares were calculated, as the inclusion of 416 dilutive potential common shares in a net loss situation would be anti-dilutive. Shares excluded from the calculation of Diluted (loss) earnings per share as their inclusion would have been anti-dilutive under the treasury stock method are as follows: Year Ended September 30, 2021 2020 2019 Outstanding stock options 25 102 1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Sep. 30, 2021</t>
        </is>
      </c>
    </row>
    <row r="3">
      <c r="A3" s="3" t="inlineStr">
        <is>
          <t>Segment Reporting [Abstract]</t>
        </is>
      </c>
    </row>
    <row r="4">
      <c r="A4" s="4" t="inlineStr">
        <is>
          <t>Segment Reporting</t>
        </is>
      </c>
      <c r="B4" s="4" t="inlineStr">
        <is>
          <t>SEGMENT REPORTING We identify our segments based on our management structure and the financial information used by our chief executive officer, who is our chief operating decision maker, to assess segment performance and allocate resources among our operating units. We have the following two reportable segments: ELECTRONIC MATERIALS Electronic Materials includes products and solutions for the semiconductor industry and consists of our CMP slurries business, CMP pads business, electronic chemicals business, and materials technologies business, which comprises the ITS business. PERFORMANCE MATERIALS Performance Materials consists of our PIM business, wood treatment business, and QED business. Our chief operating decision maker evaluates segment performance based upon revenue and segment adjusted EBITDA. Segment adjusted EBITDA is defined as earnings before interest, income taxes, depreciation and amortization, adjusted for certain items that affect comparability from period to period. These adjustments include acquisition and integration-related expenses, certain costs related to the KMG-Bernuth warehouse fire, net of insurance recovery, the impact of fair value adjustments to inventory acquired from KMG, impairment charges, net restructuring charges related to the wood treatment business, a charge for an environmental accrual and costs related to the Pandemic, net of grants received. We exclude these items from earnings when presenting adjusted EBITDA because we believe they are not indicative of a segment’s regular, ongoing operating performance. Adjusted EBITDA is also the basis of a performance metric for our fiscal 2021 Short-Term Incentive Program. In addition, our chief operating decision maker does not use assets by segment to evaluate performance or allocate resources, and therefore, we do not disclose assets by segment. The two segments operate independently and serve different markets and customers, as a result there are no sales between segments. Revenue from external customers by segment are as follows: Year Ended September 30, 2021 2020 2019 Segment Revenue: Electronic Materials: CMP slurries $ 546,959 $ 480,617 $ 460,053 Electronic chemicals 330,761 316,253 278,413 CMP pads 95,335 85,954 94,585 Materials technologies 11,657 — — Total Electronic Materials $ 984,712 $ 882,824 $ 833,051 Performance Materials: PIM $ 106,810 $ 141,503 $ 140,553 Wood treatment 73,188 62,655 31,898 QED 35,121 29,288 32,194 Total Performance Materials $ 215,119 $ 233,446 $ 204,645 Total $ 1,199,831 $ 1,116,270 $ 1,037,696 Capital expenditures by segment are as follows: Year Ended September 30, 2021 2020 2019 Capital Expenditures: Electronic Materials $ 28,272 $ 26,536 $ 40,166 Performance Materials 4,094 84,634 16,367 Corporate 9,381 11,344 5,663 Total $ 41,747 $ 122,514 $ 62,196 Adjusted EBITDA by segment is as follows: Year Ended September 30, 2021 2020 2019 Net (loss) income $ (68,577) $ 142,828 $ 39,215 Interest expense, net 38,360 41,840 43,335 Income taxes 13,783 30,519 23,891 Depreciation and amortization 132,170 127,737 98,592 EBITDA 115,736 342,924 205,033 Impairment charges 230,392 2,314 67,372 Acquisition and integration-related expense 10,115 10,852 34,709 Environmental accrual 2,508 — — Costs related to KMG-Bernuth warehouse fire, net of insurance recovery (1,050) 1,083 9,905 Costs related to the Pandemic, net of grants received 489 849 — Charge for fair value write-up of acquired inventory sold — — 14,869 Net costs related to restructuring of the wood treatment business 123 (221) 1,530 Consolidated adjusted EBITDA $ 358,313 $ 357,801 $ 333,418 Segment adjusted EBITDA: Electronic Materials $ 323,827 $ 299,037 $ 294,902 Performance Materials 87,961 106,797 91,372 Unallocated corporate expenses (53,475) (48,033) (52,856) Consolidated adjusted EBITDA $ 358,313 $ 357,801 $ 333,418 The unallocated portions of corporate functions, including finance, legal, human resources, information technology, and corporate development, are not directly attributable to a reportable seg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Sep. 30, 2021</t>
        </is>
      </c>
      <c r="C2" s="2" t="inlineStr">
        <is>
          <t>Sep. 30, 2020</t>
        </is>
      </c>
      <c r="D2" s="2" t="inlineStr">
        <is>
          <t>Sep. 30, 2019</t>
        </is>
      </c>
    </row>
    <row r="3">
      <c r="A3" s="3" t="inlineStr">
        <is>
          <t>Statement of Comprehensive Income [Abstract]</t>
        </is>
      </c>
    </row>
    <row r="4">
      <c r="A4" s="4" t="inlineStr">
        <is>
          <t>Net (loss) income</t>
        </is>
      </c>
      <c r="B4" s="5" t="n">
        <v>-68577</v>
      </c>
      <c r="C4" s="5" t="n">
        <v>142828</v>
      </c>
      <c r="D4" s="5" t="n">
        <v>39215</v>
      </c>
    </row>
    <row r="5">
      <c r="A5" s="3" t="inlineStr">
        <is>
          <t>Foreign Currency Transaction and Translation Adjustment:</t>
        </is>
      </c>
    </row>
    <row r="6">
      <c r="A6" s="4" t="inlineStr">
        <is>
          <t>Foreign currency translation adjustment</t>
        </is>
      </c>
      <c r="B6" s="6" t="n">
        <v>2377</v>
      </c>
      <c r="C6" s="6" t="n">
        <v>19642</v>
      </c>
      <c r="D6" s="6" t="n">
        <v>-7957</v>
      </c>
    </row>
    <row r="7">
      <c r="A7" s="4" t="inlineStr">
        <is>
          <t>Income tax benefit (expense)</t>
        </is>
      </c>
      <c r="B7" s="6" t="n">
        <v>140</v>
      </c>
      <c r="C7" s="6" t="n">
        <v>-356</v>
      </c>
      <c r="D7" s="6" t="n">
        <v>-591</v>
      </c>
    </row>
    <row r="8">
      <c r="A8" s="4" t="inlineStr">
        <is>
          <t>Total foreign currency translation adjustment, net of tax</t>
        </is>
      </c>
      <c r="B8" s="6" t="n">
        <v>2517</v>
      </c>
      <c r="C8" s="6" t="n">
        <v>19286</v>
      </c>
      <c r="D8" s="6" t="n">
        <v>-8548</v>
      </c>
    </row>
    <row r="9">
      <c r="A9" s="3" t="inlineStr">
        <is>
          <t>Unrealized gain (loss) on cash flow hedges:</t>
        </is>
      </c>
    </row>
    <row r="10">
      <c r="A10" s="4" t="inlineStr">
        <is>
          <t>Amount of Gain (Loss) Recognized in Other Comprehensive Income (Loss)</t>
        </is>
      </c>
      <c r="B10" s="6" t="n">
        <v>7184</v>
      </c>
      <c r="C10" s="6" t="n">
        <v>-23161</v>
      </c>
      <c r="D10" s="6" t="n">
        <v>-23667</v>
      </c>
    </row>
    <row r="11">
      <c r="A11" s="4" t="inlineStr">
        <is>
          <t>Reclassification adjustment into earnings</t>
        </is>
      </c>
      <c r="B11" s="6" t="n">
        <v>14122</v>
      </c>
      <c r="C11" s="6" t="n">
        <v>9360</v>
      </c>
      <c r="D11" s="6" t="n">
        <v>-524</v>
      </c>
    </row>
    <row r="12">
      <c r="A12" s="4" t="inlineStr">
        <is>
          <t>Income tax (expense) benefit</t>
        </is>
      </c>
      <c r="B12" s="6" t="n">
        <v>-4765</v>
      </c>
      <c r="C12" s="6" t="n">
        <v>3090</v>
      </c>
      <c r="D12" s="6" t="n">
        <v>5411</v>
      </c>
    </row>
    <row r="13">
      <c r="A13" s="4" t="inlineStr">
        <is>
          <t>Total unrealized gain (loss) on cash flow hedges, net of tax</t>
        </is>
      </c>
      <c r="B13" s="6" t="n">
        <v>16541</v>
      </c>
      <c r="C13" s="6" t="n">
        <v>-10711</v>
      </c>
      <c r="D13" s="6" t="n">
        <v>-18780</v>
      </c>
    </row>
    <row r="14">
      <c r="A14" s="3" t="inlineStr">
        <is>
          <t>Defined Benefit Plan, after Tax and Reclassification Adjustment, Attributable to Parent:</t>
        </is>
      </c>
    </row>
    <row r="15">
      <c r="A15" s="4" t="inlineStr">
        <is>
          <t>Pension and other postretirement</t>
        </is>
      </c>
      <c r="B15" s="6" t="n">
        <v>-211</v>
      </c>
      <c r="C15" s="6" t="n">
        <v>891</v>
      </c>
      <c r="D15" s="6" t="n">
        <v>-479</v>
      </c>
    </row>
    <row r="16">
      <c r="A16" s="4" t="inlineStr">
        <is>
          <t>Income tax expense</t>
        </is>
      </c>
      <c r="B16" s="6" t="n">
        <v>48</v>
      </c>
      <c r="C16" s="6" t="n">
        <v>156</v>
      </c>
      <c r="D16" s="6" t="n">
        <v>30</v>
      </c>
    </row>
    <row r="17">
      <c r="A17" s="4" t="inlineStr">
        <is>
          <t>Total pension and other postretirement, net of tax</t>
        </is>
      </c>
      <c r="B17" s="6" t="n">
        <v>-163</v>
      </c>
      <c r="C17" s="6" t="n">
        <v>1047</v>
      </c>
      <c r="D17" s="6" t="n">
        <v>-449</v>
      </c>
    </row>
    <row r="18">
      <c r="A18" s="4" t="inlineStr">
        <is>
          <t>Other comprehensive income (loss), net of tax</t>
        </is>
      </c>
      <c r="B18" s="6" t="n">
        <v>18895</v>
      </c>
      <c r="C18" s="6" t="n">
        <v>9622</v>
      </c>
      <c r="D18" s="6" t="n">
        <v>-27777</v>
      </c>
    </row>
    <row r="19">
      <c r="A19" s="4" t="inlineStr">
        <is>
          <t>Comprehensive (loss) income</t>
        </is>
      </c>
      <c r="B19" s="5" t="n">
        <v>-49682</v>
      </c>
      <c r="C19" s="5" t="n">
        <v>152450</v>
      </c>
      <c r="D19" s="5" t="n">
        <v>1143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formation by Geographic Area</t>
        </is>
      </c>
      <c r="B1" s="2" t="inlineStr">
        <is>
          <t>12 Months Ended</t>
        </is>
      </c>
    </row>
    <row r="2">
      <c r="B2" s="2" t="inlineStr">
        <is>
          <t>Sep. 30, 2021</t>
        </is>
      </c>
    </row>
    <row r="3">
      <c r="A3" s="3" t="inlineStr">
        <is>
          <t>Segment Reporting [Abstract]</t>
        </is>
      </c>
    </row>
    <row r="4">
      <c r="A4" s="4" t="inlineStr">
        <is>
          <t>Financial Information by Geographic Area</t>
        </is>
      </c>
      <c r="B4" s="4" t="inlineStr">
        <is>
          <t>FINANCIAL INFORMATION BY GEOGRAPHIC AREA Revenues are attributed to the U.S. and foreign regions based upon the customer location and not the geographic location from which our products were shipped. Financial information by geographic area was as follows: Year Ended September 30, 2021 2020 2019 Revenue: North America $ 405,426 $ 399,993 $ 372,247 Asia 631,904 546,866 515,833 Europe, Middle East, and Africa 161,861 169,099 149,305 South America 640 312 311 Total $ 1,199,831 $ 1,116,270 $ 1,037,696 Property, plant and equipment, net 1 : North America $ 246,413 $ 250,895 $ 133,682 Asia 63,242 66,872 68,823 Europe 45,116 44,300 74,313 Total $ 354,771 $ 362,067 $ 276,818 1. No individual countries other than the U.S. have material Property, plant and equipment The following table shows revenue from sales to customers in foreign countries that accounted for more than 10% of our total revenue: Year Ended September 30, 2021 2020 2019 Revenue: China $ 157,876 $ 113,570 * South Korea 143,737 127,972 135,844 Taiwan 138,852 133,059 125,895 * Not a country with more than 10% reven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Sep. 30, 2021</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The following table sets forth activities in our allowance for credit losses: Allowance For Credit Losses Balance At Beginning of Year Amount of Charge (Benefit) To Expenses Deductions and Adjustments Balance At End of Year Year ended: September 30, 2021 $ 583 $ 76 $ (132) $ 527 September 30, 2020 2,377 (1,122) (672) 583 September 30, 2019 1,900 432 45 2,377 The following table sets forth activities in our valuation allowance on certain deferred tax assets: Valuation Allowance Balance At Beginning of Year Amounts Charged To Expenses Deductions and Adjustments Balance At End of Year Year ended: September 30, 2021 $ 2,948 $ 472 $ (540) $ 2,880 September 30, 2020 2,565 658 (275) 2,948 September 30, 2019 133 2,432 — 2,5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Principles of Consolidation</t>
        </is>
      </c>
      <c r="B4" s="4" t="inlineStr">
        <is>
          <t>PRINCIPLES OF CONSOLIDATIONThe Consolidated Financial Statements include the accounts of CMC Materials, Inc. and its subsidiaries. All intercompany transactions and balances between the companies have been eliminated.</t>
        </is>
      </c>
    </row>
    <row r="5">
      <c r="A5" s="4" t="inlineStr">
        <is>
          <t>Use of Estimates</t>
        </is>
      </c>
      <c r="B5" s="4" t="inlineStr">
        <is>
          <t>USE OF ESTIMATES The preparation of financial statements and related disclosures in conformity with U.S. GAAP requires management to make judgments, assumptions and estimates that affect the amounts reported in the Consolidated Financial Statements and accompanying notes. We base our estimates on historical experience, current conditions, and on various other assumptions that we believe are reasonable under the circumstances. However, future events are subject to change and estimates and judgments routinely require adjustment. Actual results may differ from these estimates under different assumptions or conditions.</t>
        </is>
      </c>
    </row>
    <row r="6">
      <c r="A6" s="4" t="inlineStr">
        <is>
          <t>Cash, Cash Equivalents and Short-Term Investments</t>
        </is>
      </c>
      <c r="B6" s="4" t="inlineStr">
        <is>
          <t>CASH, CASH EQUIVALENTS AND SHORT-TERM INVESTMENTS We consider investments in all highly liquid financial instruments with original maturities of three months or less to be cash equivalents. Short-term investments include securities generally having maturities of 90 days to one year.</t>
        </is>
      </c>
    </row>
    <row r="7">
      <c r="A7" s="4" t="inlineStr">
        <is>
          <t>Accounts Receivable and Allowance for Credit Losses</t>
        </is>
      </c>
      <c r="B7" s="4" t="inlineStr">
        <is>
          <t>ACCOUNTS RECEIVABLE AND ALLOWANCE FOR CREDIT LOSSESTrade accounts receivable are recorded at the invoiced amount and do not bear interest. We maintain an allowance for credit losses for estimated losses resulting from the potential inability of our customers to make required payments. Our allowance for credit losses is based on historical collection experience, adjusted for any specific known conditions or circumstances such as customer bankruptcies and increased risk due to economic conditions. Uncollectible account balances are charged against the allowance when we believe that it is probable that the receivable will not be recovered. Amounts charged to bad debt expense are recorded in Selling, general and administrative expenses.</t>
        </is>
      </c>
    </row>
    <row r="8">
      <c r="A8" s="4" t="inlineStr">
        <is>
          <t>Concentration of Credit Risk</t>
        </is>
      </c>
      <c r="B8" s="4" t="inlineStr">
        <is>
          <t>CONCENTRATION OF CREDIT RISK Financial instruments that subject us to concentrations of credit risk consist principally of accounts receivable. We perform ongoing credit evaluations of our customers’ financial conditions and generally do not require collateral to secure accounts receivable. Our exposure to credit risk associated with nonpayment is affected principally by conditions or occurrences within the semiconductor industry, pipeline and adjacent industries, and the global economy. We have not experienced significant losses relating to accounts receivable from individual customers or groups of customers.</t>
        </is>
      </c>
    </row>
    <row r="9">
      <c r="A9" s="4" t="inlineStr">
        <is>
          <t>Fair Value of Financial Instruments</t>
        </is>
      </c>
      <c r="B9" s="4" t="inlineStr">
        <is>
          <t>FAIR VALUES OF FINANCIAL INSTRUMENTS The recorded amounts of cash, accounts receivable, and accounts payable approximate their fair values due to their short-term, highly liquid characteristics.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three-level hierarchy for disclosure is based on the extent and level of judgment used to estimate fair value. Level 1 inputs consist of valuations based on quoted market prices in active markets for identical assets or liabilities. Level 2 inputs consist of valuations based on quoted prices for similar assets or liabilities, quoted prices for identical assets or liabilities in an inactive market, or other observable inputs. Level 3 inputs consist of valuations based on unobservable inputs that are supported by little or no market activity.</t>
        </is>
      </c>
    </row>
    <row r="10">
      <c r="A10" s="4" t="inlineStr">
        <is>
          <t>Inventories</t>
        </is>
      </c>
      <c r="B10" s="4" t="inlineStr">
        <is>
          <t>INVENTORIESInventories are recorded on the first-in, first-out (FIFO) basis and are stated at the lower of cost or net realizable value. Finished goods and work in process inventories include material, labor and manufacturing overhead costs. We regularly review and write down the value of inventory as required for estimated obsolescence or lack of marketability.</t>
        </is>
      </c>
    </row>
    <row r="11">
      <c r="A11" s="4" t="inlineStr">
        <is>
          <t>Property, Plant and Equipment</t>
        </is>
      </c>
      <c r="B11" s="4" t="inlineStr">
        <is>
          <t>PROPERTY, PLANT AND EQUIPMENT Property, plant and equipment are recorded at cost. Depreciation is based on the following estimated useful lives of the assets using the straight-line method: Land improvements 10-20 years Buildings 15-30 years Machinery and equipment 3-20 years Furniture and fixtures 5-10 years Vehicles 5-8 years Information systems 3-5 years Assets under financing leases The shorter of the term of the lease or estimated useful life</t>
        </is>
      </c>
    </row>
    <row r="12">
      <c r="A12" s="4" t="inlineStr">
        <is>
          <t>Leases</t>
        </is>
      </c>
      <c r="B12" s="4" t="inlineStr">
        <is>
          <t xml:space="preserve">LEASES Effective October 1, 2019, the Company adopted the new lease accounting guidance which requires the recognition of a right of use asset and a corresponding lease liability for operating leases. The Company applies provisions of the guidance to operating leases with terms of more than twelve months for all lease classes except for real estate leases for which the guidance is applied to all leases. Additionally, the Company elected to account for non-lease components and lease components together as a single lease component for all asset classes. The Company’s lease transactions primarily consist of leases for facilities, equipment, and vehicles under operating leases. Certain of the Company’s leases have an option to extend the lease term and the renewal period is included in determining the lease term for leases where the renewal option is reasonably certain to be exercised. </t>
        </is>
      </c>
    </row>
    <row r="13">
      <c r="A13" s="4" t="inlineStr">
        <is>
          <t>Asset Retirement Obligation</t>
        </is>
      </c>
      <c r="B13" s="4" t="inlineStr">
        <is>
          <t>ASSET RETIREMENT OBLIGATIONS Our asset retirement obligations (“AROs”) include reclamation requirements as regulated by government authorities or contractual obligations for the removal or storage of hazardous materials, decontamination or demolition of above ground storage tanks, and certain restoration and decommissioning obligations related to certain of our owned and leased properties. The Company recognizes an ARO in the period in which it is incurred, if a reasonable estimate can be made. The accounting for ARO requires estimates by management about when and how the assets will be retired, the cost of retirement obligations, discount and inflation rates used in determining fair values and the methods of remediation associated with our AROs. We generally use assumptions and estimates that reflect the most likely remediation method. Our estimated liability for AROs is revised annually, and whenever events or changes in circumstances indicate that a revision to the estimate is necessary. In subsequent periods, the Company recognizes accretion expense in Cost of sales increasing the ARO balances, such that the balance will ultimately equal the expected cash flows at the time of settlement. AROs are included in Accrued expenses and other current liabilities and Other long-term liabilities on the Consolidated Balance Sheets. The Company has multiple production facilities with an indeterminate useful life and there is insufficient information available to estimate a range of potential settlement dates for the obligation. Therefore, the Company cannot reasonably estimate the fair value of the liability. When a reasonable estimate can be made, an asset retirement obligation will be recorded, and such amounts may be material to the Consolidated Financial Statements in the period in which they are recorded.</t>
        </is>
      </c>
    </row>
    <row r="14">
      <c r="A14" s="4" t="inlineStr">
        <is>
          <t>Impairment of Long-Lived Assets</t>
        </is>
      </c>
      <c r="B14" s="4" t="inlineStr">
        <is>
          <t>IMPAIRMENT OF LONG-LIVED ASSETSWe assess the recoverability of the carrying value of long-lived assets to be held and used, whenever events or changes in circumstances indicate that the carrying value may not be recoverable. For purposes of recognition and measurement of an impairment loss, long-lived assets are either individually identified or grouped with other assets and liabilities at the lowest level for which identifiable cash flows are largely independent of the cash flows of other assets and liabilities. When a long-lived asset is considered impaired a loss is recognized based on the amount by which the carrying value exceeds the fair value of the long-lived asset.</t>
        </is>
      </c>
    </row>
    <row r="15">
      <c r="A15" s="4" t="inlineStr">
        <is>
          <t>Goodwill and Other Intangible Assets</t>
        </is>
      </c>
      <c r="B15" s="4" t="inlineStr">
        <is>
          <t>GOODWILL AND OTHER INTANGIBLE ASSETS Goodwill and indefinite-lived Intangible assets are tested for impairment annually as of July 1, or between annual tests if an event occurs or circumstances change that would more likely than not reduce the fair value of a reporting unit below its carrying amount. Historically, we have annually tested goodwill and indefinite-lived intangible assets for impairment as of September 30. This year, we voluntarily changed the annual impairment testing date from September 30 to July 1. We believe this measurement date, which represents a change in the method of applying an accounting principle, is preferable because it better aligns with the timing of the Company’s financial planning process which is a key component of the annual impairment tests. The change in the measurement date did not delay, accelerate or prevent an impairment charge. Each quarter, the Company evaluates impairment indicators to determine whether there is a triggering event warranting a goodwill and intangible asset impairment analysis. As such, the change in the annual test date was applied prospectively effective July 1, 2021. The Company’s reporting units are CMP slurries, CMP pads, electronic chemicals, PIM, wood treatment, and QED. Intangible assets that have finite lives are amortized over their respective useful lives of 2 to 20 years. Intangible assets are tested for impairment if an event occurs or circumstances change that indicates the carrying value may not be recoverable. For each reporting unit, the Company has the option to perform either the qualitative analysis (“step zero”) or a quantitative analysis (“step one”). In the event a reporting unit fails the qualitative assessment, it is required to perform the quantitative test. The goodwill impairment assessment is performed by comparing the estimated fair value of the reporting units to their carrying amounts. Estimated fair values are determined using the average of a discounted cash flows model and a market approach based on earnings before interest, taxes, and depreciation for a group of guideline comparable companies. Factors requiring significant judgment include the selection of valuation approach and assumptions related to future revenue and gross margin, discount rates, and terminal growth rates. If the fair value of the reporting unit is less than its carrying value, the reporting unit will recognize an impairment for the lesser of either the amount by which the reporting unit’s carrying amount exceeds the fair value of the reporting unit or the reporting unit’s goodwill carrying value. We used a step zero qualitative analysis for the CMP slurries and QED reporting units. All other reporting units were assessed for goodwill impairment using a step one approach. The Flowchem LLC (“Flowchem”) trade name, an indefinite-lived intangible asset that is part of the PIM reporting unit, was assessed for impairment using a relief from royalty approach. Factors requiring significant judgment include projected revenue, royalty rates, terminal growth rates, and discount rates. The Company provides disclosure of the potential risk of impairment when a reporting unit’s fair value exceeds its carrying value by less than ten percent.</t>
        </is>
      </c>
    </row>
    <row r="16">
      <c r="A16" s="4" t="inlineStr">
        <is>
          <t>Revenue Recognition</t>
        </is>
      </c>
      <c r="B16" s="4" t="inlineStr">
        <is>
          <t>REVENUE RECOGNITION Performance Obligations and Material Rights The Company recognizes revenue using the five-step process of 1) identifying the contract, 2) identifying the performance obligation within the contract, 3) determining the transaction price, 4) allocating the transaction price to the performance obligations, and 5) recognizing the revenue as the performance obligations are satisfied through the transfer of control. A majority of the Company’s contracts have a single performance obligation which represents, in most cases, the products, equipment or services being sold to the customer. Some contracts include delivery of free product that we have concluded represents a material right. Contracts vary in length and payment terms vary depending on the products or services offered, however, the period of time between invoicing and when payment is due is typically not significant. As a result, we do not have significant financing components. Transaction price is determined upon establishment of the contract that contains the final terms of the sale, including the description, quantity, and price of goods or services purchased. Contracts with prospective tiered price discounts require judgment in determining the transaction price. For sales contracts that contain multiple performance obligations, the Company allocates the transaction price to each performance obligation identified in the contract based on relative standalone selling prices or estimates of such prices. When we invoice for products shipped under contracts with multiple performance obligations, we defer a portion of the revenue associated with the material rights on the balance sheet as a contract liability. The Company recognizes revenue related to product sales at a point in time following the transfer of control of such products to the customer, which generally occurs upon shipment, or delivery depending on the terms of the underlying contracts. Revenue is recognized on consignment sales when control transfers to the customer, generally at the point of customer usage of the product. For services provided to customers in the pipeline and adjacent industries, including preventive maintenance, repair, and specialized isolation sealing on pipelines and training, revenue is recorded at a point in time when the services are completed as this is when right to payment and customer acceptance occurs. Costs to Obtain and Fulfill a Contract For certain contracts within the Performance Materials segment, commissions are paid to sales agents based upon a percentage of end-customer invoice value after funds are received by the Company from its customers. As a practical expedient, the Company does not capitalize commissions as the associated contracts are generally one year or less in duration. For shipping and handling activities performed after a customer obtains control of the goods, the Company has elected to account for these costs as activities to fulfill the promise to transfer the goods and included in Cost of sales.</t>
        </is>
      </c>
    </row>
    <row r="17">
      <c r="A17" s="4" t="inlineStr">
        <is>
          <t>Research, Development and Technical</t>
        </is>
      </c>
      <c r="B17" s="4" t="inlineStr">
        <is>
          <t>RESEARCH, DEVELOPMENT AND TECHNICAL Research, development and technical costs are expensed as incurred and consist primarily of staffing costs, materials and supplies, depreciation, utilities and other facilities costs.</t>
        </is>
      </c>
    </row>
    <row r="18">
      <c r="A18" s="4" t="inlineStr">
        <is>
          <t>Legal Costs</t>
        </is>
      </c>
      <c r="B18" s="4" t="inlineStr">
        <is>
          <t>LEGAL COSTS Legal costs are expensed as incurred.</t>
        </is>
      </c>
    </row>
    <row r="19">
      <c r="A19" s="4" t="inlineStr">
        <is>
          <t>Income Taxes</t>
        </is>
      </c>
      <c r="B19" s="4" t="inlineStr">
        <is>
          <t>INCOME TAXES Current income taxes are determined based on estimated taxes payable or refundable on tax returns for the current year. Deferred income taxes are determined using enacted tax rates for the effect of temporary differences between the book and tax bases of recorded assets and liabilities. The effect on deferred tax assets and liabilities of changes in tax rates is recognized in income in the period that includes the enactment date. Provisions are made for both U.S. and any foreign deferred income tax liability or benefit. We assess whether or not our deferred tax assets will ultimately be realized and record an estimated valuation allowance on those deferred tax assets that may not be realized. The accounting guidance regarding uncertainty in income taxes prescribes a threshold for the financial statement recognition and measurement of tax positions taken or expected to be taken on a tax item. Under these standards, we may recognize the tax benefit of an uncertain tax position only if it is more likely than not that the tax position will be sustained by the taxing authorities, based on the technical merits of the position. The Company recognizes interest and penalties related to unrecognized tax benefits within the Provision for income taxes. Accrued interest and penalties are included in Accrued expenses and other current liabilities and Other long-term liabilities on the Consolidated Balance Sheets.</t>
        </is>
      </c>
    </row>
    <row r="20">
      <c r="A20" s="4" t="inlineStr">
        <is>
          <t>Derivatives and Hedging</t>
        </is>
      </c>
      <c r="B20" s="4" t="inlineStr">
        <is>
          <t>DERIVATIVES AND HEDGING The Company is exposed to various market risks, including risks associated with interest rates and foreign currency exchange rates. We enter into certain derivative transactions to mitigate the volatility associated with these exposures. We have policies in place that define acceptable instrument types we may enter into and we have established controls to limit our market risk exposure. We do not use derivative financial instruments for trading or speculative purposes. In addition, all derivatives, whether designated in hedging relationships or not, are recorded on the Consolidated Balance Sheets at fair value on a gross basis. Interest Rate Swaps The fair value of the interest rate swap is estimated using standard valuation models using market-based observable inputs over the contractual term, including one-month London Inter-bank Offered Rate (“LIBOR”) based yield curves, among others. We consider the risk of nonperformance, including counterparty credit risk, in the calculation of the fair value. We have designated these swap agreements as cash flow hedges. As cash flow hedges, unrealized gains are recognized as assets and unrealized losses are recognized as liabilities. Unrealized gains and losses are designated as effective or ineffective based on a comparison of the changes in fair value of the interest rate swaps and changes in fair value of the underlying exposures being hedged. The effective portion is recorded as a component of accumulated other comprehensive income (loss), while the ineffective portion is recorded as a component of Interest expense. Changes in the method by which we pay interest from one-month LIBOR to another rate of interest could create ineffectiveness in the swaps, and result in amounts being reclassified from other comprehensive (loss) income into Net (loss) income. Hedge effectiveness is tested quarterly to determine if hedge treatment is appropriate. Realized gains and losses are recorded on the same financial statement line as the hedged item, which is Interest expense. Foreign Currency Contracts Not Designated as Hedges</t>
        </is>
      </c>
    </row>
    <row r="21">
      <c r="A21" s="4" t="inlineStr">
        <is>
          <t>Share-Based Compensation</t>
        </is>
      </c>
      <c r="B21" s="4" t="inlineStr">
        <is>
          <t>SHARE-BASED COMPENSATION The Company’s long-term equity incentive plan authorizes the Compensation Committee of the Board of Directors to provide equity-based compensation in various form, including stock options, restricted stock, restricted stock units (“RSUs”), and performance share units (“PSUs”), for the purpose of providing our employees, officers, and non-employee directors incentives, some of which are performance-based. We also have an employee stock purchase plan (“ESPP”). All awards under share-based payment plans are accounted for at fair value at the date of grant. We recognize expense on share-based awards to employees expected to vest over the service period, which is the shorter of the period until the employees’ retirement eligibility dates or the service period of the award.</t>
        </is>
      </c>
    </row>
    <row r="22">
      <c r="A22" s="4" t="inlineStr">
        <is>
          <t>Earnings Per Share</t>
        </is>
      </c>
      <c r="B22" s="4" t="inlineStr">
        <is>
          <t>EARNINGS PER SHAREBasic (loss) earnings per share (“EPS”) is calculated by dividing Net (loss) income available to common stockholders by the weighted-average number of common shares outstanding during the period, excluding the effects of unvested restricted stock awards with a right to receive non-forfeitable dividends, which are considered participating securities and are included in the calculation using the two-class method. Diluted EPS is calculated in a similar manner, but the weighted-average number of common shares outstanding during the period is increased to include the weighted-average dilutive effect of “in-the-money” stock options and unvested restricted stock shares using the treasury stock method.</t>
        </is>
      </c>
    </row>
    <row r="23">
      <c r="A23" s="4" t="inlineStr">
        <is>
          <t>Effects of Recent Accounting Pronouncements</t>
        </is>
      </c>
      <c r="B23" s="4" t="inlineStr">
        <is>
          <t>EFFECTS OF RECENT ACCOUNTING PRONOUNCEMENTS Recently Adopted Accounting Pronouncements ASU No. 2016-13, “Measurement of Credit Losses on Financial Instruments” (Topic 326) and subsequent amendments, requires financial assets measured at amortized cost to be presented at the net amount expected to be collected using an allowance account and provides that credit losses relating to available-for-sale debt securities should be recorded through an allowance for credit losses. The Company adopted these standards effective October 1, 2020 using the modified retrospective approach, which did not impact our results of operations or financial condition. Upon adoption, no adjustment was made to retained earnings or the Allowance for credit losses at October 1, 2020. ASU No. 2018-13 “Fair Value Measurement” (Topic 820): Disclosure Framework—Changes to the Disclosure Requirements for Fair Value Measurement provides specific guidance on various disclosure requirements in Topic 820, including removal, modification and addition to current disclosure requirements. The Company adopted this standard effective October 1, 2020, which did not have a material impact on our financial statement disclosures. ASU No. 2018-15 “Intangibles—Goodwill and Other—Internal-Use Software” (Subtopic 350-40): Customer’s Accounting for Implementation Costs Incurred in a Cloud Computing Arrangement That Is a Service Contract, requires a customer in a hosting arrangement that is a service contract to follow the guidance in Subtopic 350-40 to determine which implementation costs to capitalize as an asset or expense related to the service contract. The Company adopted this standard effective October 1, 2020, which did not have a material impact on our results of operations or financial condition. Accounting Pronouncements Issued But Not Yet Adopted ASU No. 2019-12 “Income Taxes” (Topic 740): Simplifying the Accounting for Income Taxes was issued to simplify Topic 740 through improving consistency and removing certain exceptions to general principles. ASU 2019-12 will be effective for us beginning October 1, 2021. The adoption of this standard does not have a material impact on our financial statements. ASU No. 2020-04 “Reference Rate Reform” (Topic 848) - Facilitation of the Effects of Reference Rate Reform on Financial Reporting provides optional guidance for accounting for contracts, hedging relationships, and other transactions affected by the reference rate reform, if certain criteria are met. The provisions of this standard are available for election through December 31, 2022. We are currently evaluating the impact of the reference rate reform on our contracts and the resulting impact of adopting this standard on our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Accounting Policies [Abstract]</t>
        </is>
      </c>
    </row>
    <row r="4">
      <c r="A4" s="4" t="inlineStr">
        <is>
          <t>Allowance for Doubtful Accounts</t>
        </is>
      </c>
      <c r="B4" s="4" t="inlineStr">
        <is>
          <t xml:space="preserve">Our allowance for credit losses changed during the fiscal year ended September 30, 2021 and 2020 as follows: 2021 2020 Beginning Balance $ 583 $ 2,377 Amount of charge (benefit) to expense 76 (1,122) Deductions and adjustments (132) (672) Ending Balance at September 30 $ 527 $ 583 </t>
        </is>
      </c>
    </row>
    <row r="5">
      <c r="A5" s="4" t="inlineStr">
        <is>
          <t>Customers Who Represent more than 10% of Revenue</t>
        </is>
      </c>
      <c r="B5" s="4" t="inlineStr">
        <is>
          <t>Customers who represented more than 10% of consolidated revenue, all of which are in the Electronic Materials segment, are as follows: Year Ended September 30, 2021 2020 2019 Intel 13 % 15 % 14 % Samsung Group 11 % 11 % 11 % Of those customers who represented more than 10% of consolidated revenue, their net accounts receivable as a percentage of total net accounts receivable are as follows: September 30, 2021 2020 Intel 9 % 9 % Samsung Group 7 % 7 %</t>
        </is>
      </c>
    </row>
    <row r="6">
      <c r="A6" s="4" t="inlineStr">
        <is>
          <t>Schedule of Property, Plant and Equipment</t>
        </is>
      </c>
      <c r="B6" s="4" t="inlineStr">
        <is>
          <t>Property, plant and equipment are recorded at cost. Depreciation is based on the following estimated useful lives of the assets using the straight-line method: Land improvements 10-20 years Buildings 15-30 years Machinery and equipment 3-20 years Furniture and fixtures 5-10 years Vehicles 5-8 years Information systems 3-5 years Assets under financing leases The shorter of the term of the lease or estimated useful lif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Tables)</t>
        </is>
      </c>
      <c r="B1" s="2" t="inlineStr">
        <is>
          <t>12 Months Ended</t>
        </is>
      </c>
    </row>
    <row r="2">
      <c r="B2" s="2" t="inlineStr">
        <is>
          <t>Sep. 30, 2021</t>
        </is>
      </c>
    </row>
    <row r="3">
      <c r="A3" s="3" t="inlineStr">
        <is>
          <t>Revenue from Contract with Customer [Abstract]</t>
        </is>
      </c>
    </row>
    <row r="4">
      <c r="A4" s="4" t="inlineStr">
        <is>
          <t>Reconciliation of Contract Liability Balances</t>
        </is>
      </c>
      <c r="B4" s="4" t="inlineStr">
        <is>
          <t xml:space="preserve">The following table provides information about contract liability balances: Consolidated Balance Sheet Location September 30, 2021 2020 Contract liabilities (current) Accrued expenses and other current liabilities $ 8,883 $ 8,501 Contract liabilities (noncurrent) Other long-term liabilities 1,788 1,288 </t>
        </is>
      </c>
    </row>
    <row r="5">
      <c r="A5" s="4" t="inlineStr">
        <is>
          <t>Transaction Price Allocated to Remaining Performance Obligation</t>
        </is>
      </c>
      <c r="B5" s="4" t="inlineStr">
        <is>
          <t xml:space="preserve">The table below discloses (1) the aggregate amount of the transaction price allocated to performance obligations that are partially or wholly unsatisfied as of the end of the reporting period for contracts with an original duration of greater than one year and (2) when the Company expects to recognize this revenue. Less Than 1 Year 1-3 Years 3-5 Years Total Revenue expected to be recognized on contract liability amounts as of September 30, 2021 $ 1,009 $ 1,057 $ 731 $ 2,7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Sep. 30, 2021</t>
        </is>
      </c>
    </row>
    <row r="3">
      <c r="A3" s="3" t="inlineStr">
        <is>
          <t>Business Combination and Asset Acquisition [Abstract]</t>
        </is>
      </c>
    </row>
    <row r="4">
      <c r="A4" s="4" t="inlineStr">
        <is>
          <t>Components of Identifiable Intangible Assets Acquired and their Estimated Useful Lives</t>
        </is>
      </c>
      <c r="B4" s="4" t="inlineStr">
        <is>
          <t xml:space="preserve">The following table sets forth the components of identifiable intangible assets acquired in the ITS Acquisition: Fair Value Estimated Useful Life Amortization Method Technology and know-how $ 25,400 10 Straight-line Customer relationships 8,100 20 Accelerated Trade name 3,700 10 Straight-line Total intangible assets $ 37,2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12 Months Ended</t>
        </is>
      </c>
    </row>
    <row r="2">
      <c r="B2" s="2" t="inlineStr">
        <is>
          <t>Sep. 30, 2021</t>
        </is>
      </c>
    </row>
    <row r="3">
      <c r="A3" s="3" t="inlineStr">
        <is>
          <t>Fair Value Disclosures [Abstract]</t>
        </is>
      </c>
    </row>
    <row r="4">
      <c r="A4" s="4" t="inlineStr">
        <is>
          <t>Fair Value of Financial Instruments on a Recurring Basis</t>
        </is>
      </c>
      <c r="B4" s="4" t="inlineStr">
        <is>
          <t>The following table presents financial instruments, other than debt, that we measured at fair value on a recurring basis. See Note 13 of this Annual Report on Form 10-K for a discussion of our debt. In instances where the inputs used to measure the fair value of an asset fall into more than one level of the hierarchy, we have classified them based on the lowest level input that is significant to the determination of the fair value. Level 1 Level 2 Level 3 Total September 30, September 30, September 30, September 30, 2021 2020 2021 2020 2021 2020 2021 2020 Assets: Cash and cash equivalents $ 185,979 $ 257,354 $ — $ — $ — $ — $ 185,979 $ 257,354 Other long-term investments 1,439 1,214 — — — — 1,439 1,214 Derivative financial instruments — — 12,335 27 — — 12,335 27 Total assets $ 187,418 $ 258,568 $ 12,335 $ 27 $ — $ — $ 199,753 $ 258,595 Liabilities: Derivative financial instruments $ — $ — $ 3,383 $ 38,157 $ — $ — $ 3,383 $ 38,157 Total liabilities $ — $ — $ 3,383 $ 38,157 $ — $ — $ 3,383 $ 38,15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1</t>
        </is>
      </c>
    </row>
    <row r="3">
      <c r="A3" s="3" t="inlineStr">
        <is>
          <t>Inventory Disclosure [Abstract]</t>
        </is>
      </c>
    </row>
    <row r="4">
      <c r="A4" s="4" t="inlineStr">
        <is>
          <t>Schedule of Inventories</t>
        </is>
      </c>
      <c r="B4" s="4" t="inlineStr">
        <is>
          <t xml:space="preserve">Inventories consisted of the following: September 30, 2021 2020 Raw materials $ 67,969 $ 66,591 Work in process 17,358 15,148 Finished goods 88,137 77,395 Total $ 173,464 $ 159,1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Sep. 30, 2021</t>
        </is>
      </c>
    </row>
    <row r="3">
      <c r="A3" s="3" t="inlineStr">
        <is>
          <t>Property, Plant and Equipment [Abstract]</t>
        </is>
      </c>
    </row>
    <row r="4">
      <c r="A4" s="4" t="inlineStr">
        <is>
          <t>Property, Plant and Equipment</t>
        </is>
      </c>
      <c r="B4" s="4" t="inlineStr">
        <is>
          <t xml:space="preserve">Property, plant and equipment consisted of the following: September 30, 2021 2020 Land and land improvements $ 37,421 $ 36,775 Buildings 195,252 166,907 Machinery and equipment 352,014 280,432 Vehicles 20,075 18,719 Furniture and fixtures 10,045 9,865 Information systems 66,723 56,573 Finance leases 2,442 2,514 Construction in progress 43,542 123,441 Total property, plant and equipment 727,514 695,226 Less: accumulated depreciation (372,743) (333,159) Net property, plant and equipment $ 354,771 $ 362,0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Sep. 30, 2021</t>
        </is>
      </c>
    </row>
    <row r="3">
      <c r="A3" s="3" t="inlineStr">
        <is>
          <t>Asset Retirement Obligation Disclosure [Abstract]</t>
        </is>
      </c>
    </row>
    <row r="4">
      <c r="A4" s="4" t="inlineStr">
        <is>
          <t>Rollforward of AROs</t>
        </is>
      </c>
      <c r="B4" s="4" t="inlineStr">
        <is>
          <t xml:space="preserve">The following table provides a roll-forward of the AROs reflected in the Company’s Consolidated Balance Sheets: 2021 2020 Beginning Balance $ 11,759 $ 12,675 Purchase accounting in connection with the KMG Acquisition — (860) Liabilities Settled (21) — Accretion of discount 585 599 Estimate revision (290) (655) Ending Balance at September 30 $ 12,033 $ 11,7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3" t="inlineStr">
        <is>
          <t>Current assets:</t>
        </is>
      </c>
    </row>
    <row r="3">
      <c r="A3" s="4" t="inlineStr">
        <is>
          <t>Cash and cash equivalents</t>
        </is>
      </c>
      <c r="B3" s="5" t="n">
        <v>185979</v>
      </c>
      <c r="C3" s="5" t="n">
        <v>257354</v>
      </c>
    </row>
    <row r="4">
      <c r="A4" s="4" t="inlineStr">
        <is>
          <t>Accounts receivable, less allowance for credit losses of $527 at September 30, 2021, and $583 at September 30, 2020</t>
        </is>
      </c>
      <c r="B4" s="6" t="n">
        <v>150099</v>
      </c>
      <c r="C4" s="6" t="n">
        <v>134023</v>
      </c>
    </row>
    <row r="5">
      <c r="A5" s="4" t="inlineStr">
        <is>
          <t>Inventories</t>
        </is>
      </c>
      <c r="B5" s="6" t="n">
        <v>173464</v>
      </c>
      <c r="C5" s="6" t="n">
        <v>159134</v>
      </c>
    </row>
    <row r="6">
      <c r="A6" s="4" t="inlineStr">
        <is>
          <t>Prepaid expenses and other current assets</t>
        </is>
      </c>
      <c r="B6" s="6" t="n">
        <v>25439</v>
      </c>
      <c r="C6" s="6" t="n">
        <v>26558</v>
      </c>
    </row>
    <row r="7">
      <c r="A7" s="4" t="inlineStr">
        <is>
          <t>Total current assets</t>
        </is>
      </c>
      <c r="B7" s="6" t="n">
        <v>534981</v>
      </c>
      <c r="C7" s="6" t="n">
        <v>577069</v>
      </c>
    </row>
    <row r="8">
      <c r="A8" s="4" t="inlineStr">
        <is>
          <t>Property, plant and equipment, net</t>
        </is>
      </c>
      <c r="B8" s="6" t="n">
        <v>354771</v>
      </c>
      <c r="C8" s="6" t="n">
        <v>362067</v>
      </c>
    </row>
    <row r="9">
      <c r="A9" s="4" t="inlineStr">
        <is>
          <t>Goodwill</t>
        </is>
      </c>
      <c r="B9" s="6" t="n">
        <v>576902</v>
      </c>
      <c r="C9" s="6" t="n">
        <v>718647</v>
      </c>
    </row>
    <row r="10">
      <c r="A10" s="4" t="inlineStr">
        <is>
          <t>Other intangible assets, net</t>
        </is>
      </c>
      <c r="B10" s="6" t="n">
        <v>625434</v>
      </c>
      <c r="C10" s="6" t="n">
        <v>670964</v>
      </c>
    </row>
    <row r="11">
      <c r="A11" s="4" t="inlineStr">
        <is>
          <t>Deferred income taxes</t>
        </is>
      </c>
      <c r="B11" s="6" t="n">
        <v>6813</v>
      </c>
      <c r="C11" s="6" t="n">
        <v>7713</v>
      </c>
    </row>
    <row r="12">
      <c r="A12" s="4" t="inlineStr">
        <is>
          <t>Other long-term assets</t>
        </is>
      </c>
      <c r="B12" s="6" t="n">
        <v>51984</v>
      </c>
      <c r="C12" s="6" t="n">
        <v>40007</v>
      </c>
    </row>
    <row r="13">
      <c r="A13" s="4" t="inlineStr">
        <is>
          <t>Total assets</t>
        </is>
      </c>
      <c r="B13" s="6" t="n">
        <v>2150885</v>
      </c>
      <c r="C13" s="6" t="n">
        <v>2376467</v>
      </c>
    </row>
    <row r="14">
      <c r="A14" s="3" t="inlineStr">
        <is>
          <t>Current liabilities:</t>
        </is>
      </c>
    </row>
    <row r="15">
      <c r="A15" s="4" t="inlineStr">
        <is>
          <t>Accounts payable</t>
        </is>
      </c>
      <c r="B15" s="6" t="n">
        <v>52748</v>
      </c>
      <c r="C15" s="6" t="n">
        <v>49254</v>
      </c>
    </row>
    <row r="16">
      <c r="A16" s="4" t="inlineStr">
        <is>
          <t>Current portion of long-term debt</t>
        </is>
      </c>
      <c r="B16" s="6" t="n">
        <v>13313</v>
      </c>
      <c r="C16" s="6" t="n">
        <v>10650</v>
      </c>
    </row>
    <row r="17">
      <c r="A17" s="4" t="inlineStr">
        <is>
          <t>Accrued expenses and other current liabilities</t>
        </is>
      </c>
      <c r="B17" s="6" t="n">
        <v>139797</v>
      </c>
      <c r="C17" s="6" t="n">
        <v>121442</v>
      </c>
    </row>
    <row r="18">
      <c r="A18" s="4" t="inlineStr">
        <is>
          <t>Total current liabilities</t>
        </is>
      </c>
      <c r="B18" s="6" t="n">
        <v>205858</v>
      </c>
      <c r="C18" s="6" t="n">
        <v>181346</v>
      </c>
    </row>
    <row r="19">
      <c r="A19" s="4" t="inlineStr">
        <is>
          <t>Long-term debt, net of current portion</t>
        </is>
      </c>
      <c r="B19" s="6" t="n">
        <v>903031</v>
      </c>
      <c r="C19" s="6" t="n">
        <v>910764</v>
      </c>
    </row>
    <row r="20">
      <c r="A20" s="4" t="inlineStr">
        <is>
          <t>Deferred income taxes</t>
        </is>
      </c>
      <c r="B20" s="6" t="n">
        <v>74930</v>
      </c>
      <c r="C20" s="6" t="n">
        <v>112212</v>
      </c>
    </row>
    <row r="21">
      <c r="A21" s="4" t="inlineStr">
        <is>
          <t>Other long-term liabilities</t>
        </is>
      </c>
      <c r="B21" s="6" t="n">
        <v>88129</v>
      </c>
      <c r="C21" s="6" t="n">
        <v>97832</v>
      </c>
    </row>
    <row r="22">
      <c r="A22" s="4" t="inlineStr">
        <is>
          <t>Total liabilities</t>
        </is>
      </c>
      <c r="B22" s="6" t="n">
        <v>1271948</v>
      </c>
      <c r="C22" s="6" t="n">
        <v>1302154</v>
      </c>
    </row>
    <row r="23">
      <c r="A23" s="4" t="inlineStr">
        <is>
          <t>Commitments and contingencies (Note 19)</t>
        </is>
      </c>
      <c r="B23" s="4" t="inlineStr">
        <is>
          <t xml:space="preserve"> </t>
        </is>
      </c>
      <c r="C23" s="4" t="inlineStr">
        <is>
          <t xml:space="preserve"> </t>
        </is>
      </c>
    </row>
    <row r="24">
      <c r="A24" s="3" t="inlineStr">
        <is>
          <t>Stockholders’ equity:</t>
        </is>
      </c>
    </row>
    <row r="25">
      <c r="A25" s="4" t="inlineStr">
        <is>
          <t>Common Stock Authorized: 200,000 shares, $0.001 par value; Issued: 40,221 shares at September 30, 2021 and 39,914 shares at September 30, 2020</t>
        </is>
      </c>
      <c r="B25" s="6" t="n">
        <v>40</v>
      </c>
      <c r="C25" s="6" t="n">
        <v>40</v>
      </c>
    </row>
    <row r="26">
      <c r="A26" s="4" t="inlineStr">
        <is>
          <t>Capital in excess of par value of common stock</t>
        </is>
      </c>
      <c r="B26" s="6" t="n">
        <v>1052869</v>
      </c>
      <c r="C26" s="6" t="n">
        <v>1019803</v>
      </c>
    </row>
    <row r="27">
      <c r="A27" s="4" t="inlineStr">
        <is>
          <t>Retained earnings</t>
        </is>
      </c>
      <c r="B27" s="6" t="n">
        <v>431968</v>
      </c>
      <c r="C27" s="6" t="n">
        <v>553718</v>
      </c>
    </row>
    <row r="28">
      <c r="A28" s="4" t="inlineStr">
        <is>
          <t>Accumulated other comprehensive income (loss)</t>
        </is>
      </c>
      <c r="B28" s="6" t="n">
        <v>4791</v>
      </c>
      <c r="C28" s="6" t="n">
        <v>-14104</v>
      </c>
    </row>
    <row r="29">
      <c r="A29" s="4" t="inlineStr">
        <is>
          <t>Treasury stock at cost, 11,795 shares at September 30, 2021 and 10,834 shares at September 30, 2020</t>
        </is>
      </c>
      <c r="B29" s="6" t="n">
        <v>-610731</v>
      </c>
      <c r="C29" s="6" t="n">
        <v>-485144</v>
      </c>
    </row>
    <row r="30">
      <c r="A30" s="4" t="inlineStr">
        <is>
          <t>Total stockholders’ equity</t>
        </is>
      </c>
      <c r="B30" s="6" t="n">
        <v>878937</v>
      </c>
      <c r="C30" s="6" t="n">
        <v>1074313</v>
      </c>
    </row>
    <row r="31">
      <c r="A31" s="4" t="inlineStr">
        <is>
          <t>Total liabilities and stockholders’ equity</t>
        </is>
      </c>
      <c r="B31" s="5" t="n">
        <v>2150885</v>
      </c>
      <c r="C31" s="5" t="n">
        <v>23764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Sep. 30, 2021</t>
        </is>
      </c>
    </row>
    <row r="3">
      <c r="A3" s="3" t="inlineStr">
        <is>
          <t>Goodwill and Intangible Assets Disclosure [Abstract]</t>
        </is>
      </c>
    </row>
    <row r="4">
      <c r="A4" s="4" t="inlineStr">
        <is>
          <t>Schedule of Goodwill Activity</t>
        </is>
      </c>
      <c r="B4" s="4" t="inlineStr">
        <is>
          <t>Goodwill activity for each of the Company’s reportable segments for the years ended September 30, 2021 and 2020 is as follows: Electronic Materials Performance Materials Total Balance at September 30, 2019 1 $ 352,797 $ 357,274 $ 710,071 Foreign currency translation impact 7,628 (257) 7,371 Other — 1,205 1,205 Balance at September 30, 2020 1 360,425 358,222 718,647 Foreign currency translation impact 1,848 1,573 3,421 Additions due to acquisitions (See Note 4) 81,960 — 81,960 Impairment — (227,126) (227,126) Balance at September 30, 2021 $ 444,233 $ 132,669 $ 576,902 1. There are no accumulated impairment amounts at September 30, 2020 or 2019.</t>
        </is>
      </c>
    </row>
    <row r="5">
      <c r="A5" s="4" t="inlineStr">
        <is>
          <t>Components of Other Intangible Assets</t>
        </is>
      </c>
      <c r="B5" s="4" t="inlineStr">
        <is>
          <t>The components of other intangible assets are as follows: September 30, 2021 September 30, 2020 Gross Carrying Accumulated Net Gross Carrying Accumulated Net Other intangible assets subject to amortization: Customer relationships, trade names, and distribution rights $ 701,849 $ 207,606 $ 494,243 $ 690,716 $ 140,037 $ 550,679 Product technology, trade secrets and know-how 147,270 63,249 84,021 122,135 49,228 72,907 Acquired patents and licenses 8,748 8,748 — 8,921 8,713 208 Total other intangible assets subject to amortization 857,867 279,603 578,264 821,772 197,978 623,794 Other intangible assets not subject to amortization: Other indefinite-lived intangibles 1 47,170 — 47,170 47,170 — 47,170 Total other intangible assets not subject to amortization 47,170 — 47,170 47,170 — 47,170 Total other intangible assets $ 905,037 $ 279,603 $ 625,434 $ 868,942 $ 197,978 $ 670,964 1. Other indefinite-lived intangibles not subject to amortization primarily consist of trade names. Gross Carrying Amount Balance at September 30, 2020 Additions 1 Impairment 2 FX and Other Balance at September 30, 2021 Accumulated Amortization Net at September 30, 2021 Other intangible assets subject to amortization: Customer relationships, trade names, and distribution rights $ 690,716 $ 11,800 $ (2,419) $ 1,752 $ 701,849 $ 207,606 $ 494,243 Product technology, trade secrets and know-how 122,135 25,400 (583) 318 147,270 63,249 84,021 Acquired patents and licenses 8,921 — (173) — 8,748 8,748 — Total other intangible assets subject to amortization 821,772 37,200 (3,175) 2,070 857,867 279,603 578,264 Other intangible assets not subject to amortization: Other indefinite-lived intangibles 47,170 — — — 47,170 — 47,170 Total other intangible assets not subject to amortization 47,170 — — — 47,170 — 47,170 Total other intangible assets $ 868,942 $ 37,200 $ (3,175) $ 2,070 $ 905,037 $ 279,603 $ 625,434 1. Refer to Note 4 of this Annual Report on Form 10-K for additional information regarding the ITS acquisition. 2. Refer to Note 10 of this Annual Report on Form 10-K for additional information regarding the wood treatment impairment.</t>
        </is>
      </c>
    </row>
    <row r="6">
      <c r="A6" s="4" t="inlineStr">
        <is>
          <t>Components of Other Intangible Assets</t>
        </is>
      </c>
      <c r="B6" s="4" t="inlineStr">
        <is>
          <t>The components of other intangible assets are as follows: September 30, 2021 September 30, 2020 Gross Carrying Accumulated Net Gross Carrying Accumulated Net Other intangible assets subject to amortization: Customer relationships, trade names, and distribution rights $ 701,849 $ 207,606 $ 494,243 $ 690,716 $ 140,037 $ 550,679 Product technology, trade secrets and know-how 147,270 63,249 84,021 122,135 49,228 72,907 Acquired patents and licenses 8,748 8,748 — 8,921 8,713 208 Total other intangible assets subject to amortization 857,867 279,603 578,264 821,772 197,978 623,794 Other intangible assets not subject to amortization: Other indefinite-lived intangibles 1 47,170 — 47,170 47,170 — 47,170 Total other intangible assets not subject to amortization 47,170 — 47,170 47,170 — 47,170 Total other intangible assets $ 905,037 $ 279,603 $ 625,434 $ 868,942 $ 197,978 $ 670,964 1. Other indefinite-lived intangibles not subject to amortization primarily consist of trade names. Gross Carrying Amount Balance at September 30, 2020 Additions 1 Impairment 2 FX and Other Balance at September 30, 2021 Accumulated Amortization Net at September 30, 2021 Other intangible assets subject to amortization: Customer relationships, trade names, and distribution rights $ 690,716 $ 11,800 $ (2,419) $ 1,752 $ 701,849 $ 207,606 $ 494,243 Product technology, trade secrets and know-how 122,135 25,400 (583) 318 147,270 63,249 84,021 Acquired patents and licenses 8,921 — (173) — 8,748 8,748 — Total other intangible assets subject to amortization 821,772 37,200 (3,175) 2,070 857,867 279,603 578,264 Other intangible assets not subject to amortization: Other indefinite-lived intangibles 47,170 — — — 47,170 — 47,170 Total other intangible assets not subject to amortization 47,170 — — — 47,170 — 47,170 Total other intangible assets $ 868,942 $ 37,200 $ (3,175) $ 2,070 $ 905,037 $ 279,603 $ 625,434 1. Refer to Note 4 of this Annual Report on Form 10-K for additional information regarding the ITS acquisition. 2. Refer to Note 10 of this Annual Report on Form 10-K for additional information regarding the wood treatment impairment.</t>
        </is>
      </c>
    </row>
    <row r="7">
      <c r="A7" s="4" t="inlineStr">
        <is>
          <t>Estimated Future Amortization Expense</t>
        </is>
      </c>
      <c r="B7" s="4" t="inlineStr">
        <is>
          <t xml:space="preserve">Estimated future amortization expense of intangible assets as of September 30, 2021 for the five succeeding fiscal years is as follows: Fiscal Year Estimated 2022 $ 78,566 2023 66,716 2024 59,440 2025 54,251 2026 49,5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mpairment - Wood Treatment (Tables)</t>
        </is>
      </c>
      <c r="B1" s="2" t="inlineStr">
        <is>
          <t>12 Months Ended</t>
        </is>
      </c>
    </row>
    <row r="2">
      <c r="B2" s="2" t="inlineStr">
        <is>
          <t>Sep. 30, 2021</t>
        </is>
      </c>
    </row>
    <row r="3">
      <c r="A3" s="3" t="inlineStr">
        <is>
          <t>Long-Lived Asset Impairment [Abstract]</t>
        </is>
      </c>
    </row>
    <row r="4">
      <c r="A4" s="4" t="inlineStr">
        <is>
          <t>Long-lived Asset Impairment</t>
        </is>
      </c>
      <c r="B4" s="4" t="inlineStr">
        <is>
          <t xml:space="preserve">The impairment charges for wood treatment, included in the Performance Materials segment and presented within Impairment charges in the Consolidated Statements of (Loss) Income, are as follows: Year Ended September 30, 2021 2020 2019 Long-lived asset impairment charges: Property, plant, and equipment, net $ 91 $ 450 $ 4,063 Other intangible assets, net 3,175 1,864 63,309 Total wood treatment long-lived asset impairment charges 3,266 2,314 67,372 Goodwill 25,576 — — Total wood treatment impairment charges $ 28,842 $ 2,314 $ 67,3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Tables)</t>
        </is>
      </c>
      <c r="B1" s="2" t="inlineStr">
        <is>
          <t>12 Months Ended</t>
        </is>
      </c>
    </row>
    <row r="2">
      <c r="B2" s="2" t="inlineStr">
        <is>
          <t>Sep. 30, 2021</t>
        </is>
      </c>
    </row>
    <row r="3">
      <c r="A3" s="3" t="inlineStr">
        <is>
          <t>Deferred Costs, Capitalized, Prepaid, and Other Assets Disclosure [Abstract]</t>
        </is>
      </c>
    </row>
    <row r="4">
      <c r="A4" s="4" t="inlineStr">
        <is>
          <t>Other Long-term Assets</t>
        </is>
      </c>
      <c r="B4" s="4" t="inlineStr">
        <is>
          <t xml:space="preserve">September 30, 2021 2020 Right of use assets $ 29,302 $ 30,999 Interest rate swap (See Note 15) 12,335 — Prepaid unamortized debt issuance cost - revolver 2,201 537 SERP investments 1,439 1,214 Vendor contract assets 1,329 2,889 Other long-term assets 5,378 4,368 Total $ 51,984 $ 40,0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rued Expenses and Other Current Liabilities (Tables)</t>
        </is>
      </c>
      <c r="B1" s="2" t="inlineStr">
        <is>
          <t>12 Months Ended</t>
        </is>
      </c>
    </row>
    <row r="2">
      <c r="B2" s="2" t="inlineStr">
        <is>
          <t>Sep. 30, 2021</t>
        </is>
      </c>
    </row>
    <row r="3">
      <c r="A3" s="3" t="inlineStr">
        <is>
          <t>Payables and Accruals [Abstract]</t>
        </is>
      </c>
    </row>
    <row r="4">
      <c r="A4" s="4" t="inlineStr">
        <is>
          <t>Accrued expenses, income taxes payable and other current liabilities</t>
        </is>
      </c>
      <c r="B4" s="4" t="inlineStr">
        <is>
          <t xml:space="preserve">September 30, 2021 2020 Accrued compensation $ 47,360 $ 46,465 Income taxes payable 16,836 16,216 Dividends payable 13,827 13,669 ARO (current) 11,933 — Contract liabilities (current) 8,883 8,501 Current portion of operating lease liability 7,646 6,513 Taxes, other than income taxes 6,620 5,044 Current portion of terminated swap liability (See Note 15) 5,855 — Goods and services received, not yet invoiced 3,866 3,957 Interest rate swap liability 2,995 11,992 Accrued interest 1,846 29 Other 12,130 9,056 Total $ 139,797 $ 121,4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12 Months Ended</t>
        </is>
      </c>
    </row>
    <row r="2">
      <c r="B2" s="2" t="inlineStr">
        <is>
          <t>Sep. 30, 2021</t>
        </is>
      </c>
    </row>
    <row r="3">
      <c r="A3" s="3" t="inlineStr">
        <is>
          <t>Debt Disclosure [Abstract]</t>
        </is>
      </c>
    </row>
    <row r="4">
      <c r="A4" s="4" t="inlineStr">
        <is>
          <t>Schedule of Total Debt Components</t>
        </is>
      </c>
      <c r="B4" s="4" t="inlineStr">
        <is>
          <t xml:space="preserve">Total debt consisted of the following: September 30, 2021 2020 Senior Secured Term Loan Facility, one-month LIBOR plus 2.00% $ 928,375 $ 936,363 Less: Unamortized debt issuance costs (12,031) (14,949) Total debt 916,344 921,414 Less: Current maturities and short-term debt (13,313) (10,650) Total long-term debt excluding current maturities $ 903,031 $ 910,764 </t>
        </is>
      </c>
    </row>
    <row r="5">
      <c r="A5" s="4" t="inlineStr">
        <is>
          <t>Schedule of principal repayments</t>
        </is>
      </c>
      <c r="B5" s="4" t="inlineStr">
        <is>
          <t xml:space="preserve">As of September 30, 2021, scheduled principal repayments of the Term Loan Facility were: Fiscal Year Principal Repayments 2022 $ 13,313 2023 10,650 2024 10,650 2025 10,650 2026 883,112 $ 928,3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Components of Lease Expense</t>
        </is>
      </c>
      <c r="B4" s="4" t="inlineStr">
        <is>
          <t xml:space="preserve">The components of lease expense are as follows: Year Ended September 30, Lease Components 2021 2020 Operating lease cost $ 8,329 $ 7,871 Variable and short-term costs 1,324 1,637 Total lease cost $ 9,653 $ 9,508 </t>
        </is>
      </c>
    </row>
    <row r="5">
      <c r="A5" s="4" t="inlineStr">
        <is>
          <t>Supplemental Balance Sheet Information</t>
        </is>
      </c>
      <c r="B5" s="4" t="inlineStr">
        <is>
          <t>Supplemental balance sheet information related to leases is as follows: Consolidated Balance Sheet Location September 30, Lease Components 2021 2020 Lease right-of-use assets Other long-term assets $ 29,302 $ 30,999 Lease liabilities - current Accrued expenses and other current liabilities $ 7,646 $ 6,513 Lease liabilities - non-current Other long-term liabilities 23,089 25,967 Total lease liabilities $ 30,735 $ 32,480 Weighted-average remaining lease term (in years) 6 years 7 years Weighted-average discount rate 2.55 % 3.06 %</t>
        </is>
      </c>
    </row>
    <row r="6">
      <c r="A6" s="4" t="inlineStr">
        <is>
          <t>Schedule of Future Maturities of Operating Lease Liabilities</t>
        </is>
      </c>
      <c r="B6" s="4" t="inlineStr">
        <is>
          <t xml:space="preserve">Future maturities of operating lease liabilities for the years ended September 30 are as follows: Fiscal Year Amount 2022 $ 8,031 2023 6,791 2024 4,816 2025 3,706 2026 3,205 2026 and future years 6,132 Total future lease payments 32,681 Less: Imputed interest 1,946 Operating lease liability 30,7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Sep. 30, 2021</t>
        </is>
      </c>
    </row>
    <row r="3">
      <c r="A3" s="3" t="inlineStr">
        <is>
          <t>Derivative Instruments and Hedging Activities Disclosure [Abstract]</t>
        </is>
      </c>
    </row>
    <row r="4">
      <c r="A4" s="4" t="inlineStr">
        <is>
          <t>Schedule of Derivative Instruments</t>
        </is>
      </c>
      <c r="B4" s="4" t="inlineStr">
        <is>
          <t xml:space="preserve">The notional amounts of our derivative instruments are as follows: September 30, 2021 2020 Derivatives designated as hedging instruments Interest rate swap contract - new agreement $ 555,210 $ — Interest rate swap contract - terminated agreement — 571,000 Derivatives not designated as hedging instruments Foreign exchange contracts to purchase U.S. dollars $ 4,225 $ 8,054 Foreign exchange contracts to sell U.S. dollars 23,235 25,105 </t>
        </is>
      </c>
    </row>
    <row r="5">
      <c r="A5" s="4" t="inlineStr">
        <is>
          <t>Fair Value of Derivative Instruments Included in the Consolidated Balance Sheet</t>
        </is>
      </c>
      <c r="B5" s="4" t="inlineStr">
        <is>
          <t xml:space="preserve">The fair values of our derivative instruments included in the Consolidated Balance Sheets are as follows: Consolidated Balance Sheets Location Derivative Assets Derivative Liabilities September 30, September 30, 2021 2020 2021 2020 Derivatives designated as hedging instruments Interest rate swap contract Other long-term assets $ 12,335 $ — $ — $ — Accrued expenses and other current liabilities — — 2,995 11,992 Other long-term liabilities — — — 26,000 Derivatives not designated as hedging instruments Foreign exchange contracts Prepaid expenses and other current assets $ — $ 27 $ — $ — Accrued expenses and other current liabilities — — 388 165 </t>
        </is>
      </c>
    </row>
    <row r="6">
      <c r="A6" s="4" t="inlineStr">
        <is>
          <t>Summary of Effect of Derivative Instruments on the Consolidated Statements of Income and Other Comprehensive Income</t>
        </is>
      </c>
      <c r="B6" s="4" t="inlineStr">
        <is>
          <t>The following table summarizes the effects of our derivative instrument on our Consolidated Statements of (Loss) Income: Consolidated Statements of (Loss) Income Location (Loss) Gain Recognized in Consolidated Statements of (Loss) Income Year Ended September 30, 2021 2020 2019 Derivatives designated as hedging instruments Interest rate swap contract Interest expense, net $ (4,835) $ (9,360) $ 524 Terminated interest rate swap contract Interest expense, net (9,287) — — Derivatives not designated as hedging instruments Foreign exchange contracts Other expense, net $ (794) $ (222) $ 28 The following table summarizes the effects of our derivative instrument on Accumulated other comprehensive income (loss): Amount of Gain (Loss) Recognized in Other Comprehensive Income (Loss) Year Ended September 30, 2021 2020 2019 Derivatives designated as hedging instruments Interest rate swap contract $ 7,184 $ (23,161) $ (23,66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hare-Based Compensation Plans (Tables)</t>
        </is>
      </c>
      <c r="B1" s="2" t="inlineStr">
        <is>
          <t>12 Months Ended</t>
        </is>
      </c>
    </row>
    <row r="2">
      <c r="B2" s="2" t="inlineStr">
        <is>
          <t>Sep. 30, 2021</t>
        </is>
      </c>
    </row>
    <row r="3">
      <c r="A3" s="3" t="inlineStr">
        <is>
          <t>Share-based Payment Arrangement [Abstract]</t>
        </is>
      </c>
    </row>
    <row r="4">
      <c r="A4" s="4" t="inlineStr">
        <is>
          <t>Fair Value Assumptions and Methodology</t>
        </is>
      </c>
      <c r="B4" s="4" t="inlineStr">
        <is>
          <t xml:space="preserve">The fair value of our stock options granted during fiscal 2021, as shown below, was estimated using the Black-Scholes model with the following weighted-average assumptions: Year Ended September 30, 2021 2020 2019 Weighted-average grant date fair value $ 51.92 $ 39.68 $ 27.34 Expected term (in years) 6.74 6.96 6.86 Expected volatility 40 % 32 % 26 % Risk-free rate of return 0.7 % 1.6 % 2.8 % Dividend yield 1.2 % 1.3 % 1.6 % A summary of stock option activity is as follows: Stock Options Weighted Average Exercise Price Weighted Average Remaining Contractual Term Aggregate Intrinsic Value Outstanding at September 30, 2020 807 $ 75.87 Granted 113 147.67 Exercised (132) 54.34 Forfeited or canceled (9) 107.33 Outstanding at September 30, 2021 779 89.61 6.0 $ 29,654 Exercisable at September 30, 2021 510 $ 69.52 4.9 $ 27,763 Expected to vest at September 30, 2021 269 $ 127.60 8.1 $ 1,891 Year Ended September 30, 2021 2020 2019 Intrinsic value of options exercised $ 14,640 $ 19,077 $ 20,711 Cash received from exercise of options 7,190 9,350 13,193 Tax benefit from exercise of options 2,848 3,629 4,449 Fair value of options vested 3,892 3,765 4,506 </t>
        </is>
      </c>
    </row>
    <row r="5">
      <c r="A5" s="4" t="inlineStr">
        <is>
          <t>Summary of Restricted Stock Awards and Restricted Stock Unit Awards</t>
        </is>
      </c>
      <c r="B5" s="4" t="inlineStr">
        <is>
          <t xml:space="preserve">A summary of the activity of the restricted stock awards, RSU awards, and PSU awards is presented below: Restricted Stock Awards and Units 1 Weighted Average Grant Date Fair Value Nonvested at September 30, 2020 257 $ 104.83 Granted 2 101 141.70 Vested (117) 95.82 Forfeited (8) 118.64 Nonvested at September 30, 2021 233 126.61 1. Includes PSUs. 2. Includes additional PSUs earned relating to the fiscal 2018 grant based on final performance factor. Year Ended September 30, 2021 2020 2019 Weighted average grant date fair value $ 126.61 $ 104.83 $ 87.36 Total fair value of restricted stock awards and units vested $ 11,702 $ 7,481 $ 11,060 </t>
        </is>
      </c>
    </row>
    <row r="6">
      <c r="A6" s="4" t="inlineStr">
        <is>
          <t>Share Based Compensation Expense</t>
        </is>
      </c>
      <c r="B6" s="4" t="inlineStr">
        <is>
          <t xml:space="preserve">Total share-based compensation expense and the classification of that expense in the Consolidated Statements of (Loss) Income is as follows: Year Ended September 30, 2021 2020 2019 Cost of sales $ 2,970 $ 2,863 $ 2,727 Research, development and technical 1,739 2,090 2,150 Selling, general and administrative 14,969 11,443 13,350 Tax benefit (3,755) (3,162) (3,767) Total share-based compensation expense, net of tax $ 15,923 $ 13,234 $ 14,460 Total gross share-based compensation expense is attributable to the following awards: Year Ended September 30, 2021 2020 2019 Stock Options $ 4,722 $ 4,406 $ 4,267 Restricted stock awards and restricted stock units 8,754 8,259 11,400 Performance share units 3,662 1,957 1,279 ESPP 2,540 1,774 1,28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mployee Retirement Plans (Tables)</t>
        </is>
      </c>
      <c r="B1" s="2" t="inlineStr">
        <is>
          <t>12 Months Ended</t>
        </is>
      </c>
    </row>
    <row r="2">
      <c r="B2" s="2" t="inlineStr">
        <is>
          <t>Sep. 30, 2021</t>
        </is>
      </c>
    </row>
    <row r="3">
      <c r="A3" s="3" t="inlineStr">
        <is>
          <t>Retirement Benefits [Abstract]</t>
        </is>
      </c>
    </row>
    <row r="4">
      <c r="A4" s="4" t="inlineStr">
        <is>
          <t>Schedule of Defined Benefit Plans Disclosures</t>
        </is>
      </c>
      <c r="B4" s="4" t="inlineStr">
        <is>
          <t>A summary of these combined plans are: September 30, 2021 2020 Projected benefit obligation $ 12,176 $ 11,627 Accumulated benefit obligation 9,006 8,680 Pension cost included in Accumulated other comprehensive income (loss), net of tax (927) (764) Weighted average discount rate 1.32 % 1.32 % Weighted average rate of increases in future compensation levels 2.96 % 3.01 %</t>
        </is>
      </c>
    </row>
    <row r="5">
      <c r="A5" s="4" t="inlineStr">
        <is>
          <t>Estimated Future Benefit Payments</t>
        </is>
      </c>
      <c r="B5" s="4" t="inlineStr">
        <is>
          <t xml:space="preserve">Net service costs are included in Cost of sales and Operating expenses, and all other costs are recorded in the Other expense, net in our Consolidated Statements of (Loss) Income. Estimated future benefit payments are as follows: Fiscal Year Amount 2022 $ 446 2023 570 2024 568 2025 1,077 2026 842 2027 to 2031 5,19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Income Before Income Taxes</t>
        </is>
      </c>
      <c r="B4" s="4" t="inlineStr">
        <is>
          <t xml:space="preserve">(Loss) income before income taxes was as follows: Year Ended September 30, 2021 2020 2019 Domestic $ (129,814) $ 94,002 $ (45,364) Foreign 75,020 79,345 108,470 Total $ (54,794) $ 173,347 $ 63,106 </t>
        </is>
      </c>
    </row>
    <row r="5">
      <c r="A5" s="4" t="inlineStr">
        <is>
          <t>Taxes on Income</t>
        </is>
      </c>
      <c r="B5" s="4" t="inlineStr">
        <is>
          <t xml:space="preserve">Taxes on income consisted of the following: Year Ended September 30, 2021 2020 2019 U.S. federal and state: Current $ 29,712 $ 20,733 $ 23,461 Deferred (39,609) (7,048) (23,182) Total (9,897) 13,685 279 Foreign: Current 25,417 21,053 27,580 Deferred (1,737) (4,219) (3,968) Total 23,680 16,834 23,612 Total U.S. and foreign $ 13,783 $ 30,519 $ 23,891 </t>
        </is>
      </c>
    </row>
    <row r="6">
      <c r="A6" s="4" t="inlineStr">
        <is>
          <t>Income Tax Rate Reconciliation</t>
        </is>
      </c>
      <c r="B6" s="4" t="inlineStr">
        <is>
          <t>The Provision for income taxes at our effective tax rate differed from the statutory rate as follows: Year Ended September 30, 2021 2020 2019 Federal statutory rate 21.0 % 21.0 % 21.0 % U.S. benefits from research and experimentation activities 3.4 (1.5) (2.9) State taxes, net of federal effect 1.2 1.1 (4.7) Foreign income at other than U.S. rates (11.6) 1.7 10.3 Excess compensation (3.3) 0.4 6.4 Share-based compensation 7.4 (2.2) (7.2) U.S. tax reform — — 14.1 Global Intangible Low Taxed Income ("GILTI") 1.5 — 3.1 Foreign derived intangible income 14.4 (3.4) (3.9) Change in reserve positions (11.1) 1.9 0.3 Goodwill impairment (47.5) — — Other, net (0.6) (1.4) 1.4 Provision for income taxes (25.2) % 17.6 % 37.9 %</t>
        </is>
      </c>
    </row>
    <row r="7">
      <c r="A7" s="4" t="inlineStr">
        <is>
          <t>Reconciliation of Gross Unrecognized Tax Benefits</t>
        </is>
      </c>
      <c r="B7" s="4" t="inlineStr">
        <is>
          <t xml:space="preserve">The following table presents the changes in the balance of gross unrecognized tax benefits during the last three fiscal years: Balance September 30, 2018 $ 1,434 Additions for tax positions relating to the current fiscal year 271 Additions for tax positions relating to prior fiscal years 9,839 Balance September 30, 2019 11,544 Additions for tax positions relating to the current fiscal year 4,691 Additions for tax positions relating to prior fiscal years 140 Reduction for tax positions relating to prior fiscal years (1,337) Balance September 30, 2020 15,038 Additions for tax positions relating to the current fiscal year 5,288 Additions for tax positions relating to prior fiscal years 2,162 Reduction for tax positions relating to prior fiscal years (113) Balance September 30, 2021 $ 22,375 </t>
        </is>
      </c>
    </row>
    <row r="8">
      <c r="A8" s="4" t="inlineStr">
        <is>
          <t>Significant Components of Deferred Tax Assets and Liabilities</t>
        </is>
      </c>
      <c r="B8" s="4" t="inlineStr">
        <is>
          <t xml:space="preserve">Significant components of net deferred tax assets and liabilities were as follows: September 30, 2021 2020 Deferred tax assets: Employee benefits $ 7,877 $ 8,920 Inventory 6,469 4,657 Accrued expenses 3,121 2,615 Share-based compensation expense 5,686 5,709 Credit and other carryforwards 9,647 5,803 Lease obligations 6,858 — Interest rate swap 3,732 8,506 Other 579 1,238 Valuation allowance (2,880) (2,948) Total deferred tax assets $ 41,089 $ 34,500 Deferred tax liabilities: Depreciation and amortization $ 94,425 $ 131,237 Lease right-of-use assets 6,689 — Withholding on transition taxes 4,696 4,156 Other 3,396 3,606 Total deferred tax liabilities $ 109,206 $ 138,99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Sep. 30, 2020</t>
        </is>
      </c>
    </row>
    <row r="2">
      <c r="A2" s="3" t="inlineStr">
        <is>
          <t>Current assets:</t>
        </is>
      </c>
    </row>
    <row r="3">
      <c r="A3" s="4" t="inlineStr">
        <is>
          <t>Allowance for doubtful accounts</t>
        </is>
      </c>
      <c r="B3" s="5" t="n">
        <v>527</v>
      </c>
      <c r="C3" s="5" t="n">
        <v>583</v>
      </c>
    </row>
    <row r="4">
      <c r="A4" s="3" t="inlineStr">
        <is>
          <t>Stockholders’ equity:</t>
        </is>
      </c>
    </row>
    <row r="5">
      <c r="A5" s="4" t="inlineStr">
        <is>
          <t>Common stock, authorized (in shares)</t>
        </is>
      </c>
      <c r="B5" s="6" t="n">
        <v>200000000</v>
      </c>
      <c r="C5" s="6" t="n">
        <v>200000000</v>
      </c>
    </row>
    <row r="6">
      <c r="A6" s="4" t="inlineStr">
        <is>
          <t>Common stock, par value (in dollars per share)</t>
        </is>
      </c>
      <c r="B6" s="8" t="n">
        <v>0.001</v>
      </c>
      <c r="C6" s="8" t="n">
        <v>0.001</v>
      </c>
    </row>
    <row r="7">
      <c r="A7" s="4" t="inlineStr">
        <is>
          <t>Common stock, issued (in shares)</t>
        </is>
      </c>
      <c r="B7" s="6" t="n">
        <v>40221000</v>
      </c>
      <c r="C7" s="6" t="n">
        <v>39914000</v>
      </c>
    </row>
    <row r="8">
      <c r="A8" s="4" t="inlineStr">
        <is>
          <t>Treasury stock (in shares)</t>
        </is>
      </c>
      <c r="B8" s="6" t="n">
        <v>11795000</v>
      </c>
      <c r="C8" s="6" t="n">
        <v>1083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oss) Earnings Per Share (Tables)</t>
        </is>
      </c>
      <c r="B1" s="2" t="inlineStr">
        <is>
          <t>12 Months Ended</t>
        </is>
      </c>
    </row>
    <row r="2">
      <c r="B2" s="2" t="inlineStr">
        <is>
          <t>Sep. 30, 2021</t>
        </is>
      </c>
    </row>
    <row r="3">
      <c r="A3" s="3" t="inlineStr">
        <is>
          <t>Earnings Per Share [Abstract]</t>
        </is>
      </c>
    </row>
    <row r="4">
      <c r="A4" s="4" t="inlineStr">
        <is>
          <t>Schedule of Basic and Diluted Earnings Per Share</t>
        </is>
      </c>
      <c r="B4" s="4" t="inlineStr">
        <is>
          <t xml:space="preserve">Year Ended September 30, 2021 2020 2019 Numerator: Net (loss) income available to common shares $ (68,577) $ 142,828 $ 39,215 Denominator: Weighted average common shares 29,126 29,136 28,571 Weighted average effect of dilutive securities — 444 523 Diluted weighted average common shares 29,126 29,580 29,094 (Loss) earnings per share: Basic $ (2.35) $ 4.90 $ 1.37 Diluted $ (2.35) $ 4.83 $ 1.35 </t>
        </is>
      </c>
    </row>
    <row r="5">
      <c r="A5" s="4" t="inlineStr">
        <is>
          <t>Schedule of Shares Excluded Form Calculation of Diluted Earnings Per Share</t>
        </is>
      </c>
      <c r="B5" s="4" t="inlineStr">
        <is>
          <t xml:space="preserve">Shares excluded from the calculation of Diluted (loss) earnings per share as their inclusion would have been anti-dilutive under the treasury stock method are as follows: Year Ended September 30, 2021 2020 2019 Outstanding stock options 25 102 19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12 Months Ended</t>
        </is>
      </c>
    </row>
    <row r="2">
      <c r="B2" s="2" t="inlineStr">
        <is>
          <t>Sep. 30, 2021</t>
        </is>
      </c>
    </row>
    <row r="3">
      <c r="A3" s="3" t="inlineStr">
        <is>
          <t>Segment Reporting [Abstract]</t>
        </is>
      </c>
    </row>
    <row r="4">
      <c r="A4" s="4" t="inlineStr">
        <is>
          <t>Revenue From External Customers by Segment</t>
        </is>
      </c>
      <c r="B4" s="4" t="inlineStr">
        <is>
          <t xml:space="preserve">Revenue from external customers by segment are as follows: Year Ended September 30, 2021 2020 2019 Segment Revenue: Electronic Materials: CMP slurries $ 546,959 $ 480,617 $ 460,053 Electronic chemicals 330,761 316,253 278,413 CMP pads 95,335 85,954 94,585 Materials technologies 11,657 — — Total Electronic Materials $ 984,712 $ 882,824 $ 833,051 Performance Materials: PIM $ 106,810 $ 141,503 $ 140,553 Wood treatment 73,188 62,655 31,898 QED 35,121 29,288 32,194 Total Performance Materials $ 215,119 $ 233,446 $ 204,645 Total $ 1,199,831 $ 1,116,270 $ 1,037,696 </t>
        </is>
      </c>
    </row>
    <row r="5">
      <c r="A5" s="4" t="inlineStr">
        <is>
          <t>Capital Expenditures by Segment</t>
        </is>
      </c>
      <c r="B5" s="4" t="inlineStr">
        <is>
          <t xml:space="preserve">Capital expenditures by segment are as follows: Year Ended September 30, 2021 2020 2019 Capital Expenditures: Electronic Materials $ 28,272 $ 26,536 $ 40,166 Performance Materials 4,094 84,634 16,367 Corporate 9,381 11,344 5,663 Total $ 41,747 $ 122,514 $ 62,196 </t>
        </is>
      </c>
    </row>
    <row r="6">
      <c r="A6" s="4" t="inlineStr">
        <is>
          <t>Adjusted EBITDA by segment</t>
        </is>
      </c>
      <c r="B6" s="4" t="inlineStr">
        <is>
          <t xml:space="preserve">Adjusted EBITDA by segment is as follows: Year Ended September 30, 2021 2020 2019 Net (loss) income $ (68,577) $ 142,828 $ 39,215 Interest expense, net 38,360 41,840 43,335 Income taxes 13,783 30,519 23,891 Depreciation and amortization 132,170 127,737 98,592 EBITDA 115,736 342,924 205,033 Impairment charges 230,392 2,314 67,372 Acquisition and integration-related expense 10,115 10,852 34,709 Environmental accrual 2,508 — — Costs related to KMG-Bernuth warehouse fire, net of insurance recovery (1,050) 1,083 9,905 Costs related to the Pandemic, net of grants received 489 849 — Charge for fair value write-up of acquired inventory sold — — 14,869 Net costs related to restructuring of the wood treatment business 123 (221) 1,530 Consolidated adjusted EBITDA $ 358,313 $ 357,801 $ 333,418 Segment adjusted EBITDA: Electronic Materials $ 323,827 $ 299,037 $ 294,902 Performance Materials 87,961 106,797 91,372 Unallocated corporate expenses (53,475) (48,033) (52,856) Consolidated adjusted EBITDA $ 358,313 $ 357,801 $ 333,41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formation by Geographic Area (Tables)</t>
        </is>
      </c>
      <c r="B1" s="2" t="inlineStr">
        <is>
          <t>12 Months Ended</t>
        </is>
      </c>
    </row>
    <row r="2">
      <c r="B2" s="2" t="inlineStr">
        <is>
          <t>Sep. 30, 2021</t>
        </is>
      </c>
    </row>
    <row r="3">
      <c r="A3" s="3" t="inlineStr">
        <is>
          <t>Segment Reporting [Abstract]</t>
        </is>
      </c>
    </row>
    <row r="4">
      <c r="A4" s="4" t="inlineStr">
        <is>
          <t>Financial Information by Geographic Area</t>
        </is>
      </c>
      <c r="B4" s="4" t="inlineStr">
        <is>
          <t>Financial information by geographic area was as follows: Year Ended September 30, 2021 2020 2019 Revenue: North America $ 405,426 $ 399,993 $ 372,247 Asia 631,904 546,866 515,833 Europe, Middle East, and Africa 161,861 169,099 149,305 South America 640 312 311 Total $ 1,199,831 $ 1,116,270 $ 1,037,696 Property, plant and equipment, net 1 : North America $ 246,413 $ 250,895 $ 133,682 Asia 63,242 66,872 68,823 Europe 45,116 44,300 74,313 Total $ 354,771 $ 362,067 $ 276,818 1. No individual countries other than the U.S. have material Property, plant and equipment</t>
        </is>
      </c>
    </row>
    <row r="5">
      <c r="A5" s="4" t="inlineStr">
        <is>
          <t>Sales to Customers in Foreign Countries that Accounted for more than 10 Percent of Total Revenue</t>
        </is>
      </c>
      <c r="B5" s="4" t="inlineStr">
        <is>
          <t>The following table shows revenue from sales to customers in foreign countries that accounted for more than 10% of our total revenue: Year Ended September 30, 2021 2020 2019 Revenue: China $ 157,876 $ 113,570 * South Korea 143,737 127,972 135,844 Taiwan 138,852 133,059 125,895 * Not a country with more than 10% revenu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Background and Basis of Presentation (Details) - segment</t>
        </is>
      </c>
      <c r="B1" s="2" t="inlineStr">
        <is>
          <t>12 Months Ended</t>
        </is>
      </c>
    </row>
    <row r="2">
      <c r="B2" s="2" t="inlineStr">
        <is>
          <t>Sep. 30, 2021</t>
        </is>
      </c>
      <c r="C2" s="2" t="inlineStr">
        <is>
          <t>Apr. 01, 2021</t>
        </is>
      </c>
    </row>
    <row r="3">
      <c r="A3" s="3" t="inlineStr">
        <is>
          <t>Business Acquisition [Line Items]</t>
        </is>
      </c>
    </row>
    <row r="4">
      <c r="A4" s="4" t="inlineStr">
        <is>
          <t>Number of reportable segments</t>
        </is>
      </c>
      <c r="B4" s="6" t="n">
        <v>2</v>
      </c>
    </row>
    <row r="5">
      <c r="A5" s="4" t="inlineStr">
        <is>
          <t>International Test Solutions, LLC</t>
        </is>
      </c>
    </row>
    <row r="6">
      <c r="A6" s="3" t="inlineStr">
        <is>
          <t>Business Acquisition [Line Items]</t>
        </is>
      </c>
    </row>
    <row r="7">
      <c r="A7" s="4" t="inlineStr">
        <is>
          <t>Business acquisition, percentage of voting interest acquired</t>
        </is>
      </c>
      <c r="C7" s="4" t="inlineStr">
        <is>
          <t>100.00%</t>
        </is>
      </c>
    </row>
    <row r="8">
      <c r="A8" s="4" t="inlineStr">
        <is>
          <t>KMG</t>
        </is>
      </c>
    </row>
    <row r="9">
      <c r="A9" s="3" t="inlineStr">
        <is>
          <t>Business Acquisition [Line Items]</t>
        </is>
      </c>
    </row>
    <row r="10">
      <c r="A10" s="4" t="inlineStr">
        <is>
          <t>Business acquisition, percentage of voting interest acquired</t>
        </is>
      </c>
      <c r="C10" s="4" t="inlineStr">
        <is>
          <t>10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and Allowance for Doubtful Accounts (Details) - USD ($) $ in Thousands</t>
        </is>
      </c>
      <c r="B1" s="2" t="inlineStr">
        <is>
          <t>12 Months Ended</t>
        </is>
      </c>
    </row>
    <row r="2">
      <c r="B2" s="2" t="inlineStr">
        <is>
          <t>Sep. 30, 2021</t>
        </is>
      </c>
      <c r="C2" s="2" t="inlineStr">
        <is>
          <t>Sep. 30, 2020</t>
        </is>
      </c>
    </row>
    <row r="3">
      <c r="A3" s="3" t="inlineStr">
        <is>
          <t>Allowance for doubtful accounts [Roll Forward]</t>
        </is>
      </c>
    </row>
    <row r="4">
      <c r="A4" s="4" t="inlineStr">
        <is>
          <t>Balance, beginning of period</t>
        </is>
      </c>
      <c r="B4" s="5" t="n">
        <v>583</v>
      </c>
      <c r="C4" s="5" t="n">
        <v>2377</v>
      </c>
    </row>
    <row r="5">
      <c r="A5" s="4" t="inlineStr">
        <is>
          <t>Amount of charge (benefit) to expense</t>
        </is>
      </c>
      <c r="B5" s="6" t="n">
        <v>76</v>
      </c>
    </row>
    <row r="6">
      <c r="A6" s="4" t="inlineStr">
        <is>
          <t>Amount of charge (benefit) to expense</t>
        </is>
      </c>
      <c r="C6" s="6" t="n">
        <v>-1122</v>
      </c>
    </row>
    <row r="7">
      <c r="A7" s="4" t="inlineStr">
        <is>
          <t>Deductions and adjustments</t>
        </is>
      </c>
      <c r="B7" s="6" t="n">
        <v>-132</v>
      </c>
      <c r="C7" s="6" t="n">
        <v>-672</v>
      </c>
    </row>
    <row r="8">
      <c r="A8" s="4" t="inlineStr">
        <is>
          <t>Balance, end of period</t>
        </is>
      </c>
      <c r="B8" s="5" t="n">
        <v>527</v>
      </c>
      <c r="C8" s="5" t="n">
        <v>58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 Concentration of Risk (Details)</t>
        </is>
      </c>
      <c r="B1" s="2" t="inlineStr">
        <is>
          <t>12 Months Ended</t>
        </is>
      </c>
    </row>
    <row r="2">
      <c r="B2" s="2" t="inlineStr">
        <is>
          <t>Sep. 30, 2021</t>
        </is>
      </c>
      <c r="C2" s="2" t="inlineStr">
        <is>
          <t>Sep. 30, 2020</t>
        </is>
      </c>
      <c r="D2" s="2" t="inlineStr">
        <is>
          <t>Sep. 30, 2019</t>
        </is>
      </c>
    </row>
    <row r="3">
      <c r="A3" s="4" t="inlineStr">
        <is>
          <t>Revenue benchmark | Customer concentration risk | Intel</t>
        </is>
      </c>
    </row>
    <row r="4">
      <c r="A4" s="3" t="inlineStr">
        <is>
          <t>Concentration Risk [Line Items]</t>
        </is>
      </c>
    </row>
    <row r="5">
      <c r="A5" s="4" t="inlineStr">
        <is>
          <t>Concentration risk, percentage</t>
        </is>
      </c>
      <c r="B5" s="4" t="inlineStr">
        <is>
          <t>13.00%</t>
        </is>
      </c>
      <c r="C5" s="4" t="inlineStr">
        <is>
          <t>15.00%</t>
        </is>
      </c>
      <c r="D5" s="4" t="inlineStr">
        <is>
          <t>14.00%</t>
        </is>
      </c>
    </row>
    <row r="6">
      <c r="A6" s="4" t="inlineStr">
        <is>
          <t>Revenue benchmark | Customer concentration risk | Samsung Group</t>
        </is>
      </c>
    </row>
    <row r="7">
      <c r="A7" s="3" t="inlineStr">
        <is>
          <t>Concentration Risk [Line Items]</t>
        </is>
      </c>
    </row>
    <row r="8">
      <c r="A8" s="4" t="inlineStr">
        <is>
          <t>Concentration risk, percentage</t>
        </is>
      </c>
      <c r="B8" s="4" t="inlineStr">
        <is>
          <t>11.00%</t>
        </is>
      </c>
      <c r="C8" s="4" t="inlineStr">
        <is>
          <t>11.00%</t>
        </is>
      </c>
      <c r="D8" s="4" t="inlineStr">
        <is>
          <t>11.00%</t>
        </is>
      </c>
    </row>
    <row r="9">
      <c r="A9" s="4" t="inlineStr">
        <is>
          <t>Net accounts receivable | Credit concentration risk | Intel</t>
        </is>
      </c>
    </row>
    <row r="10">
      <c r="A10" s="3" t="inlineStr">
        <is>
          <t>Concentration Risk [Line Items]</t>
        </is>
      </c>
    </row>
    <row r="11">
      <c r="A11" s="4" t="inlineStr">
        <is>
          <t>Concentration risk, percentage</t>
        </is>
      </c>
      <c r="B11" s="4" t="inlineStr">
        <is>
          <t>9.00%</t>
        </is>
      </c>
      <c r="C11" s="4" t="inlineStr">
        <is>
          <t>9.00%</t>
        </is>
      </c>
    </row>
    <row r="12">
      <c r="A12" s="4" t="inlineStr">
        <is>
          <t>Net accounts receivable | Credit concentration risk | Samsung Group</t>
        </is>
      </c>
    </row>
    <row r="13">
      <c r="A13" s="3" t="inlineStr">
        <is>
          <t>Concentration Risk [Line Items]</t>
        </is>
      </c>
    </row>
    <row r="14">
      <c r="A14" s="4" t="inlineStr">
        <is>
          <t>Concentration risk, percentage</t>
        </is>
      </c>
      <c r="B14" s="4" t="inlineStr">
        <is>
          <t>7.00%</t>
        </is>
      </c>
      <c r="C14" s="4" t="inlineStr">
        <is>
          <t>7.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Sep. 30, 2021</t>
        </is>
      </c>
    </row>
    <row r="3">
      <c r="A3" s="4" t="inlineStr">
        <is>
          <t>Land improvements | Minimum</t>
        </is>
      </c>
    </row>
    <row r="4">
      <c r="A4" s="3" t="inlineStr">
        <is>
          <t>Property, Plant and Equipment [Line Items]</t>
        </is>
      </c>
    </row>
    <row r="5">
      <c r="A5" s="4" t="inlineStr">
        <is>
          <t>Property, plant and equipment, useful life</t>
        </is>
      </c>
      <c r="B5" s="4" t="inlineStr">
        <is>
          <t>10 years</t>
        </is>
      </c>
    </row>
    <row r="6">
      <c r="A6" s="4" t="inlineStr">
        <is>
          <t>Land improvements | Maximum</t>
        </is>
      </c>
    </row>
    <row r="7">
      <c r="A7" s="3" t="inlineStr">
        <is>
          <t>Property, Plant and Equipment [Line Items]</t>
        </is>
      </c>
    </row>
    <row r="8">
      <c r="A8" s="4" t="inlineStr">
        <is>
          <t>Property, plant and equipment, useful life</t>
        </is>
      </c>
      <c r="B8" s="4" t="inlineStr">
        <is>
          <t>20 years</t>
        </is>
      </c>
    </row>
    <row r="9">
      <c r="A9" s="4" t="inlineStr">
        <is>
          <t>Buildings | Minimum</t>
        </is>
      </c>
    </row>
    <row r="10">
      <c r="A10" s="3" t="inlineStr">
        <is>
          <t>Property, Plant and Equipment [Line Items]</t>
        </is>
      </c>
    </row>
    <row r="11">
      <c r="A11" s="4" t="inlineStr">
        <is>
          <t>Property, plant and equipment, useful life</t>
        </is>
      </c>
      <c r="B11" s="4" t="inlineStr">
        <is>
          <t>15 years</t>
        </is>
      </c>
    </row>
    <row r="12">
      <c r="A12" s="4" t="inlineStr">
        <is>
          <t>Buildings | Maximum</t>
        </is>
      </c>
    </row>
    <row r="13">
      <c r="A13" s="3" t="inlineStr">
        <is>
          <t>Property, Plant and Equipment [Line Items]</t>
        </is>
      </c>
    </row>
    <row r="14">
      <c r="A14" s="4" t="inlineStr">
        <is>
          <t>Property, plant and equipment, useful life</t>
        </is>
      </c>
      <c r="B14" s="4" t="inlineStr">
        <is>
          <t>30 years</t>
        </is>
      </c>
    </row>
    <row r="15">
      <c r="A15" s="4" t="inlineStr">
        <is>
          <t>Machinery and equipment | Minimum</t>
        </is>
      </c>
    </row>
    <row r="16">
      <c r="A16" s="3" t="inlineStr">
        <is>
          <t>Property, Plant and Equipment [Line Items]</t>
        </is>
      </c>
    </row>
    <row r="17">
      <c r="A17" s="4" t="inlineStr">
        <is>
          <t>Property, plant and equipment, useful life</t>
        </is>
      </c>
      <c r="B17" s="4" t="inlineStr">
        <is>
          <t>3 years</t>
        </is>
      </c>
    </row>
    <row r="18">
      <c r="A18" s="4" t="inlineStr">
        <is>
          <t>Machinery and equipment | Maximum</t>
        </is>
      </c>
    </row>
    <row r="19">
      <c r="A19" s="3" t="inlineStr">
        <is>
          <t>Property, Plant and Equipment [Line Items]</t>
        </is>
      </c>
    </row>
    <row r="20">
      <c r="A20" s="4" t="inlineStr">
        <is>
          <t>Property, plant and equipment, useful life</t>
        </is>
      </c>
      <c r="B20" s="4" t="inlineStr">
        <is>
          <t>20 years</t>
        </is>
      </c>
    </row>
    <row r="21">
      <c r="A21" s="4" t="inlineStr">
        <is>
          <t>Furniture and fixtures | Minimum</t>
        </is>
      </c>
    </row>
    <row r="22">
      <c r="A22" s="3" t="inlineStr">
        <is>
          <t>Property, Plant and Equipment [Line Items]</t>
        </is>
      </c>
    </row>
    <row r="23">
      <c r="A23" s="4" t="inlineStr">
        <is>
          <t>Property, plant and equipment, useful life</t>
        </is>
      </c>
      <c r="B23" s="4" t="inlineStr">
        <is>
          <t>5 years</t>
        </is>
      </c>
    </row>
    <row r="24">
      <c r="A24" s="4" t="inlineStr">
        <is>
          <t>Furniture and fixtures | Maximum</t>
        </is>
      </c>
    </row>
    <row r="25">
      <c r="A25" s="3" t="inlineStr">
        <is>
          <t>Property, Plant and Equipment [Line Items]</t>
        </is>
      </c>
    </row>
    <row r="26">
      <c r="A26" s="4" t="inlineStr">
        <is>
          <t>Property, plant and equipment, useful life</t>
        </is>
      </c>
      <c r="B26" s="4" t="inlineStr">
        <is>
          <t>10 years</t>
        </is>
      </c>
    </row>
    <row r="27">
      <c r="A27" s="4" t="inlineStr">
        <is>
          <t>Vehicles | Minimum</t>
        </is>
      </c>
    </row>
    <row r="28">
      <c r="A28" s="3" t="inlineStr">
        <is>
          <t>Property, Plant and Equipment [Line Items]</t>
        </is>
      </c>
    </row>
    <row r="29">
      <c r="A29" s="4" t="inlineStr">
        <is>
          <t>Property, plant and equipment, useful life</t>
        </is>
      </c>
      <c r="B29" s="4" t="inlineStr">
        <is>
          <t>5 years</t>
        </is>
      </c>
    </row>
    <row r="30">
      <c r="A30" s="4" t="inlineStr">
        <is>
          <t>Vehicles | Maximum</t>
        </is>
      </c>
    </row>
    <row r="31">
      <c r="A31" s="3" t="inlineStr">
        <is>
          <t>Property, Plant and Equipment [Line Items]</t>
        </is>
      </c>
    </row>
    <row r="32">
      <c r="A32" s="4" t="inlineStr">
        <is>
          <t>Property, plant and equipment, useful life</t>
        </is>
      </c>
      <c r="B32" s="4" t="inlineStr">
        <is>
          <t>8 years</t>
        </is>
      </c>
    </row>
    <row r="33">
      <c r="A33" s="4" t="inlineStr">
        <is>
          <t>Information systems | Minimum</t>
        </is>
      </c>
    </row>
    <row r="34">
      <c r="A34" s="3" t="inlineStr">
        <is>
          <t>Property, Plant and Equipment [Line Items]</t>
        </is>
      </c>
    </row>
    <row r="35">
      <c r="A35" s="4" t="inlineStr">
        <is>
          <t>Property, plant and equipment, useful life</t>
        </is>
      </c>
      <c r="B35" s="4" t="inlineStr">
        <is>
          <t>3 years</t>
        </is>
      </c>
    </row>
    <row r="36">
      <c r="A36" s="4" t="inlineStr">
        <is>
          <t>Information systems | Maximum</t>
        </is>
      </c>
    </row>
    <row r="37">
      <c r="A37" s="3" t="inlineStr">
        <is>
          <t>Property, Plant and Equipment [Line Items]</t>
        </is>
      </c>
    </row>
    <row r="38">
      <c r="A38" s="4" t="inlineStr">
        <is>
          <t>Property, plant and equipment, useful life</t>
        </is>
      </c>
      <c r="B38"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Goodwill and Other Intangible Assets (Details)</t>
        </is>
      </c>
      <c r="B1" s="2" t="inlineStr">
        <is>
          <t>12 Months Ended</t>
        </is>
      </c>
    </row>
    <row r="2">
      <c r="B2" s="2" t="inlineStr">
        <is>
          <t>Sep. 30, 2021</t>
        </is>
      </c>
    </row>
    <row r="3">
      <c r="A3" s="4" t="inlineStr">
        <is>
          <t>Minimum</t>
        </is>
      </c>
    </row>
    <row r="4">
      <c r="A4" s="3" t="inlineStr">
        <is>
          <t>Goodwill [Line Items]</t>
        </is>
      </c>
    </row>
    <row r="5">
      <c r="A5" s="4" t="inlineStr">
        <is>
          <t>Useful lives of intangible assets</t>
        </is>
      </c>
      <c r="B5" s="4" t="inlineStr">
        <is>
          <t>2 years</t>
        </is>
      </c>
    </row>
    <row r="6">
      <c r="A6" s="4" t="inlineStr">
        <is>
          <t>Maximum</t>
        </is>
      </c>
    </row>
    <row r="7">
      <c r="A7" s="3" t="inlineStr">
        <is>
          <t>Goodwill [Line Items]</t>
        </is>
      </c>
    </row>
    <row r="8">
      <c r="A8" s="4" t="inlineStr">
        <is>
          <t>Useful lives of intangible assets</t>
        </is>
      </c>
      <c r="B8" s="4" t="inlineStr">
        <is>
          <t>2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Reconciliation of Contract Balances (Details) - USD ($) $ in Thousands</t>
        </is>
      </c>
      <c r="B1" s="2" t="inlineStr">
        <is>
          <t>Sep. 30, 2021</t>
        </is>
      </c>
      <c r="C1" s="2" t="inlineStr">
        <is>
          <t>Sep. 30, 2020</t>
        </is>
      </c>
    </row>
    <row r="2">
      <c r="A2" s="3" t="inlineStr">
        <is>
          <t>Contract with Customer, Liability [Abstract]</t>
        </is>
      </c>
    </row>
    <row r="3">
      <c r="A3" s="4" t="inlineStr">
        <is>
          <t>Contract liabilities (current)</t>
        </is>
      </c>
      <c r="B3" s="5" t="n">
        <v>8883</v>
      </c>
      <c r="C3" s="5" t="n">
        <v>8501</v>
      </c>
    </row>
    <row r="4">
      <c r="A4" s="4" t="inlineStr">
        <is>
          <t>Contract liabilities (noncurrent)</t>
        </is>
      </c>
      <c r="B4" s="5" t="n">
        <v>1788</v>
      </c>
      <c r="C4" s="5" t="n">
        <v>12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Narrative (Details) - USD ($) $ in Thousands</t>
        </is>
      </c>
      <c r="B1" s="2" t="inlineStr">
        <is>
          <t>12 Months Ended</t>
        </is>
      </c>
    </row>
    <row r="2">
      <c r="B2" s="2" t="inlineStr">
        <is>
          <t>Sep. 30, 2021</t>
        </is>
      </c>
      <c r="C2" s="2" t="inlineStr">
        <is>
          <t>Sep. 30, 2020</t>
        </is>
      </c>
    </row>
    <row r="3">
      <c r="A3" s="3" t="inlineStr">
        <is>
          <t>Revenue from Contract with Customer [Abstract]</t>
        </is>
      </c>
    </row>
    <row r="4">
      <c r="A4" s="4" t="inlineStr">
        <is>
          <t>Revenue recognized from contract with customers</t>
        </is>
      </c>
      <c r="B4" s="5" t="n">
        <v>5429</v>
      </c>
      <c r="C4" s="5" t="n">
        <v>35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1</t>
        </is>
      </c>
      <c r="C2" s="2" t="inlineStr">
        <is>
          <t>Sep. 30, 2020</t>
        </is>
      </c>
      <c r="D2" s="2" t="inlineStr">
        <is>
          <t>Sep. 30, 2019</t>
        </is>
      </c>
    </row>
    <row r="3">
      <c r="A3" s="3" t="inlineStr">
        <is>
          <t>Cash flows from operating activities:</t>
        </is>
      </c>
    </row>
    <row r="4">
      <c r="A4" s="4" t="inlineStr">
        <is>
          <t>Net (loss) income</t>
        </is>
      </c>
      <c r="B4" s="5" t="n">
        <v>-68577</v>
      </c>
      <c r="C4" s="5" t="n">
        <v>142828</v>
      </c>
      <c r="D4" s="5" t="n">
        <v>39215</v>
      </c>
    </row>
    <row r="5">
      <c r="A5" s="3" t="inlineStr">
        <is>
          <t>Adjustments to reconcile Net (loss) income to net cash provided by operating activities:</t>
        </is>
      </c>
    </row>
    <row r="6">
      <c r="A6" s="4" t="inlineStr">
        <is>
          <t>Impairment charges</t>
        </is>
      </c>
      <c r="B6" s="6" t="n">
        <v>230392</v>
      </c>
      <c r="C6" s="6" t="n">
        <v>2314</v>
      </c>
      <c r="D6" s="6" t="n">
        <v>67372</v>
      </c>
    </row>
    <row r="7">
      <c r="A7" s="4" t="inlineStr">
        <is>
          <t>Depreciation and amortization</t>
        </is>
      </c>
      <c r="B7" s="6" t="n">
        <v>132170</v>
      </c>
      <c r="C7" s="6" t="n">
        <v>127737</v>
      </c>
      <c r="D7" s="6" t="n">
        <v>98592</v>
      </c>
    </row>
    <row r="8">
      <c r="A8" s="4" t="inlineStr">
        <is>
          <t>Deferred income tax benefit</t>
        </is>
      </c>
      <c r="B8" s="6" t="n">
        <v>-41347</v>
      </c>
      <c r="C8" s="6" t="n">
        <v>-11267</v>
      </c>
      <c r="D8" s="6" t="n">
        <v>-27150</v>
      </c>
    </row>
    <row r="9">
      <c r="A9" s="4" t="inlineStr">
        <is>
          <t>Share-based compensation expense</t>
        </is>
      </c>
      <c r="B9" s="6" t="n">
        <v>19678</v>
      </c>
      <c r="C9" s="6" t="n">
        <v>16396</v>
      </c>
      <c r="D9" s="6" t="n">
        <v>18227</v>
      </c>
    </row>
    <row r="10">
      <c r="A10" s="4" t="inlineStr">
        <is>
          <t>Amortization of terminated interest rate swap contract</t>
        </is>
      </c>
      <c r="B10" s="6" t="n">
        <v>9287</v>
      </c>
      <c r="C10" s="6" t="n">
        <v>0</v>
      </c>
      <c r="D10" s="6" t="n">
        <v>0</v>
      </c>
    </row>
    <row r="11">
      <c r="A11" s="4" t="inlineStr">
        <is>
          <t>Amortization of debt issuance costs</t>
        </is>
      </c>
      <c r="B11" s="6" t="n">
        <v>3152</v>
      </c>
      <c r="C11" s="6" t="n">
        <v>3123</v>
      </c>
      <c r="D11" s="6" t="n">
        <v>2884</v>
      </c>
    </row>
    <row r="12">
      <c r="A12" s="4" t="inlineStr">
        <is>
          <t>Loss (gain) on disposal of assets</t>
        </is>
      </c>
      <c r="B12" s="6" t="n">
        <v>1374</v>
      </c>
      <c r="C12" s="6" t="n">
        <v>-71</v>
      </c>
      <c r="D12" s="6" t="n">
        <v>-36</v>
      </c>
    </row>
    <row r="13">
      <c r="A13" s="4" t="inlineStr">
        <is>
          <t>Non-cash foreign exchange loss (gain)</t>
        </is>
      </c>
      <c r="B13" s="6" t="n">
        <v>406</v>
      </c>
      <c r="C13" s="6" t="n">
        <v>-266</v>
      </c>
      <c r="D13" s="6" t="n">
        <v>839</v>
      </c>
    </row>
    <row r="14">
      <c r="A14" s="4" t="inlineStr">
        <is>
          <t>Accretion and adjustment on Asset Retirement Obligations</t>
        </is>
      </c>
      <c r="B14" s="6" t="n">
        <v>295</v>
      </c>
      <c r="C14" s="6" t="n">
        <v>599</v>
      </c>
      <c r="D14" s="6" t="n">
        <v>530</v>
      </c>
    </row>
    <row r="15">
      <c r="A15" s="4" t="inlineStr">
        <is>
          <t>Non-cash charge on inventory step up of acquired inventory sold</t>
        </is>
      </c>
      <c r="B15" s="6" t="n">
        <v>0</v>
      </c>
      <c r="C15" s="6" t="n">
        <v>0</v>
      </c>
      <c r="D15" s="6" t="n">
        <v>14869</v>
      </c>
    </row>
    <row r="16">
      <c r="A16" s="4" t="inlineStr">
        <is>
          <t>Other</t>
        </is>
      </c>
      <c r="B16" s="6" t="n">
        <v>-1047</v>
      </c>
      <c r="C16" s="6" t="n">
        <v>-796</v>
      </c>
      <c r="D16" s="6" t="n">
        <v>-930</v>
      </c>
    </row>
    <row r="17">
      <c r="A17" s="3" t="inlineStr">
        <is>
          <t>Changes in operating assets and liabilities:</t>
        </is>
      </c>
    </row>
    <row r="18">
      <c r="A18" s="4" t="inlineStr">
        <is>
          <t>Accounts receivable</t>
        </is>
      </c>
      <c r="B18" s="6" t="n">
        <v>-13429</v>
      </c>
      <c r="C18" s="6" t="n">
        <v>13075</v>
      </c>
      <c r="D18" s="6" t="n">
        <v>-6156</v>
      </c>
    </row>
    <row r="19">
      <c r="A19" s="4" t="inlineStr">
        <is>
          <t>Inventories</t>
        </is>
      </c>
      <c r="B19" s="6" t="n">
        <v>-13023</v>
      </c>
      <c r="C19" s="6" t="n">
        <v>-12337</v>
      </c>
      <c r="D19" s="6" t="n">
        <v>-20993</v>
      </c>
    </row>
    <row r="20">
      <c r="A20" s="4" t="inlineStr">
        <is>
          <t>Prepaid expenses and other assets</t>
        </is>
      </c>
      <c r="B20" s="6" t="n">
        <v>-6576</v>
      </c>
      <c r="C20" s="6" t="n">
        <v>8645</v>
      </c>
      <c r="D20" s="6" t="n">
        <v>6830</v>
      </c>
    </row>
    <row r="21">
      <c r="A21" s="4" t="inlineStr">
        <is>
          <t>Accounts payable</t>
        </is>
      </c>
      <c r="B21" s="6" t="n">
        <v>3586</v>
      </c>
      <c r="C21" s="6" t="n">
        <v>-2861</v>
      </c>
      <c r="D21" s="6" t="n">
        <v>1163</v>
      </c>
    </row>
    <row r="22">
      <c r="A22" s="4" t="inlineStr">
        <is>
          <t>Accrued expenses and other liabilities</t>
        </is>
      </c>
      <c r="B22" s="6" t="n">
        <v>14272</v>
      </c>
      <c r="C22" s="6" t="n">
        <v>165</v>
      </c>
      <c r="D22" s="6" t="n">
        <v>-20275</v>
      </c>
    </row>
    <row r="23">
      <c r="A23" s="4" t="inlineStr">
        <is>
          <t>Net cash provided by operating activities</t>
        </is>
      </c>
      <c r="B23" s="6" t="n">
        <v>270613</v>
      </c>
      <c r="C23" s="6" t="n">
        <v>287284</v>
      </c>
      <c r="D23" s="6" t="n">
        <v>174981</v>
      </c>
    </row>
    <row r="24">
      <c r="A24" s="3" t="inlineStr">
        <is>
          <t>Cash flows from investing activities:</t>
        </is>
      </c>
    </row>
    <row r="25">
      <c r="A25" s="4" t="inlineStr">
        <is>
          <t>Acquisition of a business, net of cash acquired</t>
        </is>
      </c>
      <c r="B25" s="6" t="n">
        <v>-126877</v>
      </c>
      <c r="C25" s="6" t="n">
        <v>0</v>
      </c>
      <c r="D25" s="6" t="n">
        <v>-1182187</v>
      </c>
    </row>
    <row r="26">
      <c r="A26" s="4" t="inlineStr">
        <is>
          <t>Additions to property, plant and equipment</t>
        </is>
      </c>
      <c r="B26" s="6" t="n">
        <v>-42103</v>
      </c>
      <c r="C26" s="6" t="n">
        <v>-125839</v>
      </c>
      <c r="D26" s="6" t="n">
        <v>-55972</v>
      </c>
    </row>
    <row r="27">
      <c r="A27" s="4" t="inlineStr">
        <is>
          <t>Proceeds from the sale of assets</t>
        </is>
      </c>
      <c r="B27" s="6" t="n">
        <v>2620</v>
      </c>
      <c r="C27" s="6" t="n">
        <v>1587</v>
      </c>
      <c r="D27" s="6" t="n">
        <v>1224</v>
      </c>
    </row>
    <row r="28">
      <c r="A28" s="4" t="inlineStr">
        <is>
          <t>Cash settlement of life insurance policy</t>
        </is>
      </c>
      <c r="B28" s="6" t="n">
        <v>0</v>
      </c>
      <c r="C28" s="6" t="n">
        <v>0</v>
      </c>
      <c r="D28" s="6" t="n">
        <v>3959</v>
      </c>
    </row>
    <row r="29">
      <c r="A29" s="4" t="inlineStr">
        <is>
          <t>Net cash used in investing activities</t>
        </is>
      </c>
      <c r="B29" s="6" t="n">
        <v>-166360</v>
      </c>
      <c r="C29" s="6" t="n">
        <v>-124252</v>
      </c>
      <c r="D29" s="6" t="n">
        <v>-1232976</v>
      </c>
    </row>
    <row r="30">
      <c r="A30" s="3" t="inlineStr">
        <is>
          <t>Cash flows from financing activities:</t>
        </is>
      </c>
    </row>
    <row r="31">
      <c r="A31" s="4" t="inlineStr">
        <is>
          <t>Repurchases of common stock under Share Repurchase Program</t>
        </is>
      </c>
      <c r="B31" s="6" t="n">
        <v>-120027</v>
      </c>
      <c r="C31" s="6" t="n">
        <v>-35009</v>
      </c>
      <c r="D31" s="6" t="n">
        <v>-10002</v>
      </c>
    </row>
    <row r="32">
      <c r="A32" s="4" t="inlineStr">
        <is>
          <t>Dividends paid</t>
        </is>
      </c>
      <c r="B32" s="6" t="n">
        <v>-53015</v>
      </c>
      <c r="C32" s="6" t="n">
        <v>-50383</v>
      </c>
      <c r="D32" s="6" t="n">
        <v>-46324</v>
      </c>
    </row>
    <row r="33">
      <c r="A33" s="4" t="inlineStr">
        <is>
          <t>Proceeds from issuance of stock</t>
        </is>
      </c>
      <c r="B33" s="6" t="n">
        <v>13388</v>
      </c>
      <c r="C33" s="6" t="n">
        <v>14427</v>
      </c>
      <c r="D33" s="6" t="n">
        <v>17210</v>
      </c>
    </row>
    <row r="34">
      <c r="A34" s="4" t="inlineStr">
        <is>
          <t>Repayment of long-term debt</t>
        </is>
      </c>
      <c r="B34" s="6" t="n">
        <v>-7988</v>
      </c>
      <c r="C34" s="6" t="n">
        <v>-23313</v>
      </c>
      <c r="D34" s="6" t="n">
        <v>-105326</v>
      </c>
    </row>
    <row r="35">
      <c r="A35" s="4" t="inlineStr">
        <is>
          <t>Repurchases of common stock withheld for taxes</t>
        </is>
      </c>
      <c r="B35" s="6" t="n">
        <v>-5560</v>
      </c>
      <c r="C35" s="6" t="n">
        <v>-3229</v>
      </c>
      <c r="D35" s="6" t="n">
        <v>-4718</v>
      </c>
    </row>
    <row r="36">
      <c r="A36" s="4" t="inlineStr">
        <is>
          <t>Debt issuance costs</t>
        </is>
      </c>
      <c r="B36" s="6" t="n">
        <v>-1898</v>
      </c>
      <c r="C36" s="6" t="n">
        <v>0</v>
      </c>
      <c r="D36" s="6" t="n">
        <v>-18745</v>
      </c>
    </row>
    <row r="37">
      <c r="A37" s="4" t="inlineStr">
        <is>
          <t>Proceeds from issuance of long-term debt</t>
        </is>
      </c>
      <c r="B37" s="6" t="n">
        <v>0</v>
      </c>
      <c r="C37" s="6" t="n">
        <v>0</v>
      </c>
      <c r="D37" s="6" t="n">
        <v>1062337</v>
      </c>
    </row>
    <row r="38">
      <c r="A38" s="4" t="inlineStr">
        <is>
          <t>Proceeds from revolving line of credit</t>
        </is>
      </c>
      <c r="B38" s="6" t="n">
        <v>0</v>
      </c>
      <c r="C38" s="6" t="n">
        <v>150000</v>
      </c>
      <c r="D38" s="6" t="n">
        <v>0</v>
      </c>
    </row>
    <row r="39">
      <c r="A39" s="4" t="inlineStr">
        <is>
          <t>Repayment on revolving line of credit</t>
        </is>
      </c>
      <c r="B39" s="6" t="n">
        <v>0</v>
      </c>
      <c r="C39" s="6" t="n">
        <v>-150000</v>
      </c>
      <c r="D39" s="6" t="n">
        <v>0</v>
      </c>
    </row>
    <row r="40">
      <c r="A40" s="4" t="inlineStr">
        <is>
          <t>Other financing activities</t>
        </is>
      </c>
      <c r="B40" s="6" t="n">
        <v>-236</v>
      </c>
      <c r="C40" s="6" t="n">
        <v>-149</v>
      </c>
      <c r="D40" s="6" t="n">
        <v>0</v>
      </c>
    </row>
    <row r="41">
      <c r="A41" s="4" t="inlineStr">
        <is>
          <t>Net cash (used in) provided by financing activities</t>
        </is>
      </c>
      <c r="B41" s="6" t="n">
        <v>-175336</v>
      </c>
      <c r="C41" s="6" t="n">
        <v>-97656</v>
      </c>
      <c r="D41" s="6" t="n">
        <v>894432</v>
      </c>
    </row>
    <row r="42">
      <c r="A42" s="4" t="inlineStr">
        <is>
          <t>Effect of exchange rate changes on cash</t>
        </is>
      </c>
      <c r="B42" s="6" t="n">
        <v>-292</v>
      </c>
      <c r="C42" s="6" t="n">
        <v>3483</v>
      </c>
      <c r="D42" s="6" t="n">
        <v>-863</v>
      </c>
    </row>
    <row r="43">
      <c r="A43" s="4" t="inlineStr">
        <is>
          <t>(Decrease) increase in cash and cash equivalents</t>
        </is>
      </c>
      <c r="B43" s="6" t="n">
        <v>-71375</v>
      </c>
      <c r="C43" s="6" t="n">
        <v>68859</v>
      </c>
      <c r="D43" s="6" t="n">
        <v>-164426</v>
      </c>
    </row>
    <row r="44">
      <c r="A44" s="4" t="inlineStr">
        <is>
          <t>Cash and cash equivalents at beginning of year</t>
        </is>
      </c>
      <c r="B44" s="6" t="n">
        <v>257354</v>
      </c>
      <c r="C44" s="6" t="n">
        <v>188495</v>
      </c>
      <c r="D44" s="6" t="n">
        <v>352921</v>
      </c>
    </row>
    <row r="45">
      <c r="A45" s="4" t="inlineStr">
        <is>
          <t>Cash and cash equivalents at end of year</t>
        </is>
      </c>
      <c r="B45" s="6" t="n">
        <v>185979</v>
      </c>
      <c r="C45" s="6" t="n">
        <v>257354</v>
      </c>
      <c r="D45" s="6" t="n">
        <v>188495</v>
      </c>
    </row>
    <row r="46">
      <c r="A46" s="3" t="inlineStr">
        <is>
          <t>Supplemental disclosure of cash flow information:</t>
        </is>
      </c>
    </row>
    <row r="47">
      <c r="A47" s="4" t="inlineStr">
        <is>
          <t>Cash paid for income taxes (net of refunds received)</t>
        </is>
      </c>
      <c r="B47" s="6" t="n">
        <v>39389</v>
      </c>
      <c r="C47" s="6" t="n">
        <v>44535</v>
      </c>
      <c r="D47" s="6" t="n">
        <v>35432</v>
      </c>
    </row>
    <row r="48">
      <c r="A48" s="4" t="inlineStr">
        <is>
          <t>Cash paid for interest</t>
        </is>
      </c>
      <c r="B48" s="6" t="n">
        <v>28920</v>
      </c>
      <c r="C48" s="6" t="n">
        <v>45281</v>
      </c>
      <c r="D48" s="6" t="n">
        <v>39181</v>
      </c>
    </row>
    <row r="49">
      <c r="A49" s="4" t="inlineStr">
        <is>
          <t>Purchases of property, plant and equipment in accrued liabilities and accounts payable at the end of the period</t>
        </is>
      </c>
      <c r="B49" s="6" t="n">
        <v>5009</v>
      </c>
      <c r="C49" s="6" t="n">
        <v>5365</v>
      </c>
      <c r="D49" s="6" t="n">
        <v>8690</v>
      </c>
    </row>
    <row r="50">
      <c r="A50" s="4" t="inlineStr">
        <is>
          <t>Cash paid during the period for lease liabilities</t>
        </is>
      </c>
      <c r="B50" s="6" t="n">
        <v>8274</v>
      </c>
      <c r="C50" s="6" t="n">
        <v>7554</v>
      </c>
      <c r="D50" s="6" t="n">
        <v>0</v>
      </c>
    </row>
    <row r="51">
      <c r="A51" s="4" t="inlineStr">
        <is>
          <t>Right of use asset obtained in exchange for lease liabilities</t>
        </is>
      </c>
      <c r="B51" s="6" t="n">
        <v>3600</v>
      </c>
      <c r="C51" s="6" t="n">
        <v>7435</v>
      </c>
      <c r="D51" s="6" t="n">
        <v>0</v>
      </c>
    </row>
    <row r="52">
      <c r="A52" s="4" t="inlineStr">
        <is>
          <t>KMG Chemicals, Inc.</t>
        </is>
      </c>
    </row>
    <row r="53">
      <c r="A53" s="3" t="inlineStr">
        <is>
          <t>Supplemental disclosure of cash flow information:</t>
        </is>
      </c>
    </row>
    <row r="54">
      <c r="A54" s="4" t="inlineStr">
        <is>
          <t>Equity consideration related to the acquisition of KMG Chemicals, Inc</t>
        </is>
      </c>
      <c r="B54" s="5" t="n">
        <v>0</v>
      </c>
      <c r="C54" s="5" t="n">
        <v>0</v>
      </c>
      <c r="D54" s="5" t="n">
        <v>33104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Transaction Price Allocated to Remaining Performance Obligations (Details) $ in Thousands</t>
        </is>
      </c>
      <c r="B1" s="2" t="inlineStr">
        <is>
          <t>Sep. 30, 2021USD ($)</t>
        </is>
      </c>
    </row>
    <row r="2">
      <c r="A2" s="3" t="inlineStr">
        <is>
          <t>Revenue, Remaining Performance Obligation, Expected Timing of Satisfaction [Line Items]</t>
        </is>
      </c>
    </row>
    <row r="3">
      <c r="A3" s="4" t="inlineStr">
        <is>
          <t>Revenue expected to be recognized on contract liability amounts as of end of period</t>
        </is>
      </c>
      <c r="B3" s="5" t="n">
        <v>2797</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Revenue expected to be recognized on contract liability amounts as of end of period</t>
        </is>
      </c>
      <c r="B6" s="5" t="n">
        <v>1009</v>
      </c>
    </row>
    <row r="7">
      <c r="A7" s="3" t="inlineStr">
        <is>
          <t>Revenue, Performance Obligation [Abstract]</t>
        </is>
      </c>
    </row>
    <row r="8">
      <c r="A8" s="4" t="inlineStr">
        <is>
          <t>Revenue expected to be recognized on contract liability, satisfaction period</t>
        </is>
      </c>
      <c r="B8" s="4" t="inlineStr">
        <is>
          <t>1 year</t>
        </is>
      </c>
    </row>
    <row r="9">
      <c r="A9" s="4" t="inlineStr">
        <is>
          <t>Revenue, Remaining Performance Obligation, Expected Timing of Satisfaction, Start Date [Axis]: 2022-10-01</t>
        </is>
      </c>
    </row>
    <row r="10">
      <c r="A10" s="3" t="inlineStr">
        <is>
          <t>Revenue, Remaining Performance Obligation, Expected Timing of Satisfaction [Line Items]</t>
        </is>
      </c>
    </row>
    <row r="11">
      <c r="A11" s="4" t="inlineStr">
        <is>
          <t>Revenue expected to be recognized on contract liability amounts as of end of period</t>
        </is>
      </c>
      <c r="B11" s="5" t="n">
        <v>1057</v>
      </c>
    </row>
    <row r="12">
      <c r="A12" s="3" t="inlineStr">
        <is>
          <t>Revenue, Performance Obligation [Abstract]</t>
        </is>
      </c>
    </row>
    <row r="13">
      <c r="A13" s="4" t="inlineStr">
        <is>
          <t>Revenue expected to be recognized on contract liability, satisfaction period</t>
        </is>
      </c>
      <c r="B13" s="4" t="inlineStr">
        <is>
          <t>2 years</t>
        </is>
      </c>
    </row>
    <row r="14">
      <c r="A14" s="4" t="inlineStr">
        <is>
          <t>Revenue, Remaining Performance Obligation, Expected Timing of Satisfaction, Start Date [Axis]: 2024-10-01</t>
        </is>
      </c>
    </row>
    <row r="15">
      <c r="A15" s="3" t="inlineStr">
        <is>
          <t>Revenue, Remaining Performance Obligation, Expected Timing of Satisfaction [Line Items]</t>
        </is>
      </c>
    </row>
    <row r="16">
      <c r="A16" s="4" t="inlineStr">
        <is>
          <t>Revenue expected to be recognized on contract liability amounts as of end of period</t>
        </is>
      </c>
      <c r="B16" s="5" t="n">
        <v>731</v>
      </c>
    </row>
    <row r="17">
      <c r="A17" s="3" t="inlineStr">
        <is>
          <t>Revenue, Performance Obligation [Abstract]</t>
        </is>
      </c>
    </row>
    <row r="18">
      <c r="A18" s="4" t="inlineStr">
        <is>
          <t>Revenue expected to be recognized on contract liability, satisfaction period</t>
        </is>
      </c>
      <c r="B18" s="4" t="inlineStr">
        <is>
          <t>2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26" customWidth="1" min="2" max="2"/>
    <col width="14" customWidth="1" min="3" max="3"/>
    <col width="14" customWidth="1" min="4" max="4"/>
    <col width="14" customWidth="1" min="5" max="5"/>
  </cols>
  <sheetData>
    <row r="1">
      <c r="A1" s="1" t="inlineStr">
        <is>
          <t>Business Combination - Narrative (Details) - USD ($) $ in Thousands</t>
        </is>
      </c>
      <c r="B1" s="2" t="inlineStr">
        <is>
          <t>Apr. 01, 2021</t>
        </is>
      </c>
      <c r="C1" s="2" t="inlineStr">
        <is>
          <t>Sep. 30, 2021</t>
        </is>
      </c>
      <c r="D1" s="2" t="inlineStr">
        <is>
          <t>Sep. 30, 2020</t>
        </is>
      </c>
      <c r="E1" s="2" t="inlineStr">
        <is>
          <t>Sep. 30, 2019</t>
        </is>
      </c>
    </row>
    <row r="2">
      <c r="A2" s="3" t="inlineStr">
        <is>
          <t>Business Acquisition [Line Items]</t>
        </is>
      </c>
    </row>
    <row r="3">
      <c r="A3" s="4" t="inlineStr">
        <is>
          <t>Purchase consideration of cash acquired</t>
        </is>
      </c>
      <c r="C3" s="5" t="n">
        <v>126877</v>
      </c>
      <c r="D3" s="5" t="n">
        <v>0</v>
      </c>
      <c r="E3" s="5" t="n">
        <v>1182187</v>
      </c>
    </row>
    <row r="4">
      <c r="A4" s="4" t="inlineStr">
        <is>
          <t>Additions due to acquisition</t>
        </is>
      </c>
      <c r="C4" s="6" t="n">
        <v>81960</v>
      </c>
    </row>
    <row r="5">
      <c r="A5" s="4" t="inlineStr">
        <is>
          <t>Electronic Materials</t>
        </is>
      </c>
    </row>
    <row r="6">
      <c r="A6" s="3" t="inlineStr">
        <is>
          <t>Business Acquisition [Line Items]</t>
        </is>
      </c>
    </row>
    <row r="7">
      <c r="A7" s="4" t="inlineStr">
        <is>
          <t>Additions due to acquisition</t>
        </is>
      </c>
      <c r="C7" s="5" t="n">
        <v>81960</v>
      </c>
    </row>
    <row r="8">
      <c r="A8" s="4" t="inlineStr">
        <is>
          <t>ITS</t>
        </is>
      </c>
    </row>
    <row r="9">
      <c r="A9" s="3" t="inlineStr">
        <is>
          <t>Business Acquisition [Line Items]</t>
        </is>
      </c>
    </row>
    <row r="10">
      <c r="A10" s="4" t="inlineStr">
        <is>
          <t>Consideration transferred</t>
        </is>
      </c>
      <c r="B10" s="5" t="n">
        <v>129071</v>
      </c>
    </row>
    <row r="11">
      <c r="A11" s="4" t="inlineStr">
        <is>
          <t>Purchase consideration of cash acquired</t>
        </is>
      </c>
      <c r="B11" s="6" t="n">
        <v>126877</v>
      </c>
    </row>
    <row r="12">
      <c r="A12" s="4" t="inlineStr">
        <is>
          <t>Fair Value</t>
        </is>
      </c>
      <c r="B12" s="5" t="n">
        <v>37200</v>
      </c>
    </row>
    <row r="13">
      <c r="A13" s="4" t="inlineStr">
        <is>
          <t>Weighted average useful life</t>
        </is>
      </c>
      <c r="B13" s="4" t="inlineStr">
        <is>
          <t>12 years 2 months 12 days</t>
        </is>
      </c>
    </row>
    <row r="14">
      <c r="A14" s="4" t="inlineStr">
        <is>
          <t>ITS | Electronic Materials</t>
        </is>
      </c>
    </row>
    <row r="15">
      <c r="A15" s="3" t="inlineStr">
        <is>
          <t>Business Acquisition [Line Items]</t>
        </is>
      </c>
    </row>
    <row r="16">
      <c r="A16" s="4" t="inlineStr">
        <is>
          <t>Additions due to acquisition</t>
        </is>
      </c>
      <c r="B16" s="5" t="n">
        <v>819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Identifiable Intangible Assets Acquired (Details) - ITS $ in Thousands</t>
        </is>
      </c>
      <c r="B1" s="2" t="inlineStr">
        <is>
          <t>Apr. 01, 2021USD ($)</t>
        </is>
      </c>
    </row>
    <row r="2">
      <c r="A2" s="3" t="inlineStr">
        <is>
          <t>Indefinite-lived Intangible Assets [Line Items]</t>
        </is>
      </c>
    </row>
    <row r="3">
      <c r="A3" s="4" t="inlineStr">
        <is>
          <t>Fair Value</t>
        </is>
      </c>
      <c r="B3" s="5" t="n">
        <v>37200</v>
      </c>
    </row>
    <row r="4">
      <c r="A4" s="4" t="inlineStr">
        <is>
          <t>Technology and know-how</t>
        </is>
      </c>
    </row>
    <row r="5">
      <c r="A5" s="3" t="inlineStr">
        <is>
          <t>Indefinite-lived Intangible Assets [Line Items]</t>
        </is>
      </c>
    </row>
    <row r="6">
      <c r="A6" s="4" t="inlineStr">
        <is>
          <t>Fair Value</t>
        </is>
      </c>
      <c r="B6" s="5" t="n">
        <v>25400</v>
      </c>
    </row>
    <row r="7">
      <c r="A7" s="4" t="inlineStr">
        <is>
          <t>Estimated Useful Life (years)</t>
        </is>
      </c>
      <c r="B7" s="4" t="inlineStr">
        <is>
          <t>10 years</t>
        </is>
      </c>
    </row>
    <row r="8">
      <c r="A8" s="4" t="inlineStr">
        <is>
          <t>Customer relationships</t>
        </is>
      </c>
    </row>
    <row r="9">
      <c r="A9" s="3" t="inlineStr">
        <is>
          <t>Indefinite-lived Intangible Assets [Line Items]</t>
        </is>
      </c>
    </row>
    <row r="10">
      <c r="A10" s="4" t="inlineStr">
        <is>
          <t>Fair Value</t>
        </is>
      </c>
      <c r="B10" s="5" t="n">
        <v>8100</v>
      </c>
    </row>
    <row r="11">
      <c r="A11" s="4" t="inlineStr">
        <is>
          <t>Estimated Useful Life (years)</t>
        </is>
      </c>
      <c r="B11" s="4" t="inlineStr">
        <is>
          <t>20 years</t>
        </is>
      </c>
    </row>
    <row r="12">
      <c r="A12" s="4" t="inlineStr">
        <is>
          <t>Trade name</t>
        </is>
      </c>
    </row>
    <row r="13">
      <c r="A13" s="3" t="inlineStr">
        <is>
          <t>Indefinite-lived Intangible Assets [Line Items]</t>
        </is>
      </c>
    </row>
    <row r="14">
      <c r="A14" s="4" t="inlineStr">
        <is>
          <t>Fair Value</t>
        </is>
      </c>
      <c r="B14" s="5" t="n">
        <v>3700</v>
      </c>
    </row>
    <row r="15">
      <c r="A15" s="4" t="inlineStr">
        <is>
          <t>Estimated Useful Life (years)</t>
        </is>
      </c>
      <c r="B15" s="4" t="inlineStr">
        <is>
          <t>10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Disclosure (Details) - USD ($) $ in Thousands</t>
        </is>
      </c>
      <c r="B1" s="2" t="inlineStr">
        <is>
          <t>Sep. 30, 2021</t>
        </is>
      </c>
      <c r="C1" s="2" t="inlineStr">
        <is>
          <t>Sep. 30, 2020</t>
        </is>
      </c>
    </row>
    <row r="2">
      <c r="A2" s="3" t="inlineStr">
        <is>
          <t>Assets:</t>
        </is>
      </c>
    </row>
    <row r="3">
      <c r="A3" s="4" t="inlineStr">
        <is>
          <t>Interest rate swap (See Note 15)</t>
        </is>
      </c>
      <c r="B3" s="5" t="n">
        <v>12335</v>
      </c>
      <c r="C3" s="5" t="n">
        <v>0</v>
      </c>
    </row>
    <row r="4">
      <c r="A4" s="4" t="inlineStr">
        <is>
          <t>Fair value, measurements, recurring</t>
        </is>
      </c>
    </row>
    <row r="5">
      <c r="A5" s="3" t="inlineStr">
        <is>
          <t>Assets:</t>
        </is>
      </c>
    </row>
    <row r="6">
      <c r="A6" s="4" t="inlineStr">
        <is>
          <t>Cash and cash equivalents</t>
        </is>
      </c>
      <c r="B6" s="6" t="n">
        <v>185979</v>
      </c>
      <c r="C6" s="6" t="n">
        <v>257354</v>
      </c>
    </row>
    <row r="7">
      <c r="A7" s="4" t="inlineStr">
        <is>
          <t>Other long-term investments</t>
        </is>
      </c>
      <c r="B7" s="6" t="n">
        <v>1439</v>
      </c>
      <c r="C7" s="6" t="n">
        <v>1214</v>
      </c>
    </row>
    <row r="8">
      <c r="A8" s="4" t="inlineStr">
        <is>
          <t>Interest rate swap (See Note 15)</t>
        </is>
      </c>
      <c r="B8" s="6" t="n">
        <v>12335</v>
      </c>
      <c r="C8" s="6" t="n">
        <v>27</v>
      </c>
    </row>
    <row r="9">
      <c r="A9" s="4" t="inlineStr">
        <is>
          <t>Total assets</t>
        </is>
      </c>
      <c r="B9" s="6" t="n">
        <v>199753</v>
      </c>
      <c r="C9" s="6" t="n">
        <v>258595</v>
      </c>
    </row>
    <row r="10">
      <c r="A10" s="3" t="inlineStr">
        <is>
          <t>Liabilities:</t>
        </is>
      </c>
    </row>
    <row r="11">
      <c r="A11" s="4" t="inlineStr">
        <is>
          <t>Derivative financial instruments</t>
        </is>
      </c>
      <c r="B11" s="6" t="n">
        <v>3383</v>
      </c>
      <c r="C11" s="6" t="n">
        <v>38157</v>
      </c>
    </row>
    <row r="12">
      <c r="A12" s="4" t="inlineStr">
        <is>
          <t>Total liabilities</t>
        </is>
      </c>
      <c r="B12" s="6" t="n">
        <v>3383</v>
      </c>
      <c r="C12" s="6" t="n">
        <v>38157</v>
      </c>
    </row>
    <row r="13">
      <c r="A13" s="4" t="inlineStr">
        <is>
          <t>Fair value, measurements, recurring | Level 1</t>
        </is>
      </c>
    </row>
    <row r="14">
      <c r="A14" s="3" t="inlineStr">
        <is>
          <t>Assets:</t>
        </is>
      </c>
    </row>
    <row r="15">
      <c r="A15" s="4" t="inlineStr">
        <is>
          <t>Cash and cash equivalents</t>
        </is>
      </c>
      <c r="B15" s="6" t="n">
        <v>185979</v>
      </c>
      <c r="C15" s="6" t="n">
        <v>257354</v>
      </c>
    </row>
    <row r="16">
      <c r="A16" s="4" t="inlineStr">
        <is>
          <t>Other long-term investments</t>
        </is>
      </c>
      <c r="B16" s="6" t="n">
        <v>1439</v>
      </c>
      <c r="C16" s="6" t="n">
        <v>1214</v>
      </c>
    </row>
    <row r="17">
      <c r="A17" s="4" t="inlineStr">
        <is>
          <t>Interest rate swap (See Note 15)</t>
        </is>
      </c>
      <c r="B17" s="6" t="n">
        <v>0</v>
      </c>
      <c r="C17" s="6" t="n">
        <v>0</v>
      </c>
    </row>
    <row r="18">
      <c r="A18" s="4" t="inlineStr">
        <is>
          <t>Total assets</t>
        </is>
      </c>
      <c r="B18" s="6" t="n">
        <v>187418</v>
      </c>
      <c r="C18" s="6" t="n">
        <v>258568</v>
      </c>
    </row>
    <row r="19">
      <c r="A19" s="3" t="inlineStr">
        <is>
          <t>Liabilities:</t>
        </is>
      </c>
    </row>
    <row r="20">
      <c r="A20" s="4" t="inlineStr">
        <is>
          <t>Derivative financial instruments</t>
        </is>
      </c>
      <c r="B20" s="6" t="n">
        <v>0</v>
      </c>
      <c r="C20" s="6" t="n">
        <v>0</v>
      </c>
    </row>
    <row r="21">
      <c r="A21" s="4" t="inlineStr">
        <is>
          <t>Total liabilities</t>
        </is>
      </c>
      <c r="B21" s="6" t="n">
        <v>0</v>
      </c>
      <c r="C21" s="6" t="n">
        <v>0</v>
      </c>
    </row>
    <row r="22">
      <c r="A22" s="4" t="inlineStr">
        <is>
          <t>Fair value, measurements, recurring | Level 2</t>
        </is>
      </c>
    </row>
    <row r="23">
      <c r="A23" s="3" t="inlineStr">
        <is>
          <t>Assets:</t>
        </is>
      </c>
    </row>
    <row r="24">
      <c r="A24" s="4" t="inlineStr">
        <is>
          <t>Cash and cash equivalents</t>
        </is>
      </c>
      <c r="B24" s="6" t="n">
        <v>0</v>
      </c>
      <c r="C24" s="6" t="n">
        <v>0</v>
      </c>
    </row>
    <row r="25">
      <c r="A25" s="4" t="inlineStr">
        <is>
          <t>Other long-term investments</t>
        </is>
      </c>
      <c r="B25" s="6" t="n">
        <v>0</v>
      </c>
      <c r="C25" s="6" t="n">
        <v>0</v>
      </c>
    </row>
    <row r="26">
      <c r="A26" s="4" t="inlineStr">
        <is>
          <t>Interest rate swap (See Note 15)</t>
        </is>
      </c>
      <c r="B26" s="6" t="n">
        <v>12335</v>
      </c>
      <c r="C26" s="6" t="n">
        <v>27</v>
      </c>
    </row>
    <row r="27">
      <c r="A27" s="4" t="inlineStr">
        <is>
          <t>Total assets</t>
        </is>
      </c>
      <c r="B27" s="6" t="n">
        <v>12335</v>
      </c>
      <c r="C27" s="6" t="n">
        <v>27</v>
      </c>
    </row>
    <row r="28">
      <c r="A28" s="3" t="inlineStr">
        <is>
          <t>Liabilities:</t>
        </is>
      </c>
    </row>
    <row r="29">
      <c r="A29" s="4" t="inlineStr">
        <is>
          <t>Derivative financial instruments</t>
        </is>
      </c>
      <c r="B29" s="6" t="n">
        <v>3383</v>
      </c>
      <c r="C29" s="6" t="n">
        <v>38157</v>
      </c>
    </row>
    <row r="30">
      <c r="A30" s="4" t="inlineStr">
        <is>
          <t>Total liabilities</t>
        </is>
      </c>
      <c r="B30" s="6" t="n">
        <v>3383</v>
      </c>
      <c r="C30" s="6" t="n">
        <v>38157</v>
      </c>
    </row>
    <row r="31">
      <c r="A31" s="4" t="inlineStr">
        <is>
          <t>Fair value, measurements, recurring | Level 3</t>
        </is>
      </c>
    </row>
    <row r="32">
      <c r="A32" s="3" t="inlineStr">
        <is>
          <t>Assets:</t>
        </is>
      </c>
    </row>
    <row r="33">
      <c r="A33" s="4" t="inlineStr">
        <is>
          <t>Cash and cash equivalents</t>
        </is>
      </c>
      <c r="B33" s="6" t="n">
        <v>0</v>
      </c>
      <c r="C33" s="6" t="n">
        <v>0</v>
      </c>
    </row>
    <row r="34">
      <c r="A34" s="4" t="inlineStr">
        <is>
          <t>Other long-term investments</t>
        </is>
      </c>
      <c r="B34" s="6" t="n">
        <v>0</v>
      </c>
      <c r="C34" s="6" t="n">
        <v>0</v>
      </c>
    </row>
    <row r="35">
      <c r="A35" s="4" t="inlineStr">
        <is>
          <t>Interest rate swap (See Note 15)</t>
        </is>
      </c>
      <c r="B35" s="6" t="n">
        <v>0</v>
      </c>
      <c r="C35" s="6" t="n">
        <v>0</v>
      </c>
    </row>
    <row r="36">
      <c r="A36" s="4" t="inlineStr">
        <is>
          <t>Total assets</t>
        </is>
      </c>
      <c r="B36" s="6" t="n">
        <v>0</v>
      </c>
      <c r="C36" s="6" t="n">
        <v>0</v>
      </c>
    </row>
    <row r="37">
      <c r="A37" s="3" t="inlineStr">
        <is>
          <t>Liabilities:</t>
        </is>
      </c>
    </row>
    <row r="38">
      <c r="A38" s="4" t="inlineStr">
        <is>
          <t>Derivative financial instruments</t>
        </is>
      </c>
      <c r="B38" s="6" t="n">
        <v>0</v>
      </c>
      <c r="C38" s="6" t="n">
        <v>0</v>
      </c>
    </row>
    <row r="39">
      <c r="A39" s="4" t="inlineStr">
        <is>
          <t>Total liabilities</t>
        </is>
      </c>
      <c r="B39" s="5" t="n">
        <v>0</v>
      </c>
      <c r="C39"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Details) - USD ($) $ in Thousands</t>
        </is>
      </c>
      <c r="B1" s="2" t="inlineStr">
        <is>
          <t>Sep. 30, 2021</t>
        </is>
      </c>
      <c r="C1" s="2" t="inlineStr">
        <is>
          <t>Sep. 30, 2020</t>
        </is>
      </c>
    </row>
    <row r="2">
      <c r="A2" s="3" t="inlineStr">
        <is>
          <t>Inventory, Net, Items Net of Reserve Alternative [Abstract]</t>
        </is>
      </c>
    </row>
    <row r="3">
      <c r="A3" s="4" t="inlineStr">
        <is>
          <t>Raw materials</t>
        </is>
      </c>
      <c r="B3" s="5" t="n">
        <v>67969</v>
      </c>
      <c r="C3" s="5" t="n">
        <v>66591</v>
      </c>
    </row>
    <row r="4">
      <c r="A4" s="4" t="inlineStr">
        <is>
          <t>Work in process</t>
        </is>
      </c>
      <c r="B4" s="6" t="n">
        <v>17358</v>
      </c>
      <c r="C4" s="6" t="n">
        <v>15148</v>
      </c>
    </row>
    <row r="5">
      <c r="A5" s="4" t="inlineStr">
        <is>
          <t>Finished goods</t>
        </is>
      </c>
      <c r="B5" s="6" t="n">
        <v>88137</v>
      </c>
      <c r="C5" s="6" t="n">
        <v>77395</v>
      </c>
    </row>
    <row r="6">
      <c r="A6" s="4" t="inlineStr">
        <is>
          <t>Total</t>
        </is>
      </c>
      <c r="B6" s="5" t="n">
        <v>173464</v>
      </c>
      <c r="C6" s="5" t="n">
        <v>1591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Sep. 30, 2021</t>
        </is>
      </c>
      <c r="C2" s="2" t="inlineStr">
        <is>
          <t>Sep. 30, 2020</t>
        </is>
      </c>
      <c r="D2" s="2" t="inlineStr">
        <is>
          <t>Sep. 30, 2019</t>
        </is>
      </c>
    </row>
    <row r="3">
      <c r="A3" s="3" t="inlineStr">
        <is>
          <t>Property, Plant and Equipment, Net, by Type [Abstract]</t>
        </is>
      </c>
    </row>
    <row r="4">
      <c r="A4" s="4" t="inlineStr">
        <is>
          <t>Total property, plant and equipment</t>
        </is>
      </c>
      <c r="B4" s="5" t="n">
        <v>727514</v>
      </c>
      <c r="C4" s="5" t="n">
        <v>695226</v>
      </c>
    </row>
    <row r="5">
      <c r="A5" s="4" t="inlineStr">
        <is>
          <t>Less: accumulated depreciation</t>
        </is>
      </c>
      <c r="B5" s="6" t="n">
        <v>-372743</v>
      </c>
      <c r="C5" s="6" t="n">
        <v>-333159</v>
      </c>
    </row>
    <row r="6">
      <c r="A6" s="4" t="inlineStr">
        <is>
          <t>Net property, plant and equipment</t>
        </is>
      </c>
      <c r="B6" s="6" t="n">
        <v>354771</v>
      </c>
      <c r="C6" s="6" t="n">
        <v>362067</v>
      </c>
      <c r="D6" s="5" t="n">
        <v>276818</v>
      </c>
    </row>
    <row r="7">
      <c r="A7" s="4" t="inlineStr">
        <is>
          <t>Depreciation expense</t>
        </is>
      </c>
      <c r="B7" s="6" t="n">
        <v>48210</v>
      </c>
      <c r="C7" s="6" t="n">
        <v>39929</v>
      </c>
      <c r="D7" s="5" t="n">
        <v>37584</v>
      </c>
    </row>
    <row r="8">
      <c r="A8" s="4" t="inlineStr">
        <is>
          <t>Land and land improvements</t>
        </is>
      </c>
    </row>
    <row r="9">
      <c r="A9" s="3" t="inlineStr">
        <is>
          <t>Property, Plant and Equipment, Net, by Type [Abstract]</t>
        </is>
      </c>
    </row>
    <row r="10">
      <c r="A10" s="4" t="inlineStr">
        <is>
          <t>Total property, plant and equipment</t>
        </is>
      </c>
      <c r="B10" s="6" t="n">
        <v>37421</v>
      </c>
      <c r="C10" s="6" t="n">
        <v>36775</v>
      </c>
    </row>
    <row r="11">
      <c r="A11" s="4" t="inlineStr">
        <is>
          <t>Buildings</t>
        </is>
      </c>
    </row>
    <row r="12">
      <c r="A12" s="3" t="inlineStr">
        <is>
          <t>Property, Plant and Equipment, Net, by Type [Abstract]</t>
        </is>
      </c>
    </row>
    <row r="13">
      <c r="A13" s="4" t="inlineStr">
        <is>
          <t>Total property, plant and equipment</t>
        </is>
      </c>
      <c r="B13" s="6" t="n">
        <v>195252</v>
      </c>
      <c r="C13" s="6" t="n">
        <v>166907</v>
      </c>
    </row>
    <row r="14">
      <c r="A14" s="4" t="inlineStr">
        <is>
          <t>Machinery and equipment</t>
        </is>
      </c>
    </row>
    <row r="15">
      <c r="A15" s="3" t="inlineStr">
        <is>
          <t>Property, Plant and Equipment, Net, by Type [Abstract]</t>
        </is>
      </c>
    </row>
    <row r="16">
      <c r="A16" s="4" t="inlineStr">
        <is>
          <t>Total property, plant and equipment</t>
        </is>
      </c>
      <c r="B16" s="6" t="n">
        <v>352014</v>
      </c>
      <c r="C16" s="6" t="n">
        <v>280432</v>
      </c>
    </row>
    <row r="17">
      <c r="A17" s="4" t="inlineStr">
        <is>
          <t>Vehicles</t>
        </is>
      </c>
    </row>
    <row r="18">
      <c r="A18" s="3" t="inlineStr">
        <is>
          <t>Property, Plant and Equipment, Net, by Type [Abstract]</t>
        </is>
      </c>
    </row>
    <row r="19">
      <c r="A19" s="4" t="inlineStr">
        <is>
          <t>Total property, plant and equipment</t>
        </is>
      </c>
      <c r="B19" s="6" t="n">
        <v>20075</v>
      </c>
      <c r="C19" s="6" t="n">
        <v>18719</v>
      </c>
    </row>
    <row r="20">
      <c r="A20" s="4" t="inlineStr">
        <is>
          <t>Furniture and fixtures</t>
        </is>
      </c>
    </row>
    <row r="21">
      <c r="A21" s="3" t="inlineStr">
        <is>
          <t>Property, Plant and Equipment, Net, by Type [Abstract]</t>
        </is>
      </c>
    </row>
    <row r="22">
      <c r="A22" s="4" t="inlineStr">
        <is>
          <t>Total property, plant and equipment</t>
        </is>
      </c>
      <c r="B22" s="6" t="n">
        <v>10045</v>
      </c>
      <c r="C22" s="6" t="n">
        <v>9865</v>
      </c>
    </row>
    <row r="23">
      <c r="A23" s="4" t="inlineStr">
        <is>
          <t>Information systems</t>
        </is>
      </c>
    </row>
    <row r="24">
      <c r="A24" s="3" t="inlineStr">
        <is>
          <t>Property, Plant and Equipment, Net, by Type [Abstract]</t>
        </is>
      </c>
    </row>
    <row r="25">
      <c r="A25" s="4" t="inlineStr">
        <is>
          <t>Total property, plant and equipment</t>
        </is>
      </c>
      <c r="B25" s="6" t="n">
        <v>66723</v>
      </c>
      <c r="C25" s="6" t="n">
        <v>56573</v>
      </c>
    </row>
    <row r="26">
      <c r="A26" s="4" t="inlineStr">
        <is>
          <t>Finance leases</t>
        </is>
      </c>
    </row>
    <row r="27">
      <c r="A27" s="3" t="inlineStr">
        <is>
          <t>Property, Plant and Equipment, Net, by Type [Abstract]</t>
        </is>
      </c>
    </row>
    <row r="28">
      <c r="A28" s="4" t="inlineStr">
        <is>
          <t>Total property, plant and equipment</t>
        </is>
      </c>
      <c r="B28" s="6" t="n">
        <v>2442</v>
      </c>
      <c r="C28" s="6" t="n">
        <v>2514</v>
      </c>
    </row>
    <row r="29">
      <c r="A29" s="4" t="inlineStr">
        <is>
          <t>Construction in progress</t>
        </is>
      </c>
    </row>
    <row r="30">
      <c r="A30" s="3" t="inlineStr">
        <is>
          <t>Property, Plant and Equipment, Net, by Type [Abstract]</t>
        </is>
      </c>
    </row>
    <row r="31">
      <c r="A31" s="4" t="inlineStr">
        <is>
          <t>Total property, plant and equipment</t>
        </is>
      </c>
      <c r="B31" s="5" t="n">
        <v>43542</v>
      </c>
      <c r="C31" s="5" t="n">
        <v>12344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Sep. 30, 2021</t>
        </is>
      </c>
      <c r="C2" s="2" t="inlineStr">
        <is>
          <t>Sep. 30, 2020</t>
        </is>
      </c>
    </row>
    <row r="3">
      <c r="A3" s="3" t="inlineStr">
        <is>
          <t>Asset Retirement Obligation, Roll Forward Analysis [Roll Forward]</t>
        </is>
      </c>
    </row>
    <row r="4">
      <c r="A4" s="4" t="inlineStr">
        <is>
          <t>Beginning balance</t>
        </is>
      </c>
      <c r="B4" s="5" t="n">
        <v>11759</v>
      </c>
      <c r="C4" s="5" t="n">
        <v>12675</v>
      </c>
    </row>
    <row r="5">
      <c r="A5" s="4" t="inlineStr">
        <is>
          <t>Purchase accounting in connection with the KMG Acquisition</t>
        </is>
      </c>
      <c r="B5" s="6" t="n">
        <v>0</v>
      </c>
      <c r="C5" s="6" t="n">
        <v>-860</v>
      </c>
    </row>
    <row r="6">
      <c r="A6" s="4" t="inlineStr">
        <is>
          <t>Liabilities Settled</t>
        </is>
      </c>
      <c r="B6" s="6" t="n">
        <v>-21</v>
      </c>
      <c r="C6" s="6" t="n">
        <v>0</v>
      </c>
    </row>
    <row r="7">
      <c r="A7" s="4" t="inlineStr">
        <is>
          <t>Accretion of discount</t>
        </is>
      </c>
      <c r="B7" s="6" t="n">
        <v>585</v>
      </c>
      <c r="C7" s="6" t="n">
        <v>599</v>
      </c>
    </row>
    <row r="8">
      <c r="A8" s="4" t="inlineStr">
        <is>
          <t>Estimate revision</t>
        </is>
      </c>
      <c r="B8" s="6" t="n">
        <v>-290</v>
      </c>
      <c r="C8" s="6" t="n">
        <v>-655</v>
      </c>
    </row>
    <row r="9">
      <c r="A9" s="4" t="inlineStr">
        <is>
          <t>Ending balance</t>
        </is>
      </c>
      <c r="B9" s="5" t="n">
        <v>12033</v>
      </c>
      <c r="C9" s="5" t="n">
        <v>1175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Other Intangible Assets - Goodwill Activity (Details) - USD ($)</t>
        </is>
      </c>
      <c r="B1" s="2" t="inlineStr">
        <is>
          <t>12 Months Ended</t>
        </is>
      </c>
    </row>
    <row r="2">
      <c r="B2" s="2" t="inlineStr">
        <is>
          <t>Sep. 30, 2021</t>
        </is>
      </c>
      <c r="C2" s="2" t="inlineStr">
        <is>
          <t>Sep. 30, 2020</t>
        </is>
      </c>
      <c r="D2" s="2" t="inlineStr">
        <is>
          <t>Sep. 30, 2019</t>
        </is>
      </c>
    </row>
    <row r="3">
      <c r="A3" s="3" t="inlineStr">
        <is>
          <t>Goodwill [Roll Forward]</t>
        </is>
      </c>
    </row>
    <row r="4">
      <c r="A4" s="4" t="inlineStr">
        <is>
          <t>Goodwill, beginning balance</t>
        </is>
      </c>
      <c r="B4" s="5" t="n">
        <v>718647000</v>
      </c>
      <c r="C4" s="5" t="n">
        <v>710071000</v>
      </c>
    </row>
    <row r="5">
      <c r="A5" s="4" t="inlineStr">
        <is>
          <t>Foreign currency translation impact</t>
        </is>
      </c>
      <c r="B5" s="6" t="n">
        <v>3421000</v>
      </c>
      <c r="C5" s="6" t="n">
        <v>7371000</v>
      </c>
    </row>
    <row r="6">
      <c r="A6" s="4" t="inlineStr">
        <is>
          <t>Other</t>
        </is>
      </c>
      <c r="C6" s="6" t="n">
        <v>1205000</v>
      </c>
    </row>
    <row r="7">
      <c r="A7" s="4" t="inlineStr">
        <is>
          <t>Additions due to acquisition</t>
        </is>
      </c>
      <c r="B7" s="6" t="n">
        <v>81960000</v>
      </c>
    </row>
    <row r="8">
      <c r="A8" s="4" t="inlineStr">
        <is>
          <t>Impairment</t>
        </is>
      </c>
      <c r="B8" s="6" t="n">
        <v>-227126000</v>
      </c>
    </row>
    <row r="9">
      <c r="A9" s="4" t="inlineStr">
        <is>
          <t>Goodwill, ending balance</t>
        </is>
      </c>
      <c r="B9" s="6" t="n">
        <v>576902000</v>
      </c>
      <c r="C9" s="6" t="n">
        <v>718647000</v>
      </c>
      <c r="D9" s="5" t="n">
        <v>710071000</v>
      </c>
    </row>
    <row r="10">
      <c r="A10" s="4" t="inlineStr">
        <is>
          <t>Accumulated impairment amounts</t>
        </is>
      </c>
      <c r="C10" s="6" t="n">
        <v>0</v>
      </c>
      <c r="D10" s="6" t="n">
        <v>0</v>
      </c>
    </row>
    <row r="11">
      <c r="A11" s="4" t="inlineStr">
        <is>
          <t>Electronic Materials</t>
        </is>
      </c>
    </row>
    <row r="12">
      <c r="A12" s="3" t="inlineStr">
        <is>
          <t>Goodwill [Roll Forward]</t>
        </is>
      </c>
    </row>
    <row r="13">
      <c r="A13" s="4" t="inlineStr">
        <is>
          <t>Goodwill, beginning balance</t>
        </is>
      </c>
      <c r="B13" s="6" t="n">
        <v>360425000</v>
      </c>
      <c r="C13" s="6" t="n">
        <v>352797000</v>
      </c>
    </row>
    <row r="14">
      <c r="A14" s="4" t="inlineStr">
        <is>
          <t>Foreign currency translation impact</t>
        </is>
      </c>
      <c r="B14" s="6" t="n">
        <v>1848000</v>
      </c>
      <c r="C14" s="6" t="n">
        <v>7628000</v>
      </c>
    </row>
    <row r="15">
      <c r="A15" s="4" t="inlineStr">
        <is>
          <t>Other</t>
        </is>
      </c>
      <c r="C15" s="6" t="n">
        <v>0</v>
      </c>
    </row>
    <row r="16">
      <c r="A16" s="4" t="inlineStr">
        <is>
          <t>Additions due to acquisition</t>
        </is>
      </c>
      <c r="B16" s="6" t="n">
        <v>81960000</v>
      </c>
    </row>
    <row r="17">
      <c r="A17" s="4" t="inlineStr">
        <is>
          <t>Impairment</t>
        </is>
      </c>
      <c r="B17" s="6" t="n">
        <v>0</v>
      </c>
    </row>
    <row r="18">
      <c r="A18" s="4" t="inlineStr">
        <is>
          <t>Goodwill, ending balance</t>
        </is>
      </c>
      <c r="B18" s="6" t="n">
        <v>444233000</v>
      </c>
      <c r="C18" s="6" t="n">
        <v>360425000</v>
      </c>
      <c r="D18" s="6" t="n">
        <v>352797000</v>
      </c>
    </row>
    <row r="19">
      <c r="A19" s="4" t="inlineStr">
        <is>
          <t>Performance Materials</t>
        </is>
      </c>
    </row>
    <row r="20">
      <c r="A20" s="3" t="inlineStr">
        <is>
          <t>Goodwill [Roll Forward]</t>
        </is>
      </c>
    </row>
    <row r="21">
      <c r="A21" s="4" t="inlineStr">
        <is>
          <t>Goodwill, beginning balance</t>
        </is>
      </c>
      <c r="B21" s="6" t="n">
        <v>358222000</v>
      </c>
      <c r="C21" s="6" t="n">
        <v>357274000</v>
      </c>
    </row>
    <row r="22">
      <c r="A22" s="4" t="inlineStr">
        <is>
          <t>Foreign currency translation impact</t>
        </is>
      </c>
      <c r="B22" s="6" t="n">
        <v>1573000</v>
      </c>
      <c r="C22" s="6" t="n">
        <v>-257000</v>
      </c>
    </row>
    <row r="23">
      <c r="A23" s="4" t="inlineStr">
        <is>
          <t>Other</t>
        </is>
      </c>
      <c r="C23" s="6" t="n">
        <v>1205000</v>
      </c>
    </row>
    <row r="24">
      <c r="A24" s="4" t="inlineStr">
        <is>
          <t>Additions due to acquisition</t>
        </is>
      </c>
      <c r="B24" s="6" t="n">
        <v>0</v>
      </c>
    </row>
    <row r="25">
      <c r="A25" s="4" t="inlineStr">
        <is>
          <t>Impairment</t>
        </is>
      </c>
      <c r="B25" s="6" t="n">
        <v>-227126000</v>
      </c>
    </row>
    <row r="26">
      <c r="A26" s="4" t="inlineStr">
        <is>
          <t>Goodwill, ending balance</t>
        </is>
      </c>
      <c r="B26" s="5" t="n">
        <v>132669000</v>
      </c>
      <c r="C26" s="5" t="n">
        <v>358222000</v>
      </c>
      <c r="D26" s="5" t="n">
        <v>357274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Other Intangible Assets (Details) - USD ($) $ in Thousands</t>
        </is>
      </c>
      <c r="B1" s="2" t="inlineStr">
        <is>
          <t>Sep. 30, 2021</t>
        </is>
      </c>
      <c r="C1" s="2" t="inlineStr">
        <is>
          <t>Sep. 30, 2020</t>
        </is>
      </c>
    </row>
    <row r="2">
      <c r="A2" s="3" t="inlineStr">
        <is>
          <t>Other intangible assets subject to amortization:</t>
        </is>
      </c>
    </row>
    <row r="3">
      <c r="A3" s="4" t="inlineStr">
        <is>
          <t>Gross Carrying Amount</t>
        </is>
      </c>
      <c r="B3" s="5" t="n">
        <v>857867</v>
      </c>
      <c r="C3" s="5" t="n">
        <v>821772</v>
      </c>
    </row>
    <row r="4">
      <c r="A4" s="4" t="inlineStr">
        <is>
          <t>Accumulated Amortization</t>
        </is>
      </c>
      <c r="B4" s="6" t="n">
        <v>279603</v>
      </c>
      <c r="C4" s="6" t="n">
        <v>197978</v>
      </c>
    </row>
    <row r="5">
      <c r="A5" s="4" t="inlineStr">
        <is>
          <t>Net</t>
        </is>
      </c>
      <c r="B5" s="6" t="n">
        <v>578264</v>
      </c>
      <c r="C5" s="6" t="n">
        <v>623794</v>
      </c>
    </row>
    <row r="6">
      <c r="A6" s="3" t="inlineStr">
        <is>
          <t>Other intangible assets not subject to amortization:</t>
        </is>
      </c>
    </row>
    <row r="7">
      <c r="A7" s="4" t="inlineStr">
        <is>
          <t>Other intangible assets not subject to amortization</t>
        </is>
      </c>
      <c r="B7" s="6" t="n">
        <v>47170</v>
      </c>
      <c r="C7" s="6" t="n">
        <v>47170</v>
      </c>
    </row>
    <row r="8">
      <c r="A8" s="4" t="inlineStr">
        <is>
          <t>Total other intangible assets, gross</t>
        </is>
      </c>
      <c r="B8" s="6" t="n">
        <v>905037</v>
      </c>
      <c r="C8" s="6" t="n">
        <v>868942</v>
      </c>
    </row>
    <row r="9">
      <c r="A9" s="4" t="inlineStr">
        <is>
          <t>Total other intangible assets, net</t>
        </is>
      </c>
      <c r="B9" s="6" t="n">
        <v>625434</v>
      </c>
      <c r="C9" s="6" t="n">
        <v>670964</v>
      </c>
    </row>
    <row r="10">
      <c r="A10" s="4" t="inlineStr">
        <is>
          <t>Other indefinite-lived intangibles</t>
        </is>
      </c>
    </row>
    <row r="11">
      <c r="A11" s="3" t="inlineStr">
        <is>
          <t>Other intangible assets not subject to amortization:</t>
        </is>
      </c>
    </row>
    <row r="12">
      <c r="A12" s="4" t="inlineStr">
        <is>
          <t>Other intangible assets not subject to amortization</t>
        </is>
      </c>
      <c r="B12" s="6" t="n">
        <v>47170</v>
      </c>
      <c r="C12" s="6" t="n">
        <v>47170</v>
      </c>
    </row>
    <row r="13">
      <c r="A13" s="4" t="inlineStr">
        <is>
          <t>Customer relationships, trade names, and distribution rights</t>
        </is>
      </c>
    </row>
    <row r="14">
      <c r="A14" s="3" t="inlineStr">
        <is>
          <t>Other intangible assets subject to amortization:</t>
        </is>
      </c>
    </row>
    <row r="15">
      <c r="A15" s="4" t="inlineStr">
        <is>
          <t>Gross Carrying Amount</t>
        </is>
      </c>
      <c r="B15" s="6" t="n">
        <v>701849</v>
      </c>
      <c r="C15" s="6" t="n">
        <v>690716</v>
      </c>
    </row>
    <row r="16">
      <c r="A16" s="4" t="inlineStr">
        <is>
          <t>Accumulated Amortization</t>
        </is>
      </c>
      <c r="B16" s="6" t="n">
        <v>207606</v>
      </c>
      <c r="C16" s="6" t="n">
        <v>140037</v>
      </c>
    </row>
    <row r="17">
      <c r="A17" s="4" t="inlineStr">
        <is>
          <t>Net</t>
        </is>
      </c>
      <c r="B17" s="6" t="n">
        <v>494243</v>
      </c>
      <c r="C17" s="6" t="n">
        <v>550679</v>
      </c>
    </row>
    <row r="18">
      <c r="A18" s="4" t="inlineStr">
        <is>
          <t>Product technology, trade secrets and know-how</t>
        </is>
      </c>
    </row>
    <row r="19">
      <c r="A19" s="3" t="inlineStr">
        <is>
          <t>Other intangible assets subject to amortization:</t>
        </is>
      </c>
    </row>
    <row r="20">
      <c r="A20" s="4" t="inlineStr">
        <is>
          <t>Gross Carrying Amount</t>
        </is>
      </c>
      <c r="B20" s="6" t="n">
        <v>147270</v>
      </c>
      <c r="C20" s="6" t="n">
        <v>122135</v>
      </c>
    </row>
    <row r="21">
      <c r="A21" s="4" t="inlineStr">
        <is>
          <t>Accumulated Amortization</t>
        </is>
      </c>
      <c r="B21" s="6" t="n">
        <v>63249</v>
      </c>
      <c r="C21" s="6" t="n">
        <v>49228</v>
      </c>
    </row>
    <row r="22">
      <c r="A22" s="4" t="inlineStr">
        <is>
          <t>Net</t>
        </is>
      </c>
      <c r="B22" s="6" t="n">
        <v>84021</v>
      </c>
      <c r="C22" s="6" t="n">
        <v>72907</v>
      </c>
    </row>
    <row r="23">
      <c r="A23" s="4" t="inlineStr">
        <is>
          <t>Acquired patents and licenses</t>
        </is>
      </c>
    </row>
    <row r="24">
      <c r="A24" s="3" t="inlineStr">
        <is>
          <t>Other intangible assets subject to amortization:</t>
        </is>
      </c>
    </row>
    <row r="25">
      <c r="A25" s="4" t="inlineStr">
        <is>
          <t>Gross Carrying Amount</t>
        </is>
      </c>
      <c r="B25" s="6" t="n">
        <v>8748</v>
      </c>
      <c r="C25" s="6" t="n">
        <v>8921</v>
      </c>
    </row>
    <row r="26">
      <c r="A26" s="4" t="inlineStr">
        <is>
          <t>Accumulated Amortization</t>
        </is>
      </c>
      <c r="B26" s="6" t="n">
        <v>8748</v>
      </c>
      <c r="C26" s="6" t="n">
        <v>8713</v>
      </c>
    </row>
    <row r="27">
      <c r="A27" s="4" t="inlineStr">
        <is>
          <t>Net</t>
        </is>
      </c>
      <c r="B27" s="5" t="n">
        <v>0</v>
      </c>
      <c r="C27" s="5" t="n">
        <v>2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omponents of Other Intangible Assets, Activity (Details) - USD ($) $ in Thousands</t>
        </is>
      </c>
      <c r="B1" s="2" t="inlineStr">
        <is>
          <t>12 Months Ended</t>
        </is>
      </c>
    </row>
    <row r="2">
      <c r="B2" s="2" t="inlineStr">
        <is>
          <t>Sep. 30, 2021</t>
        </is>
      </c>
      <c r="C2" s="2" t="inlineStr">
        <is>
          <t>Sep. 30, 2020</t>
        </is>
      </c>
    </row>
    <row r="3">
      <c r="A3" s="3" t="inlineStr">
        <is>
          <t>Finite-Lived Intangible Assets [Line Items]</t>
        </is>
      </c>
    </row>
    <row r="4">
      <c r="A4" s="4" t="inlineStr">
        <is>
          <t>Gross carrying amount, beginning balance</t>
        </is>
      </c>
      <c r="B4" s="5" t="n">
        <v>821772</v>
      </c>
    </row>
    <row r="5">
      <c r="A5" s="4" t="inlineStr">
        <is>
          <t>Additions</t>
        </is>
      </c>
      <c r="B5" s="6" t="n">
        <v>37200</v>
      </c>
    </row>
    <row r="6">
      <c r="A6" s="4" t="inlineStr">
        <is>
          <t>Impairment</t>
        </is>
      </c>
      <c r="B6" s="6" t="n">
        <v>-3175</v>
      </c>
    </row>
    <row r="7">
      <c r="A7" s="4" t="inlineStr">
        <is>
          <t>FX and Other</t>
        </is>
      </c>
      <c r="B7" s="6" t="n">
        <v>2070</v>
      </c>
    </row>
    <row r="8">
      <c r="A8" s="4" t="inlineStr">
        <is>
          <t>Gross carrying amount, ending balance</t>
        </is>
      </c>
      <c r="B8" s="6" t="n">
        <v>857867</v>
      </c>
    </row>
    <row r="9">
      <c r="A9" s="4" t="inlineStr">
        <is>
          <t>Accumulated Amortization</t>
        </is>
      </c>
      <c r="B9" s="6" t="n">
        <v>279603</v>
      </c>
      <c r="C9" s="5" t="n">
        <v>197978</v>
      </c>
    </row>
    <row r="10">
      <c r="A10" s="4" t="inlineStr">
        <is>
          <t>Net</t>
        </is>
      </c>
      <c r="B10" s="6" t="n">
        <v>578264</v>
      </c>
      <c r="C10" s="6" t="n">
        <v>623794</v>
      </c>
    </row>
    <row r="11">
      <c r="A11" s="3" t="inlineStr">
        <is>
          <t>Indefinite-lived Intangible Assets [Line Items]</t>
        </is>
      </c>
    </row>
    <row r="12">
      <c r="A12" s="4" t="inlineStr">
        <is>
          <t>Other indefinite-lived intangibles, beginning balance</t>
        </is>
      </c>
      <c r="B12" s="6" t="n">
        <v>47170</v>
      </c>
    </row>
    <row r="13">
      <c r="A13" s="4" t="inlineStr">
        <is>
          <t>Other indefinite-lived intangibles, ending balance</t>
        </is>
      </c>
      <c r="B13" s="6" t="n">
        <v>47170</v>
      </c>
    </row>
    <row r="14">
      <c r="A14" s="3" t="inlineStr">
        <is>
          <t>Intangible Assets, Gross (Excluding Goodwill) [Abstract]</t>
        </is>
      </c>
    </row>
    <row r="15">
      <c r="A15" s="4" t="inlineStr">
        <is>
          <t>Total other intangible assets, gross</t>
        </is>
      </c>
      <c r="B15" s="6" t="n">
        <v>905037</v>
      </c>
      <c r="C15" s="6" t="n">
        <v>868942</v>
      </c>
    </row>
    <row r="16">
      <c r="A16" s="4" t="inlineStr">
        <is>
          <t>Finite-lived and indefinite-lived intangible assets acquired</t>
        </is>
      </c>
      <c r="B16" s="6" t="n">
        <v>37200</v>
      </c>
    </row>
    <row r="17">
      <c r="A17" s="4" t="inlineStr">
        <is>
          <t>Total other intangible assets, net</t>
        </is>
      </c>
      <c r="B17" s="6" t="n">
        <v>625434</v>
      </c>
      <c r="C17" s="6" t="n">
        <v>670964</v>
      </c>
    </row>
    <row r="18">
      <c r="A18" s="4" t="inlineStr">
        <is>
          <t>Other indefinite-lived intangibles</t>
        </is>
      </c>
    </row>
    <row r="19">
      <c r="A19" s="3" t="inlineStr">
        <is>
          <t>Indefinite-lived Intangible Assets [Line Items]</t>
        </is>
      </c>
    </row>
    <row r="20">
      <c r="A20" s="4" t="inlineStr">
        <is>
          <t>Other indefinite-lived intangibles, beginning balance</t>
        </is>
      </c>
      <c r="B20" s="6" t="n">
        <v>47170</v>
      </c>
    </row>
    <row r="21">
      <c r="A21" s="4" t="inlineStr">
        <is>
          <t>Other indefinite-lived intangibles, ending balance</t>
        </is>
      </c>
      <c r="B21" s="6" t="n">
        <v>47170</v>
      </c>
    </row>
    <row r="22">
      <c r="A22" s="4" t="inlineStr">
        <is>
          <t>Customer relationships, trade names, and distribution rights</t>
        </is>
      </c>
    </row>
    <row r="23">
      <c r="A23" s="3" t="inlineStr">
        <is>
          <t>Finite-Lived Intangible Assets [Line Items]</t>
        </is>
      </c>
    </row>
    <row r="24">
      <c r="A24" s="4" t="inlineStr">
        <is>
          <t>Gross carrying amount, beginning balance</t>
        </is>
      </c>
      <c r="B24" s="6" t="n">
        <v>690716</v>
      </c>
    </row>
    <row r="25">
      <c r="A25" s="4" t="inlineStr">
        <is>
          <t>Additions</t>
        </is>
      </c>
      <c r="B25" s="6" t="n">
        <v>11800</v>
      </c>
    </row>
    <row r="26">
      <c r="A26" s="4" t="inlineStr">
        <is>
          <t>Impairment</t>
        </is>
      </c>
      <c r="B26" s="6" t="n">
        <v>-2419</v>
      </c>
    </row>
    <row r="27">
      <c r="A27" s="4" t="inlineStr">
        <is>
          <t>FX and Other</t>
        </is>
      </c>
      <c r="B27" s="6" t="n">
        <v>1752</v>
      </c>
    </row>
    <row r="28">
      <c r="A28" s="4" t="inlineStr">
        <is>
          <t>Gross carrying amount, ending balance</t>
        </is>
      </c>
      <c r="B28" s="6" t="n">
        <v>701849</v>
      </c>
    </row>
    <row r="29">
      <c r="A29" s="4" t="inlineStr">
        <is>
          <t>Accumulated Amortization</t>
        </is>
      </c>
      <c r="B29" s="6" t="n">
        <v>207606</v>
      </c>
      <c r="C29" s="6" t="n">
        <v>140037</v>
      </c>
    </row>
    <row r="30">
      <c r="A30" s="4" t="inlineStr">
        <is>
          <t>Net</t>
        </is>
      </c>
      <c r="B30" s="6" t="n">
        <v>494243</v>
      </c>
      <c r="C30" s="6" t="n">
        <v>550679</v>
      </c>
    </row>
    <row r="31">
      <c r="A31" s="4" t="inlineStr">
        <is>
          <t>Product technology, trade secrets and know-how</t>
        </is>
      </c>
    </row>
    <row r="32">
      <c r="A32" s="3" t="inlineStr">
        <is>
          <t>Finite-Lived Intangible Assets [Line Items]</t>
        </is>
      </c>
    </row>
    <row r="33">
      <c r="A33" s="4" t="inlineStr">
        <is>
          <t>Gross carrying amount, beginning balance</t>
        </is>
      </c>
      <c r="B33" s="6" t="n">
        <v>122135</v>
      </c>
    </row>
    <row r="34">
      <c r="A34" s="4" t="inlineStr">
        <is>
          <t>Additions</t>
        </is>
      </c>
      <c r="B34" s="6" t="n">
        <v>25400</v>
      </c>
    </row>
    <row r="35">
      <c r="A35" s="4" t="inlineStr">
        <is>
          <t>Impairment</t>
        </is>
      </c>
      <c r="B35" s="6" t="n">
        <v>-583</v>
      </c>
    </row>
    <row r="36">
      <c r="A36" s="4" t="inlineStr">
        <is>
          <t>FX and Other</t>
        </is>
      </c>
      <c r="B36" s="6" t="n">
        <v>318</v>
      </c>
    </row>
    <row r="37">
      <c r="A37" s="4" t="inlineStr">
        <is>
          <t>Gross carrying amount, ending balance</t>
        </is>
      </c>
      <c r="B37" s="6" t="n">
        <v>147270</v>
      </c>
    </row>
    <row r="38">
      <c r="A38" s="4" t="inlineStr">
        <is>
          <t>Accumulated Amortization</t>
        </is>
      </c>
      <c r="B38" s="6" t="n">
        <v>63249</v>
      </c>
      <c r="C38" s="6" t="n">
        <v>49228</v>
      </c>
    </row>
    <row r="39">
      <c r="A39" s="4" t="inlineStr">
        <is>
          <t>Net</t>
        </is>
      </c>
      <c r="B39" s="6" t="n">
        <v>84021</v>
      </c>
      <c r="C39" s="6" t="n">
        <v>72907</v>
      </c>
    </row>
    <row r="40">
      <c r="A40" s="4" t="inlineStr">
        <is>
          <t>Acquired patents and licenses</t>
        </is>
      </c>
    </row>
    <row r="41">
      <c r="A41" s="3" t="inlineStr">
        <is>
          <t>Finite-Lived Intangible Assets [Line Items]</t>
        </is>
      </c>
    </row>
    <row r="42">
      <c r="A42" s="4" t="inlineStr">
        <is>
          <t>Gross carrying amount, beginning balance</t>
        </is>
      </c>
      <c r="B42" s="6" t="n">
        <v>8921</v>
      </c>
    </row>
    <row r="43">
      <c r="A43" s="4" t="inlineStr">
        <is>
          <t>Additions</t>
        </is>
      </c>
      <c r="B43" s="6" t="n">
        <v>0</v>
      </c>
    </row>
    <row r="44">
      <c r="A44" s="4" t="inlineStr">
        <is>
          <t>Impairment</t>
        </is>
      </c>
      <c r="B44" s="6" t="n">
        <v>-173</v>
      </c>
    </row>
    <row r="45">
      <c r="A45" s="4" t="inlineStr">
        <is>
          <t>FX and Other</t>
        </is>
      </c>
      <c r="B45" s="6" t="n">
        <v>0</v>
      </c>
    </row>
    <row r="46">
      <c r="A46" s="4" t="inlineStr">
        <is>
          <t>Gross carrying amount, ending balance</t>
        </is>
      </c>
      <c r="B46" s="6" t="n">
        <v>8748</v>
      </c>
    </row>
    <row r="47">
      <c r="A47" s="4" t="inlineStr">
        <is>
          <t>Accumulated Amortization</t>
        </is>
      </c>
      <c r="B47" s="6" t="n">
        <v>8748</v>
      </c>
      <c r="C47" s="6" t="n">
        <v>8713</v>
      </c>
    </row>
    <row r="48">
      <c r="A48" s="4" t="inlineStr">
        <is>
          <t>Net</t>
        </is>
      </c>
      <c r="B48" s="5" t="n">
        <v>0</v>
      </c>
      <c r="C48" s="5" t="n">
        <v>20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62" customWidth="1" min="2" max="2"/>
    <col width="13" customWidth="1" min="3" max="3"/>
    <col width="25" customWidth="1" min="4" max="4"/>
    <col width="18" customWidth="1" min="5" max="5"/>
    <col width="67" customWidth="1" min="6" max="6"/>
    <col width="13" customWidth="1" min="7" max="7"/>
    <col width="46" customWidth="1" min="8" max="8"/>
    <col width="80" customWidth="1" min="9" max="9"/>
    <col width="13" customWidth="1" min="10" max="10"/>
    <col width="15" customWidth="1" min="11" max="11"/>
  </cols>
  <sheetData>
    <row r="1">
      <c r="A1" s="1" t="inlineStr">
        <is>
          <t>CONSOLIDATED STATEMENT OF CHANGES IN STOCKHOLDERS' EQUITY - USD ($) shares in Thousands, $ in Thousands</t>
        </is>
      </c>
      <c r="B1" s="2" t="inlineStr">
        <is>
          <t>Total</t>
        </is>
      </c>
      <c r="C1" s="2" t="inlineStr">
        <is>
          <t>Common Stock</t>
        </is>
      </c>
      <c r="D1" s="2" t="inlineStr">
        <is>
          <t>Capital in Excess of Par</t>
        </is>
      </c>
      <c r="E1" s="2" t="inlineStr">
        <is>
          <t>Retained Earnings</t>
        </is>
      </c>
      <c r="F1" s="2" t="inlineStr">
        <is>
          <t>Retained EarningsCumulative Effect, Period of Adoption, Adjustment</t>
        </is>
      </c>
      <c r="G1" s="2" t="inlineStr">
        <is>
          <t>[1]</t>
        </is>
      </c>
      <c r="H1" s="2" t="inlineStr">
        <is>
          <t>Accumulated Other Comprehensive Income (Loss)</t>
        </is>
      </c>
      <c r="I1" s="2" t="inlineStr">
        <is>
          <t>Accumulated Other Comprehensive Income (Loss)Cumulative Effect, Period of Adoption, Adjustment</t>
        </is>
      </c>
      <c r="J1" s="2" t="inlineStr">
        <is>
          <t>[1]</t>
        </is>
      </c>
      <c r="K1" s="2" t="inlineStr">
        <is>
          <t>Treasury Stock</t>
        </is>
      </c>
    </row>
    <row r="2">
      <c r="A2" s="4" t="inlineStr">
        <is>
          <t>Beginning Balance (in shares) at Sep. 30, 2018</t>
        </is>
      </c>
      <c r="C2" s="6" t="n">
        <v>35862</v>
      </c>
      <c r="K2" s="6" t="n">
        <v>10356</v>
      </c>
    </row>
    <row r="3">
      <c r="A3" s="4" t="inlineStr">
        <is>
          <t>Beginning balance at Sep. 30, 2018</t>
        </is>
      </c>
      <c r="C3" s="5" t="n">
        <v>36</v>
      </c>
      <c r="D3" s="5" t="n">
        <v>622498</v>
      </c>
      <c r="E3" s="5" t="n">
        <v>471673</v>
      </c>
      <c r="H3" s="5" t="n">
        <v>4539</v>
      </c>
      <c r="K3" s="5" t="n">
        <v>-432054</v>
      </c>
    </row>
    <row r="4">
      <c r="A4" s="3" t="inlineStr">
        <is>
          <t>Increase (Decrease) in Stockholders' Equity [Roll Forward]</t>
        </is>
      </c>
    </row>
    <row r="5">
      <c r="A5" s="4" t="inlineStr">
        <is>
          <t>Exercise of stock options (in shares)</t>
        </is>
      </c>
      <c r="C5" s="6" t="n">
        <v>313</v>
      </c>
    </row>
    <row r="6">
      <c r="A6" s="4" t="inlineStr">
        <is>
          <t>Exercise of stock options</t>
        </is>
      </c>
      <c r="C6" s="5" t="n">
        <v>1</v>
      </c>
      <c r="D6" s="6" t="n">
        <v>13194</v>
      </c>
    </row>
    <row r="7">
      <c r="A7" s="4" t="inlineStr">
        <is>
          <t>Share-based compensation expense</t>
        </is>
      </c>
      <c r="D7" s="6" t="n">
        <v>18227</v>
      </c>
    </row>
    <row r="8">
      <c r="A8" s="4" t="inlineStr">
        <is>
          <t>Repurchase of common stock under Share Repurchase Program (in shares)</t>
        </is>
      </c>
      <c r="K8" s="6" t="n">
        <v>88</v>
      </c>
    </row>
    <row r="9">
      <c r="A9" s="4" t="inlineStr">
        <is>
          <t>Repurchases of common stock under Share Repurchase Program</t>
        </is>
      </c>
      <c r="K9" s="5" t="n">
        <v>-10002</v>
      </c>
    </row>
    <row r="10">
      <c r="A10" s="4" t="inlineStr">
        <is>
          <t>Repurchase of common stock - other (in shares)</t>
        </is>
      </c>
      <c r="K10" s="6" t="n">
        <v>47</v>
      </c>
    </row>
    <row r="11">
      <c r="A11" s="4" t="inlineStr">
        <is>
          <t>Repurchases of common stock - other</t>
        </is>
      </c>
      <c r="K11" s="5" t="n">
        <v>-4850</v>
      </c>
    </row>
    <row r="12">
      <c r="A12" s="4" t="inlineStr">
        <is>
          <t>Common stock in connection with acquisition of KMG Chemicals, Inc. (in shares)</t>
        </is>
      </c>
      <c r="C12" s="6" t="n">
        <v>3237</v>
      </c>
    </row>
    <row r="13">
      <c r="A13" s="4" t="inlineStr">
        <is>
          <t>Common stock in connection with acquisition of KMG Chemicals, Inc.</t>
        </is>
      </c>
      <c r="C13" s="5" t="n">
        <v>3</v>
      </c>
      <c r="D13" s="6" t="n">
        <v>331045</v>
      </c>
    </row>
    <row r="14">
      <c r="A14" s="4" t="inlineStr">
        <is>
          <t>Issuance of restricted stock under Deposit Share Program (in shares)</t>
        </is>
      </c>
      <c r="C14" s="6" t="n">
        <v>131</v>
      </c>
    </row>
    <row r="15">
      <c r="A15" s="4" t="inlineStr">
        <is>
          <t>Issuance of restricted stock under Deposit Share Program</t>
        </is>
      </c>
      <c r="D15" s="6" t="n">
        <v>75</v>
      </c>
    </row>
    <row r="16">
      <c r="A16" s="4" t="inlineStr">
        <is>
          <t>Common stock under Employee Stock Purchase Plan (in shares)</t>
        </is>
      </c>
      <c r="C16" s="6" t="n">
        <v>49</v>
      </c>
    </row>
    <row r="17">
      <c r="A17" s="4" t="inlineStr">
        <is>
          <t>Common stock under Employee Stock Purchase Plan</t>
        </is>
      </c>
      <c r="D17" s="6" t="n">
        <v>3941</v>
      </c>
    </row>
    <row r="18">
      <c r="A18" s="4" t="inlineStr">
        <is>
          <t>Net (loss) income</t>
        </is>
      </c>
      <c r="B18" s="5" t="n">
        <v>39215</v>
      </c>
      <c r="E18" s="6" t="n">
        <v>39215</v>
      </c>
    </row>
    <row r="19">
      <c r="A19" s="4" t="inlineStr">
        <is>
          <t>Dividends</t>
        </is>
      </c>
      <c r="E19" s="6" t="n">
        <v>-48454</v>
      </c>
    </row>
    <row r="20">
      <c r="A20" s="4" t="inlineStr">
        <is>
          <t>Total foreign currency translation adjustment, net of tax</t>
        </is>
      </c>
      <c r="B20" s="6" t="n">
        <v>-8548</v>
      </c>
      <c r="H20" s="6" t="n">
        <v>-8548</v>
      </c>
    </row>
    <row r="21">
      <c r="A21" s="4" t="inlineStr">
        <is>
          <t>Cash flow hedges</t>
        </is>
      </c>
      <c r="B21" s="6" t="n">
        <v>-18780</v>
      </c>
      <c r="H21" s="6" t="n">
        <v>-18780</v>
      </c>
    </row>
    <row r="22">
      <c r="A22" s="4" t="inlineStr">
        <is>
          <t>Minimum pension liability adjustment</t>
        </is>
      </c>
      <c r="B22" s="6" t="n">
        <v>-449</v>
      </c>
      <c r="H22" s="6" t="n">
        <v>-449</v>
      </c>
    </row>
    <row r="23">
      <c r="A23" s="4" t="inlineStr">
        <is>
          <t>Ending Balance (in shares) at Sep. 30, 2019</t>
        </is>
      </c>
      <c r="C23" s="6" t="n">
        <v>39592</v>
      </c>
      <c r="K23" s="6" t="n">
        <v>10491</v>
      </c>
    </row>
    <row r="24">
      <c r="A24" s="4" t="inlineStr">
        <is>
          <t>Ending Balance at Sep. 30, 2019</t>
        </is>
      </c>
      <c r="B24" s="6" t="n">
        <v>980377</v>
      </c>
      <c r="C24" s="5" t="n">
        <v>40</v>
      </c>
      <c r="D24" s="6" t="n">
        <v>988980</v>
      </c>
      <c r="E24" s="6" t="n">
        <v>461501</v>
      </c>
      <c r="F24" s="5" t="n">
        <v>-933</v>
      </c>
      <c r="H24" s="6" t="n">
        <v>-23238</v>
      </c>
      <c r="K24" s="5" t="n">
        <v>-446906</v>
      </c>
    </row>
    <row r="25">
      <c r="A25" s="3" t="inlineStr">
        <is>
          <t>Increase (Decrease) in Stockholders' Equity [Roll Forward]</t>
        </is>
      </c>
    </row>
    <row r="26">
      <c r="A26" s="4" t="inlineStr">
        <is>
          <t>Exercise of stock options (in shares)</t>
        </is>
      </c>
      <c r="C26" s="6" t="n">
        <v>181</v>
      </c>
    </row>
    <row r="27">
      <c r="A27" s="4" t="inlineStr">
        <is>
          <t>Exercise of stock options</t>
        </is>
      </c>
      <c r="D27" s="6" t="n">
        <v>9491</v>
      </c>
    </row>
    <row r="28">
      <c r="A28" s="4" t="inlineStr">
        <is>
          <t>Share-based compensation expense</t>
        </is>
      </c>
      <c r="D28" s="6" t="n">
        <v>16396</v>
      </c>
    </row>
    <row r="29">
      <c r="A29" s="4" t="inlineStr">
        <is>
          <t>Repurchase of common stock under Share Repurchase Program (in shares)</t>
        </is>
      </c>
      <c r="K29" s="6" t="n">
        <v>318</v>
      </c>
    </row>
    <row r="30">
      <c r="A30" s="4" t="inlineStr">
        <is>
          <t>Repurchases of common stock under Share Repurchase Program</t>
        </is>
      </c>
      <c r="K30" s="5" t="n">
        <v>-35009</v>
      </c>
    </row>
    <row r="31">
      <c r="A31" s="4" t="inlineStr">
        <is>
          <t>Repurchase of common stock - other (in shares)</t>
        </is>
      </c>
      <c r="K31" s="6" t="n">
        <v>25</v>
      </c>
    </row>
    <row r="32">
      <c r="A32" s="4" t="inlineStr">
        <is>
          <t>Repurchases of common stock - other</t>
        </is>
      </c>
      <c r="K32" s="5" t="n">
        <v>-3229</v>
      </c>
    </row>
    <row r="33">
      <c r="A33" s="4" t="inlineStr">
        <is>
          <t>Issuance of restricted stock under Deposit Share Program (in shares)</t>
        </is>
      </c>
      <c r="C33" s="6" t="n">
        <v>95</v>
      </c>
    </row>
    <row r="34">
      <c r="A34" s="4" t="inlineStr">
        <is>
          <t>Issuance of restricted stock under Deposit Share Program</t>
        </is>
      </c>
      <c r="D34" s="6" t="n">
        <v>150</v>
      </c>
    </row>
    <row r="35">
      <c r="A35" s="4" t="inlineStr">
        <is>
          <t>Common stock under Employee Stock Purchase Plan (in shares)</t>
        </is>
      </c>
      <c r="C35" s="6" t="n">
        <v>46</v>
      </c>
    </row>
    <row r="36">
      <c r="A36" s="4" t="inlineStr">
        <is>
          <t>Common stock under Employee Stock Purchase Plan</t>
        </is>
      </c>
      <c r="D36" s="6" t="n">
        <v>4786</v>
      </c>
    </row>
    <row r="37">
      <c r="A37" s="4" t="inlineStr">
        <is>
          <t>Net (loss) income</t>
        </is>
      </c>
      <c r="B37" s="6" t="n">
        <v>142828</v>
      </c>
      <c r="E37" s="6" t="n">
        <v>142828</v>
      </c>
    </row>
    <row r="38">
      <c r="A38" s="4" t="inlineStr">
        <is>
          <t>Dividends</t>
        </is>
      </c>
      <c r="E38" s="6" t="n">
        <v>-51099</v>
      </c>
    </row>
    <row r="39">
      <c r="A39" s="4" t="inlineStr">
        <is>
          <t>Total foreign currency translation adjustment, net of tax</t>
        </is>
      </c>
      <c r="B39" s="6" t="n">
        <v>19286</v>
      </c>
      <c r="H39" s="6" t="n">
        <v>19286</v>
      </c>
    </row>
    <row r="40">
      <c r="A40" s="4" t="inlineStr">
        <is>
          <t>Cash flow hedges</t>
        </is>
      </c>
      <c r="B40" s="6" t="n">
        <v>-10711</v>
      </c>
      <c r="H40" s="6" t="n">
        <v>-10711</v>
      </c>
    </row>
    <row r="41">
      <c r="A41" s="4" t="inlineStr">
        <is>
          <t>Minimum pension liability adjustment</t>
        </is>
      </c>
      <c r="B41" s="6" t="n">
        <v>1047</v>
      </c>
      <c r="H41" s="6" t="n">
        <v>1047</v>
      </c>
    </row>
    <row r="42">
      <c r="A42" s="4" t="inlineStr">
        <is>
          <t>Ending Balance (in shares) at Sep. 30, 2020</t>
        </is>
      </c>
      <c r="C42" s="6" t="n">
        <v>39914</v>
      </c>
      <c r="K42" s="6" t="n">
        <v>10834</v>
      </c>
    </row>
    <row r="43">
      <c r="A43" s="4" t="inlineStr">
        <is>
          <t>Ending Balance at Sep. 30, 2020</t>
        </is>
      </c>
      <c r="B43" s="6" t="n">
        <v>1074313</v>
      </c>
      <c r="C43" s="5" t="n">
        <v>40</v>
      </c>
      <c r="D43" s="6" t="n">
        <v>1019803</v>
      </c>
      <c r="E43" s="6" t="n">
        <v>553718</v>
      </c>
      <c r="F43" s="5" t="n">
        <v>488</v>
      </c>
      <c r="H43" s="6" t="n">
        <v>-14104</v>
      </c>
      <c r="I43" s="5" t="n">
        <v>-488</v>
      </c>
      <c r="K43" s="5" t="n">
        <v>-485144</v>
      </c>
    </row>
    <row r="44">
      <c r="A44" s="3" t="inlineStr">
        <is>
          <t>Increase (Decrease) in Stockholders' Equity [Roll Forward]</t>
        </is>
      </c>
    </row>
    <row r="45">
      <c r="A45" s="4" t="inlineStr">
        <is>
          <t>Exercise of stock options (in shares)</t>
        </is>
      </c>
      <c r="C45" s="6" t="n">
        <v>133</v>
      </c>
    </row>
    <row r="46">
      <c r="A46" s="4" t="inlineStr">
        <is>
          <t>Exercise of stock options</t>
        </is>
      </c>
      <c r="D46" s="6" t="n">
        <v>7151</v>
      </c>
    </row>
    <row r="47">
      <c r="A47" s="4" t="inlineStr">
        <is>
          <t>Share-based compensation expense</t>
        </is>
      </c>
      <c r="D47" s="6" t="n">
        <v>19678</v>
      </c>
    </row>
    <row r="48">
      <c r="A48" s="4" t="inlineStr">
        <is>
          <t>Repurchase of common stock under Share Repurchase Program (in shares)</t>
        </is>
      </c>
      <c r="K48" s="6" t="n">
        <v>924</v>
      </c>
    </row>
    <row r="49">
      <c r="A49" s="4" t="inlineStr">
        <is>
          <t>Repurchases of common stock under Share Repurchase Program</t>
        </is>
      </c>
      <c r="K49" s="5" t="n">
        <v>-120027</v>
      </c>
    </row>
    <row r="50">
      <c r="A50" s="4" t="inlineStr">
        <is>
          <t>Repurchase of common stock - other (in shares)</t>
        </is>
      </c>
      <c r="K50" s="6" t="n">
        <v>37</v>
      </c>
    </row>
    <row r="51">
      <c r="A51" s="4" t="inlineStr">
        <is>
          <t>Repurchases of common stock - other</t>
        </is>
      </c>
      <c r="K51" s="5" t="n">
        <v>-5560</v>
      </c>
    </row>
    <row r="52">
      <c r="A52" s="4" t="inlineStr">
        <is>
          <t>Issuance of restricted stock under Deposit Share Program (in shares)</t>
        </is>
      </c>
      <c r="C52" s="6" t="n">
        <v>123</v>
      </c>
    </row>
    <row r="53">
      <c r="A53" s="4" t="inlineStr">
        <is>
          <t>Issuance of restricted stock under Deposit Share Program</t>
        </is>
      </c>
      <c r="D53" s="6" t="n">
        <v>215</v>
      </c>
    </row>
    <row r="54">
      <c r="A54" s="4" t="inlineStr">
        <is>
          <t>Common stock under Employee Stock Purchase Plan (in shares)</t>
        </is>
      </c>
      <c r="C54" s="6" t="n">
        <v>51</v>
      </c>
    </row>
    <row r="55">
      <c r="A55" s="4" t="inlineStr">
        <is>
          <t>Common stock under Employee Stock Purchase Plan</t>
        </is>
      </c>
      <c r="D55" s="6" t="n">
        <v>6022</v>
      </c>
    </row>
    <row r="56">
      <c r="A56" s="4" t="inlineStr">
        <is>
          <t>Net (loss) income</t>
        </is>
      </c>
      <c r="B56" s="6" t="n">
        <v>-68577</v>
      </c>
      <c r="E56" s="6" t="n">
        <v>-68577</v>
      </c>
    </row>
    <row r="57">
      <c r="A57" s="4" t="inlineStr">
        <is>
          <t>Dividends</t>
        </is>
      </c>
      <c r="E57" s="6" t="n">
        <v>-53173</v>
      </c>
    </row>
    <row r="58">
      <c r="A58" s="4" t="inlineStr">
        <is>
          <t>Total foreign currency translation adjustment, net of tax</t>
        </is>
      </c>
      <c r="B58" s="6" t="n">
        <v>2517</v>
      </c>
      <c r="H58" s="6" t="n">
        <v>2517</v>
      </c>
    </row>
    <row r="59">
      <c r="A59" s="4" t="inlineStr">
        <is>
          <t>Cash flow hedges</t>
        </is>
      </c>
      <c r="B59" s="6" t="n">
        <v>16541</v>
      </c>
      <c r="H59" s="6" t="n">
        <v>16541</v>
      </c>
    </row>
    <row r="60">
      <c r="A60" s="4" t="inlineStr">
        <is>
          <t>Minimum pension liability adjustment</t>
        </is>
      </c>
      <c r="B60" s="6" t="n">
        <v>-163</v>
      </c>
      <c r="H60" s="6" t="n">
        <v>-163</v>
      </c>
    </row>
    <row r="61">
      <c r="A61" s="4" t="inlineStr">
        <is>
          <t>Ending Balance (in shares) at Sep. 30, 2021</t>
        </is>
      </c>
      <c r="C61" s="6" t="n">
        <v>40221</v>
      </c>
      <c r="K61" s="6" t="n">
        <v>11795</v>
      </c>
    </row>
    <row r="62">
      <c r="A62" s="4" t="inlineStr">
        <is>
          <t>Ending Balance at Sep. 30, 2021</t>
        </is>
      </c>
      <c r="B62" s="5" t="n">
        <v>878937</v>
      </c>
      <c r="C62" s="5" t="n">
        <v>40</v>
      </c>
      <c r="D62" s="5" t="n">
        <v>1052869</v>
      </c>
      <c r="E62" s="5" t="n">
        <v>431968</v>
      </c>
      <c r="H62" s="5" t="n">
        <v>4791</v>
      </c>
      <c r="K62" s="5" t="n">
        <v>-610731</v>
      </c>
    </row>
    <row r="63"/>
    <row r="64">
      <c r="A64" s="4" t="inlineStr">
        <is>
          <t>[1]</t>
        </is>
      </c>
      <c r="B64" s="4" t="inlineStr">
        <is>
          <t>Impact due to the adoption of ASU No. 2018-02 in fiscal 2020.</t>
        </is>
      </c>
    </row>
  </sheetData>
  <mergeCells count="124">
    <mergeCell ref="F2:G2"/>
    <mergeCell ref="I2:J2"/>
    <mergeCell ref="F3:G3"/>
    <mergeCell ref="I3:J3"/>
    <mergeCell ref="F4:G4"/>
    <mergeCell ref="I4:J4"/>
    <mergeCell ref="F5:G5"/>
    <mergeCell ref="I5:J5"/>
    <mergeCell ref="F6:G6"/>
    <mergeCell ref="I6:J6"/>
    <mergeCell ref="F7:G7"/>
    <mergeCell ref="I7:J7"/>
    <mergeCell ref="F8:G8"/>
    <mergeCell ref="I8:J8"/>
    <mergeCell ref="F9:G9"/>
    <mergeCell ref="I9:J9"/>
    <mergeCell ref="F10:G10"/>
    <mergeCell ref="I10:J10"/>
    <mergeCell ref="F11:G11"/>
    <mergeCell ref="I11:J11"/>
    <mergeCell ref="F12:G12"/>
    <mergeCell ref="I12:J12"/>
    <mergeCell ref="F13:G13"/>
    <mergeCell ref="I13:J13"/>
    <mergeCell ref="F14:G14"/>
    <mergeCell ref="I14:J14"/>
    <mergeCell ref="F15:G15"/>
    <mergeCell ref="I15:J15"/>
    <mergeCell ref="F16:G16"/>
    <mergeCell ref="I16:J16"/>
    <mergeCell ref="F17:G17"/>
    <mergeCell ref="I17:J17"/>
    <mergeCell ref="F18:G18"/>
    <mergeCell ref="I18:J18"/>
    <mergeCell ref="F19:G19"/>
    <mergeCell ref="I19:J19"/>
    <mergeCell ref="F20:G20"/>
    <mergeCell ref="I20:J20"/>
    <mergeCell ref="F21:G21"/>
    <mergeCell ref="I21:J21"/>
    <mergeCell ref="F22:G22"/>
    <mergeCell ref="I22:J22"/>
    <mergeCell ref="F23:G23"/>
    <mergeCell ref="I23:J23"/>
    <mergeCell ref="F24:G24"/>
    <mergeCell ref="I24:J24"/>
    <mergeCell ref="F25:G25"/>
    <mergeCell ref="I25:J25"/>
    <mergeCell ref="F26:G26"/>
    <mergeCell ref="I26:J26"/>
    <mergeCell ref="F27:G27"/>
    <mergeCell ref="I27:J27"/>
    <mergeCell ref="F28:G28"/>
    <mergeCell ref="I28:J28"/>
    <mergeCell ref="F29:G29"/>
    <mergeCell ref="I29:J29"/>
    <mergeCell ref="F30:G30"/>
    <mergeCell ref="I30:J30"/>
    <mergeCell ref="F31:G31"/>
    <mergeCell ref="I31:J31"/>
    <mergeCell ref="F32:G32"/>
    <mergeCell ref="I32:J32"/>
    <mergeCell ref="F33:G33"/>
    <mergeCell ref="I33:J33"/>
    <mergeCell ref="F34:G34"/>
    <mergeCell ref="I34:J34"/>
    <mergeCell ref="F35:G35"/>
    <mergeCell ref="I35:J35"/>
    <mergeCell ref="F36:G36"/>
    <mergeCell ref="I36:J36"/>
    <mergeCell ref="F37:G37"/>
    <mergeCell ref="I37:J37"/>
    <mergeCell ref="F38:G38"/>
    <mergeCell ref="I38:J38"/>
    <mergeCell ref="F39:G39"/>
    <mergeCell ref="I39:J39"/>
    <mergeCell ref="F40:G40"/>
    <mergeCell ref="I40:J40"/>
    <mergeCell ref="F41:G41"/>
    <mergeCell ref="I41:J41"/>
    <mergeCell ref="F42:G42"/>
    <mergeCell ref="I42:J42"/>
    <mergeCell ref="F43:G43"/>
    <mergeCell ref="I43:J43"/>
    <mergeCell ref="F44:G44"/>
    <mergeCell ref="I44:J44"/>
    <mergeCell ref="F45:G45"/>
    <mergeCell ref="I45:J45"/>
    <mergeCell ref="F46:G46"/>
    <mergeCell ref="I46:J46"/>
    <mergeCell ref="F47:G47"/>
    <mergeCell ref="I47:J47"/>
    <mergeCell ref="F48:G48"/>
    <mergeCell ref="I48:J48"/>
    <mergeCell ref="F49:G49"/>
    <mergeCell ref="I49:J49"/>
    <mergeCell ref="F50:G50"/>
    <mergeCell ref="I50:J50"/>
    <mergeCell ref="F51:G51"/>
    <mergeCell ref="I51:J51"/>
    <mergeCell ref="F52:G52"/>
    <mergeCell ref="I52:J52"/>
    <mergeCell ref="F53:G53"/>
    <mergeCell ref="I53:J53"/>
    <mergeCell ref="F54:G54"/>
    <mergeCell ref="I54:J54"/>
    <mergeCell ref="F55:G55"/>
    <mergeCell ref="I55:J55"/>
    <mergeCell ref="F56:G56"/>
    <mergeCell ref="I56:J56"/>
    <mergeCell ref="F57:G57"/>
    <mergeCell ref="I57:J57"/>
    <mergeCell ref="F58:G58"/>
    <mergeCell ref="I58:J58"/>
    <mergeCell ref="F59:G59"/>
    <mergeCell ref="I59:J59"/>
    <mergeCell ref="F60:G60"/>
    <mergeCell ref="I60:J60"/>
    <mergeCell ref="F61:G61"/>
    <mergeCell ref="I61:J61"/>
    <mergeCell ref="F62:G62"/>
    <mergeCell ref="I62:J62"/>
    <mergeCell ref="A63:K63"/>
    <mergeCell ref="B64:K6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Goodwill and Other Intangible Assets - Narrative (Details) - USD ($)</t>
        </is>
      </c>
      <c r="B1" s="2" t="inlineStr">
        <is>
          <t>Jul. 01, 2021</t>
        </is>
      </c>
      <c r="C1" s="2" t="inlineStr">
        <is>
          <t>Mar. 31, 2021</t>
        </is>
      </c>
      <c r="D1" s="2" t="inlineStr">
        <is>
          <t>Sep. 30, 2021</t>
        </is>
      </c>
      <c r="E1" s="2" t="inlineStr">
        <is>
          <t>Sep. 30, 2020</t>
        </is>
      </c>
      <c r="F1" s="2" t="inlineStr">
        <is>
          <t>Sep. 30, 2019</t>
        </is>
      </c>
    </row>
    <row r="2">
      <c r="A2" s="3" t="inlineStr">
        <is>
          <t>Goodwill [Line Items]</t>
        </is>
      </c>
    </row>
    <row r="3">
      <c r="A3" s="4" t="inlineStr">
        <is>
          <t>Goodwill impairment</t>
        </is>
      </c>
      <c r="D3" s="5" t="n">
        <v>227126000</v>
      </c>
    </row>
    <row r="4">
      <c r="A4" s="4" t="inlineStr">
        <is>
          <t>Tax benefit</t>
        </is>
      </c>
      <c r="D4" s="6" t="n">
        <v>-13783000</v>
      </c>
      <c r="E4" s="5" t="n">
        <v>-30519000</v>
      </c>
      <c r="F4" s="5" t="n">
        <v>-23891000</v>
      </c>
    </row>
    <row r="5">
      <c r="A5" s="4" t="inlineStr">
        <is>
          <t>Intangible assets</t>
        </is>
      </c>
      <c r="D5" s="6" t="n">
        <v>578264000</v>
      </c>
      <c r="E5" s="6" t="n">
        <v>623794000</v>
      </c>
    </row>
    <row r="6">
      <c r="A6" s="4" t="inlineStr">
        <is>
          <t>Goodwill</t>
        </is>
      </c>
      <c r="D6" s="6" t="n">
        <v>576902000</v>
      </c>
      <c r="E6" s="6" t="n">
        <v>718647000</v>
      </c>
      <c r="F6" s="6" t="n">
        <v>710071000</v>
      </c>
    </row>
    <row r="7">
      <c r="A7" s="4" t="inlineStr">
        <is>
          <t>Other intangible assets not subject to amortization</t>
        </is>
      </c>
      <c r="D7" s="6" t="n">
        <v>47170000</v>
      </c>
      <c r="E7" s="6" t="n">
        <v>47170000</v>
      </c>
    </row>
    <row r="8">
      <c r="A8" s="4" t="inlineStr">
        <is>
          <t>Amortization expense</t>
        </is>
      </c>
      <c r="D8" s="6" t="n">
        <v>81083000</v>
      </c>
      <c r="E8" s="6" t="n">
        <v>85557000</v>
      </c>
      <c r="F8" s="6" t="n">
        <v>59931000</v>
      </c>
    </row>
    <row r="9">
      <c r="A9" s="4" t="inlineStr">
        <is>
          <t>PIM</t>
        </is>
      </c>
    </row>
    <row r="10">
      <c r="A10" s="3" t="inlineStr">
        <is>
          <t>Goodwill [Line Items]</t>
        </is>
      </c>
    </row>
    <row r="11">
      <c r="A11" s="4" t="inlineStr">
        <is>
          <t>Goodwill impairment</t>
        </is>
      </c>
      <c r="B11" s="5" t="n">
        <v>0</v>
      </c>
    </row>
    <row r="12">
      <c r="A12" s="4" t="inlineStr">
        <is>
          <t>Fair value in excess of carrying value, percent</t>
        </is>
      </c>
      <c r="B12" s="4" t="inlineStr">
        <is>
          <t>5.00%</t>
        </is>
      </c>
    </row>
    <row r="13">
      <c r="A13" s="4" t="inlineStr">
        <is>
          <t>Wood treatment</t>
        </is>
      </c>
    </row>
    <row r="14">
      <c r="A14" s="3" t="inlineStr">
        <is>
          <t>Goodwill [Line Items]</t>
        </is>
      </c>
    </row>
    <row r="15">
      <c r="A15" s="4" t="inlineStr">
        <is>
          <t>Goodwill impairment</t>
        </is>
      </c>
      <c r="D15" s="6" t="n">
        <v>25576000</v>
      </c>
      <c r="E15" s="6" t="n">
        <v>0</v>
      </c>
      <c r="F15" s="6" t="n">
        <v>0</v>
      </c>
    </row>
    <row r="16">
      <c r="A16" s="4" t="inlineStr">
        <is>
          <t>Intangible assets</t>
        </is>
      </c>
      <c r="D16" s="6" t="n">
        <v>0</v>
      </c>
    </row>
    <row r="17">
      <c r="A17" s="4" t="inlineStr">
        <is>
          <t>Goodwill</t>
        </is>
      </c>
      <c r="D17" s="6" t="n">
        <v>9400000</v>
      </c>
    </row>
    <row r="18">
      <c r="A18" s="4" t="inlineStr">
        <is>
          <t>Performance Materials</t>
        </is>
      </c>
    </row>
    <row r="19">
      <c r="A19" s="3" t="inlineStr">
        <is>
          <t>Goodwill [Line Items]</t>
        </is>
      </c>
    </row>
    <row r="20">
      <c r="A20" s="4" t="inlineStr">
        <is>
          <t>Goodwill impairment</t>
        </is>
      </c>
      <c r="D20" s="6" t="n">
        <v>227126000</v>
      </c>
    </row>
    <row r="21">
      <c r="A21" s="4" t="inlineStr">
        <is>
          <t>Goodwill</t>
        </is>
      </c>
      <c r="D21" s="6" t="n">
        <v>132669000</v>
      </c>
      <c r="E21" s="5" t="n">
        <v>358222000</v>
      </c>
      <c r="F21" s="5" t="n">
        <v>357274000</v>
      </c>
    </row>
    <row r="22">
      <c r="A22" s="4" t="inlineStr">
        <is>
          <t>PIM | Performance Materials</t>
        </is>
      </c>
    </row>
    <row r="23">
      <c r="A23" s="3" t="inlineStr">
        <is>
          <t>Goodwill [Line Items]</t>
        </is>
      </c>
    </row>
    <row r="24">
      <c r="A24" s="4" t="inlineStr">
        <is>
          <t>Goodwill impairment</t>
        </is>
      </c>
      <c r="C24" s="5" t="n">
        <v>201550000</v>
      </c>
    </row>
    <row r="25">
      <c r="A25" s="4" t="inlineStr">
        <is>
          <t>Tax benefit</t>
        </is>
      </c>
      <c r="D25" s="6" t="n">
        <v>23539000</v>
      </c>
    </row>
    <row r="26">
      <c r="A26" s="4" t="inlineStr">
        <is>
          <t>Intangible assets</t>
        </is>
      </c>
      <c r="D26" s="6" t="n">
        <v>566300000</v>
      </c>
    </row>
    <row r="27">
      <c r="A27" s="4" t="inlineStr">
        <is>
          <t>Goodwill</t>
        </is>
      </c>
      <c r="D27" s="6" t="n">
        <v>118235000</v>
      </c>
    </row>
    <row r="28">
      <c r="A28" s="4" t="inlineStr">
        <is>
          <t>Other intangible assets not subject to amortization</t>
        </is>
      </c>
      <c r="D28" s="5" t="n">
        <v>46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Amortization Expense (Details) $ in Thousands</t>
        </is>
      </c>
      <c r="B1" s="2" t="inlineStr">
        <is>
          <t>Sep. 30, 2021USD ($)</t>
        </is>
      </c>
    </row>
    <row r="2">
      <c r="A2" s="3" t="inlineStr">
        <is>
          <t>Estimated future amortization expense [Abstract]</t>
        </is>
      </c>
    </row>
    <row r="3">
      <c r="A3" s="4" t="inlineStr">
        <is>
          <t>2022</t>
        </is>
      </c>
      <c r="B3" s="5" t="n">
        <v>78566</v>
      </c>
    </row>
    <row r="4">
      <c r="A4" s="4" t="inlineStr">
        <is>
          <t>2023</t>
        </is>
      </c>
      <c r="B4" s="6" t="n">
        <v>66716</v>
      </c>
    </row>
    <row r="5">
      <c r="A5" s="4" t="inlineStr">
        <is>
          <t>2024</t>
        </is>
      </c>
      <c r="B5" s="6" t="n">
        <v>59440</v>
      </c>
    </row>
    <row r="6">
      <c r="A6" s="4" t="inlineStr">
        <is>
          <t>2025</t>
        </is>
      </c>
      <c r="B6" s="6" t="n">
        <v>54251</v>
      </c>
    </row>
    <row r="7">
      <c r="A7" s="4" t="inlineStr">
        <is>
          <t>2026</t>
        </is>
      </c>
      <c r="B7" s="5" t="n">
        <v>4956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mpairment - Wood Treatment - Narrative (Details) - USD ($)</t>
        </is>
      </c>
      <c r="B1" s="2" t="inlineStr">
        <is>
          <t>12 Months Ended</t>
        </is>
      </c>
    </row>
    <row r="2">
      <c r="B2" s="2" t="inlineStr">
        <is>
          <t>Sep. 30, 2021</t>
        </is>
      </c>
      <c r="C2" s="2" t="inlineStr">
        <is>
          <t>Sep. 30, 2020</t>
        </is>
      </c>
      <c r="D2" s="2" t="inlineStr">
        <is>
          <t>Sep. 30, 2019</t>
        </is>
      </c>
    </row>
    <row r="3">
      <c r="A3" s="3" t="inlineStr">
        <is>
          <t>Long-lived asset impairment charges:</t>
        </is>
      </c>
    </row>
    <row r="4">
      <c r="A4" s="4" t="inlineStr">
        <is>
          <t>Intangible assets</t>
        </is>
      </c>
      <c r="B4" s="5" t="n">
        <v>578264000</v>
      </c>
      <c r="C4" s="5" t="n">
        <v>623794000</v>
      </c>
    </row>
    <row r="5">
      <c r="A5" s="4" t="inlineStr">
        <is>
          <t>Goodwill impairment</t>
        </is>
      </c>
      <c r="B5" s="6" t="n">
        <v>227126000</v>
      </c>
    </row>
    <row r="6">
      <c r="A6" s="4" t="inlineStr">
        <is>
          <t>Goodwill</t>
        </is>
      </c>
      <c r="B6" s="6" t="n">
        <v>576902000</v>
      </c>
      <c r="C6" s="6" t="n">
        <v>718647000</v>
      </c>
      <c r="D6" s="5" t="n">
        <v>710071000</v>
      </c>
    </row>
    <row r="7">
      <c r="A7" s="4" t="inlineStr">
        <is>
          <t>Impairment tax benefit</t>
        </is>
      </c>
      <c r="D7" s="6" t="n">
        <v>17072000</v>
      </c>
    </row>
    <row r="8">
      <c r="A8" s="4" t="inlineStr">
        <is>
          <t>Wood treatment</t>
        </is>
      </c>
    </row>
    <row r="9">
      <c r="A9" s="3" t="inlineStr">
        <is>
          <t>Long-lived asset impairment charges:</t>
        </is>
      </c>
    </row>
    <row r="10">
      <c r="A10" s="4" t="inlineStr">
        <is>
          <t>Total wood treatment long-lived asset impairment charges</t>
        </is>
      </c>
      <c r="B10" s="6" t="n">
        <v>3266000</v>
      </c>
      <c r="C10" s="6" t="n">
        <v>2314000</v>
      </c>
      <c r="D10" s="6" t="n">
        <v>67372000</v>
      </c>
    </row>
    <row r="11">
      <c r="A11" s="4" t="inlineStr">
        <is>
          <t>Intangible assets</t>
        </is>
      </c>
      <c r="B11" s="6" t="n">
        <v>0</v>
      </c>
    </row>
    <row r="12">
      <c r="A12" s="4" t="inlineStr">
        <is>
          <t>Goodwill impairment</t>
        </is>
      </c>
      <c r="B12" s="6" t="n">
        <v>25576000</v>
      </c>
      <c r="C12" s="6" t="n">
        <v>0</v>
      </c>
      <c r="D12" s="5" t="n">
        <v>0</v>
      </c>
    </row>
    <row r="13">
      <c r="A13" s="4" t="inlineStr">
        <is>
          <t>Goodwill</t>
        </is>
      </c>
      <c r="B13" s="6" t="n">
        <v>9400000</v>
      </c>
    </row>
    <row r="14">
      <c r="A14" s="4" t="inlineStr">
        <is>
          <t>Impairment tax benefit</t>
        </is>
      </c>
      <c r="B14" s="5" t="n">
        <v>606000</v>
      </c>
      <c r="C14" s="5" t="n">
        <v>608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 Wood Treatment - Long-lived Asset Impairment (Details) - USD ($) $ in Thousands</t>
        </is>
      </c>
      <c r="B1" s="2" t="inlineStr">
        <is>
          <t>12 Months Ended</t>
        </is>
      </c>
    </row>
    <row r="2">
      <c r="B2" s="2" t="inlineStr">
        <is>
          <t>Sep. 30, 2021</t>
        </is>
      </c>
      <c r="C2" s="2" t="inlineStr">
        <is>
          <t>Sep. 30, 2020</t>
        </is>
      </c>
      <c r="D2" s="2" t="inlineStr">
        <is>
          <t>Sep. 30, 2019</t>
        </is>
      </c>
    </row>
    <row r="3">
      <c r="A3" s="3" t="inlineStr">
        <is>
          <t>Long-lived asset impairment charges:</t>
        </is>
      </c>
    </row>
    <row r="4">
      <c r="A4" s="4" t="inlineStr">
        <is>
          <t>Property, plant, and equipment, net</t>
        </is>
      </c>
      <c r="B4" s="5" t="n">
        <v>230392</v>
      </c>
      <c r="C4" s="5" t="n">
        <v>2314</v>
      </c>
      <c r="D4" s="5" t="n">
        <v>67372</v>
      </c>
    </row>
    <row r="5">
      <c r="A5" s="4" t="inlineStr">
        <is>
          <t>Goodwill</t>
        </is>
      </c>
      <c r="B5" s="6" t="n">
        <v>227126</v>
      </c>
    </row>
    <row r="6">
      <c r="A6" s="4" t="inlineStr">
        <is>
          <t>Total wood treatment impairment charges</t>
        </is>
      </c>
      <c r="B6" s="6" t="n">
        <v>230392</v>
      </c>
      <c r="C6" s="6" t="n">
        <v>2314</v>
      </c>
      <c r="D6" s="6" t="n">
        <v>67372</v>
      </c>
    </row>
    <row r="7">
      <c r="A7" s="4" t="inlineStr">
        <is>
          <t>Wood treatment</t>
        </is>
      </c>
    </row>
    <row r="8">
      <c r="A8" s="3" t="inlineStr">
        <is>
          <t>Long-lived asset impairment charges:</t>
        </is>
      </c>
    </row>
    <row r="9">
      <c r="A9" s="4" t="inlineStr">
        <is>
          <t>Property, plant, and equipment, net</t>
        </is>
      </c>
      <c r="B9" s="6" t="n">
        <v>91</v>
      </c>
      <c r="C9" s="6" t="n">
        <v>450</v>
      </c>
      <c r="D9" s="6" t="n">
        <v>4063</v>
      </c>
    </row>
    <row r="10">
      <c r="A10" s="4" t="inlineStr">
        <is>
          <t>Other intangible assets, net</t>
        </is>
      </c>
      <c r="B10" s="6" t="n">
        <v>3175</v>
      </c>
      <c r="C10" s="6" t="n">
        <v>1864</v>
      </c>
      <c r="D10" s="6" t="n">
        <v>63309</v>
      </c>
    </row>
    <row r="11">
      <c r="A11" s="4" t="inlineStr">
        <is>
          <t>Total wood treatment long-lived asset impairment charges</t>
        </is>
      </c>
      <c r="B11" s="6" t="n">
        <v>3266</v>
      </c>
      <c r="C11" s="6" t="n">
        <v>2314</v>
      </c>
      <c r="D11" s="6" t="n">
        <v>67372</v>
      </c>
    </row>
    <row r="12">
      <c r="A12" s="4" t="inlineStr">
        <is>
          <t>Goodwill</t>
        </is>
      </c>
      <c r="B12" s="6" t="n">
        <v>25576</v>
      </c>
      <c r="C12" s="6" t="n">
        <v>0</v>
      </c>
      <c r="D12" s="6" t="n">
        <v>0</v>
      </c>
    </row>
    <row r="13">
      <c r="A13" s="4" t="inlineStr">
        <is>
          <t>Total wood treatment impairment charges</t>
        </is>
      </c>
      <c r="B13" s="5" t="n">
        <v>28842</v>
      </c>
      <c r="C13" s="5" t="n">
        <v>2314</v>
      </c>
      <c r="D13" s="5" t="n">
        <v>6737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Long-Term Assets (Details) - USD ($) $ in Thousands</t>
        </is>
      </c>
      <c r="B1" s="2" t="inlineStr">
        <is>
          <t>Sep. 30, 2021</t>
        </is>
      </c>
      <c r="C1" s="2" t="inlineStr">
        <is>
          <t>Sep. 30, 2020</t>
        </is>
      </c>
    </row>
    <row r="2">
      <c r="A2" s="3" t="inlineStr">
        <is>
          <t>Other long-term assets [Abstract]</t>
        </is>
      </c>
    </row>
    <row r="3">
      <c r="A3" s="4" t="inlineStr">
        <is>
          <t>Right of use assets</t>
        </is>
      </c>
      <c r="B3" s="5" t="n">
        <v>29302</v>
      </c>
      <c r="C3" s="5" t="n">
        <v>30999</v>
      </c>
    </row>
    <row r="4">
      <c r="A4" s="4" t="inlineStr">
        <is>
          <t>Interest rate swap (See Note 15)</t>
        </is>
      </c>
      <c r="B4" s="6" t="n">
        <v>12335</v>
      </c>
      <c r="C4" s="6" t="n">
        <v>0</v>
      </c>
    </row>
    <row r="5">
      <c r="A5" s="4" t="inlineStr">
        <is>
          <t>Prepaid unamortized debt issuance cost - revolver</t>
        </is>
      </c>
      <c r="B5" s="6" t="n">
        <v>2201</v>
      </c>
      <c r="C5" s="6" t="n">
        <v>537</v>
      </c>
    </row>
    <row r="6">
      <c r="A6" s="4" t="inlineStr">
        <is>
          <t>SERP investments</t>
        </is>
      </c>
      <c r="B6" s="6" t="n">
        <v>1439</v>
      </c>
      <c r="C6" s="6" t="n">
        <v>1214</v>
      </c>
    </row>
    <row r="7">
      <c r="A7" s="4" t="inlineStr">
        <is>
          <t>Vendor contract assets</t>
        </is>
      </c>
      <c r="B7" s="6" t="n">
        <v>1329</v>
      </c>
      <c r="C7" s="6" t="n">
        <v>2889</v>
      </c>
    </row>
    <row r="8">
      <c r="A8" s="4" t="inlineStr">
        <is>
          <t>Other long-term assets</t>
        </is>
      </c>
      <c r="B8" s="6" t="n">
        <v>5378</v>
      </c>
      <c r="C8" s="6" t="n">
        <v>4368</v>
      </c>
    </row>
    <row r="9">
      <c r="A9" s="4" t="inlineStr">
        <is>
          <t>Total</t>
        </is>
      </c>
      <c r="B9" s="5" t="n">
        <v>51984</v>
      </c>
      <c r="C9" s="5" t="n">
        <v>4000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1</t>
        </is>
      </c>
      <c r="C1" s="2" t="inlineStr">
        <is>
          <t>Sep. 30, 2020</t>
        </is>
      </c>
    </row>
    <row r="2">
      <c r="A2" s="3" t="inlineStr">
        <is>
          <t>Payables and Accruals [Abstract]</t>
        </is>
      </c>
    </row>
    <row r="3">
      <c r="A3" s="4" t="inlineStr">
        <is>
          <t>Accrued compensation</t>
        </is>
      </c>
      <c r="B3" s="5" t="n">
        <v>47360</v>
      </c>
      <c r="C3" s="5" t="n">
        <v>46465</v>
      </c>
    </row>
    <row r="4">
      <c r="A4" s="4" t="inlineStr">
        <is>
          <t>Income taxes payable</t>
        </is>
      </c>
      <c r="B4" s="6" t="n">
        <v>16836</v>
      </c>
      <c r="C4" s="6" t="n">
        <v>16216</v>
      </c>
    </row>
    <row r="5">
      <c r="A5" s="4" t="inlineStr">
        <is>
          <t>Dividends payable</t>
        </is>
      </c>
      <c r="B5" s="6" t="n">
        <v>13827</v>
      </c>
      <c r="C5" s="6" t="n">
        <v>13669</v>
      </c>
    </row>
    <row r="6">
      <c r="A6" s="4" t="inlineStr">
        <is>
          <t>ARO (current)</t>
        </is>
      </c>
      <c r="B6" s="6" t="n">
        <v>11933</v>
      </c>
      <c r="C6" s="6" t="n">
        <v>0</v>
      </c>
    </row>
    <row r="7">
      <c r="A7" s="4" t="inlineStr">
        <is>
          <t>Contract liabilities (current)</t>
        </is>
      </c>
      <c r="B7" s="6" t="n">
        <v>8883</v>
      </c>
      <c r="C7" s="6" t="n">
        <v>8501</v>
      </c>
    </row>
    <row r="8">
      <c r="A8" s="4" t="inlineStr">
        <is>
          <t>Current portion of operating lease liability</t>
        </is>
      </c>
      <c r="B8" s="6" t="n">
        <v>7646</v>
      </c>
      <c r="C8" s="6" t="n">
        <v>6513</v>
      </c>
    </row>
    <row r="9">
      <c r="A9" s="4" t="inlineStr">
        <is>
          <t>Taxes, other than income taxes</t>
        </is>
      </c>
      <c r="B9" s="6" t="n">
        <v>6620</v>
      </c>
      <c r="C9" s="6" t="n">
        <v>5044</v>
      </c>
    </row>
    <row r="10">
      <c r="A10" s="4" t="inlineStr">
        <is>
          <t>Current portion of terminated swap liability (See Note 15)</t>
        </is>
      </c>
      <c r="B10" s="6" t="n">
        <v>5855</v>
      </c>
      <c r="C10" s="6" t="n">
        <v>0</v>
      </c>
    </row>
    <row r="11">
      <c r="A11" s="4" t="inlineStr">
        <is>
          <t>Goods and services received, not yet invoiced</t>
        </is>
      </c>
      <c r="B11" s="6" t="n">
        <v>3866</v>
      </c>
      <c r="C11" s="6" t="n">
        <v>3957</v>
      </c>
    </row>
    <row r="12">
      <c r="A12" s="4" t="inlineStr">
        <is>
          <t>Interest rate swap liability</t>
        </is>
      </c>
      <c r="B12" s="6" t="n">
        <v>2995</v>
      </c>
      <c r="C12" s="6" t="n">
        <v>11992</v>
      </c>
    </row>
    <row r="13">
      <c r="A13" s="4" t="inlineStr">
        <is>
          <t>Accrued interest</t>
        </is>
      </c>
      <c r="B13" s="6" t="n">
        <v>1846</v>
      </c>
      <c r="C13" s="6" t="n">
        <v>29</v>
      </c>
    </row>
    <row r="14">
      <c r="A14" s="4" t="inlineStr">
        <is>
          <t>Other</t>
        </is>
      </c>
      <c r="B14" s="6" t="n">
        <v>12130</v>
      </c>
      <c r="C14" s="6" t="n">
        <v>9056</v>
      </c>
    </row>
    <row r="15">
      <c r="A15" s="4" t="inlineStr">
        <is>
          <t>Total</t>
        </is>
      </c>
      <c r="B15" s="5" t="n">
        <v>139797</v>
      </c>
      <c r="C15" s="5" t="n">
        <v>1214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bt - Total Debt (Details) - USD ($) $ in Thousands</t>
        </is>
      </c>
      <c r="B1" s="2" t="inlineStr">
        <is>
          <t>12 Months Ended</t>
        </is>
      </c>
    </row>
    <row r="2">
      <c r="B2" s="2" t="inlineStr">
        <is>
          <t>Sep. 30, 2021</t>
        </is>
      </c>
      <c r="C2" s="2" t="inlineStr">
        <is>
          <t>Sep. 30, 2020</t>
        </is>
      </c>
    </row>
    <row r="3">
      <c r="A3" s="3" t="inlineStr">
        <is>
          <t>Debt Instrument [Line Items]</t>
        </is>
      </c>
    </row>
    <row r="4">
      <c r="A4" s="4" t="inlineStr">
        <is>
          <t>Less: Unamortized debt issuance costs</t>
        </is>
      </c>
      <c r="B4" s="5" t="n">
        <v>-12031</v>
      </c>
      <c r="C4" s="5" t="n">
        <v>-14949</v>
      </c>
    </row>
    <row r="5">
      <c r="A5" s="4" t="inlineStr">
        <is>
          <t>Total debt</t>
        </is>
      </c>
      <c r="B5" s="6" t="n">
        <v>916344</v>
      </c>
      <c r="C5" s="6" t="n">
        <v>921414</v>
      </c>
    </row>
    <row r="6">
      <c r="A6" s="4" t="inlineStr">
        <is>
          <t>Less: Current maturities and short-term debt</t>
        </is>
      </c>
      <c r="B6" s="6" t="n">
        <v>-13313</v>
      </c>
      <c r="C6" s="6" t="n">
        <v>-10650</v>
      </c>
    </row>
    <row r="7">
      <c r="A7" s="4" t="inlineStr">
        <is>
          <t>Long-term debt, net of current portion</t>
        </is>
      </c>
      <c r="B7" s="5" t="n">
        <v>903031</v>
      </c>
      <c r="C7" s="6" t="n">
        <v>910764</v>
      </c>
    </row>
    <row r="8">
      <c r="A8" s="4" t="inlineStr">
        <is>
          <t>Credit Agreement | Senior Secured Term Loan Facility | LIBOR</t>
        </is>
      </c>
    </row>
    <row r="9">
      <c r="A9" s="3" t="inlineStr">
        <is>
          <t>Debt Instrument [Line Items]</t>
        </is>
      </c>
    </row>
    <row r="10">
      <c r="A10" s="4" t="inlineStr">
        <is>
          <t>Basis spread on variable rate</t>
        </is>
      </c>
      <c r="B10" s="4" t="inlineStr">
        <is>
          <t>2.00%</t>
        </is>
      </c>
    </row>
    <row r="11">
      <c r="A11" s="4" t="inlineStr">
        <is>
          <t>Senior Secured Term Loan Facility</t>
        </is>
      </c>
    </row>
    <row r="12">
      <c r="A12" s="3" t="inlineStr">
        <is>
          <t>Debt Instrument [Line Items]</t>
        </is>
      </c>
    </row>
    <row r="13">
      <c r="A13" s="4" t="inlineStr">
        <is>
          <t>Long-term debt</t>
        </is>
      </c>
      <c r="B13" s="5" t="n">
        <v>928375</v>
      </c>
      <c r="C13" s="5" t="n">
        <v>93636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Narrative (Details) - USD ($)</t>
        </is>
      </c>
      <c r="B1" s="2" t="inlineStr">
        <is>
          <t>Nov. 15, 2018</t>
        </is>
      </c>
      <c r="C1" s="2" t="inlineStr">
        <is>
          <t>Sep. 30, 2021</t>
        </is>
      </c>
      <c r="D1" s="2" t="inlineStr">
        <is>
          <t>Sep. 30, 2021</t>
        </is>
      </c>
      <c r="E1" s="2" t="inlineStr">
        <is>
          <t>Sep. 30, 2020</t>
        </is>
      </c>
      <c r="F1" s="2" t="inlineStr">
        <is>
          <t>Sep. 30, 2019</t>
        </is>
      </c>
      <c r="G1" s="2" t="inlineStr">
        <is>
          <t>Jul. 02, 2021</t>
        </is>
      </c>
      <c r="H1" s="2" t="inlineStr">
        <is>
          <t>Jul. 01, 2021</t>
        </is>
      </c>
    </row>
    <row r="2">
      <c r="A2" s="3" t="inlineStr">
        <is>
          <t>Long-term Debt, Unclassified [Abstract]</t>
        </is>
      </c>
    </row>
    <row r="3">
      <c r="A3" s="4" t="inlineStr">
        <is>
          <t>Repayments of long-term debt</t>
        </is>
      </c>
      <c r="D3" s="5" t="n">
        <v>7988000</v>
      </c>
      <c r="E3" s="5" t="n">
        <v>23313000</v>
      </c>
      <c r="F3" s="5" t="n">
        <v>105326000</v>
      </c>
    </row>
    <row r="4">
      <c r="A4" s="4" t="inlineStr">
        <is>
          <t>Credit Agreement | Revolving Credit Facility | Term loan</t>
        </is>
      </c>
    </row>
    <row r="5">
      <c r="A5" s="3" t="inlineStr">
        <is>
          <t>Long-term Debt, Unclassified [Abstract]</t>
        </is>
      </c>
    </row>
    <row r="6">
      <c r="A6" s="4" t="inlineStr">
        <is>
          <t>Face amount of debt</t>
        </is>
      </c>
      <c r="B6" s="5" t="n">
        <v>1065000000</v>
      </c>
    </row>
    <row r="7">
      <c r="A7" s="4" t="inlineStr">
        <is>
          <t>Credit Agreement | Revolving Credit Facility | Term loan | Level 2</t>
        </is>
      </c>
    </row>
    <row r="8">
      <c r="A8" s="3" t="inlineStr">
        <is>
          <t>Long-term Debt, Unclassified [Abstract]</t>
        </is>
      </c>
    </row>
    <row r="9">
      <c r="A9" s="4" t="inlineStr">
        <is>
          <t>Debt, fair value</t>
        </is>
      </c>
      <c r="C9" s="5" t="n">
        <v>928375000</v>
      </c>
      <c r="D9" s="6" t="n">
        <v>928375000</v>
      </c>
    </row>
    <row r="10">
      <c r="A10" s="4" t="inlineStr">
        <is>
          <t>Credit Agreement | Revolving Credit Facility | Term loan | LIBOR floor</t>
        </is>
      </c>
    </row>
    <row r="11">
      <c r="A11" s="3" t="inlineStr">
        <is>
          <t>Long-term Debt, Unclassified [Abstract]</t>
        </is>
      </c>
    </row>
    <row r="12">
      <c r="A12" s="4" t="inlineStr">
        <is>
          <t>Basis spread on variable rate</t>
        </is>
      </c>
      <c r="B12" s="4" t="inlineStr">
        <is>
          <t>0.00%</t>
        </is>
      </c>
    </row>
    <row r="13">
      <c r="A13" s="4" t="inlineStr">
        <is>
          <t>Credit Agreement | Revolving Credit Facility | Term loan | Base rate</t>
        </is>
      </c>
    </row>
    <row r="14">
      <c r="A14" s="3" t="inlineStr">
        <is>
          <t>Long-term Debt, Unclassified [Abstract]</t>
        </is>
      </c>
    </row>
    <row r="15">
      <c r="A15" s="4" t="inlineStr">
        <is>
          <t>Basis spread on variable rate</t>
        </is>
      </c>
      <c r="B15" s="4" t="inlineStr">
        <is>
          <t>1.00%</t>
        </is>
      </c>
    </row>
    <row r="16">
      <c r="A16" s="4" t="inlineStr">
        <is>
          <t>Amended Credit Agreement | Revolving Credit Facility</t>
        </is>
      </c>
    </row>
    <row r="17">
      <c r="A17" s="3" t="inlineStr">
        <is>
          <t>Long-term Debt, Unclassified [Abstract]</t>
        </is>
      </c>
    </row>
    <row r="18">
      <c r="A18" s="4" t="inlineStr">
        <is>
          <t>Repayments of long-term debt</t>
        </is>
      </c>
      <c r="D18" s="6" t="n">
        <v>0</v>
      </c>
      <c r="E18" s="6" t="n">
        <v>10000000</v>
      </c>
    </row>
    <row r="19">
      <c r="A19" s="4" t="inlineStr">
        <is>
          <t>Amended Credit Agreement | Revolving Credit Facility | Term loan</t>
        </is>
      </c>
    </row>
    <row r="20">
      <c r="A20" s="3" t="inlineStr">
        <is>
          <t>Long-term Debt, Unclassified [Abstract]</t>
        </is>
      </c>
    </row>
    <row r="21">
      <c r="A21" s="4" t="inlineStr">
        <is>
          <t>Amortization equal quarterly installments of initial principal</t>
        </is>
      </c>
      <c r="B21" s="4" t="inlineStr">
        <is>
          <t>0.25%</t>
        </is>
      </c>
    </row>
    <row r="22">
      <c r="A22" s="4" t="inlineStr">
        <is>
          <t>Amended Credit Agreement | Revolving Credit Facility | Line of credit</t>
        </is>
      </c>
    </row>
    <row r="23">
      <c r="A23" s="3" t="inlineStr">
        <is>
          <t>Long-term Debt, Unclassified [Abstract]</t>
        </is>
      </c>
    </row>
    <row r="24">
      <c r="A24" s="4" t="inlineStr">
        <is>
          <t>Debt requirements, annual excess cash flow</t>
        </is>
      </c>
      <c r="B24" s="4" t="inlineStr">
        <is>
          <t>50.00%</t>
        </is>
      </c>
    </row>
    <row r="25">
      <c r="A25" s="4" t="inlineStr">
        <is>
          <t>Debt requirements, net cash proceeds of recovery events and non-ordinary course asset sales</t>
        </is>
      </c>
      <c r="B25" s="4" t="inlineStr">
        <is>
          <t>100.00%</t>
        </is>
      </c>
    </row>
    <row r="26">
      <c r="A26" s="4" t="inlineStr">
        <is>
          <t>Line of credit facility, borrowing capacity</t>
        </is>
      </c>
      <c r="G26" s="5" t="n">
        <v>350000000</v>
      </c>
      <c r="H26" s="5" t="n">
        <v>200000000</v>
      </c>
    </row>
    <row r="27">
      <c r="A27" s="4" t="inlineStr">
        <is>
          <t>Long-term line of credit</t>
        </is>
      </c>
      <c r="C27" s="5" t="n">
        <v>0</v>
      </c>
      <c r="D27" s="5" t="n">
        <v>0</v>
      </c>
      <c r="E27" s="5" t="n">
        <v>0</v>
      </c>
    </row>
    <row r="28">
      <c r="A28" s="4" t="inlineStr">
        <is>
          <t>Amended Credit Agreement | Revolving Credit Facility | Line of credit | LIBOR</t>
        </is>
      </c>
    </row>
    <row r="29">
      <c r="A29" s="3" t="inlineStr">
        <is>
          <t>Long-term Debt, Unclassified [Abstract]</t>
        </is>
      </c>
    </row>
    <row r="30">
      <c r="A30" s="4" t="inlineStr">
        <is>
          <t>Basis spread on variable rate</t>
        </is>
      </c>
      <c r="D30" s="4" t="inlineStr">
        <is>
          <t>1.50%</t>
        </is>
      </c>
      <c r="E30" s="4" t="inlineStr">
        <is>
          <t>1.50%</t>
        </is>
      </c>
    </row>
    <row r="31">
      <c r="A31" s="4" t="inlineStr">
        <is>
          <t>Amended Credit Agreement | Revolving Credit Facility | Line of credit | Base rate</t>
        </is>
      </c>
    </row>
    <row r="32">
      <c r="A32" s="3" t="inlineStr">
        <is>
          <t>Long-term Debt, Unclassified [Abstract]</t>
        </is>
      </c>
    </row>
    <row r="33">
      <c r="A33" s="4" t="inlineStr">
        <is>
          <t>Basis spread on variable rate</t>
        </is>
      </c>
      <c r="C33" s="4" t="inlineStr">
        <is>
          <t>0.50%</t>
        </is>
      </c>
    </row>
    <row r="34">
      <c r="A34" s="4" t="inlineStr">
        <is>
          <t>Amended Credit Agreement | Letter of credit | Line of credit</t>
        </is>
      </c>
    </row>
    <row r="35">
      <c r="A35" s="3" t="inlineStr">
        <is>
          <t>Long-term Debt, Unclassified [Abstract]</t>
        </is>
      </c>
    </row>
    <row r="36">
      <c r="A36" s="4" t="inlineStr">
        <is>
          <t>Line of credit facility, borrowing capacity</t>
        </is>
      </c>
      <c r="C36" s="5" t="n">
        <v>50000000</v>
      </c>
      <c r="D36" s="5" t="n">
        <v>5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Principal Repayments (Details) - USD ($) $ in Thousands</t>
        </is>
      </c>
      <c r="B1" s="2" t="inlineStr">
        <is>
          <t>Sep. 30, 2021</t>
        </is>
      </c>
      <c r="C1" s="2" t="inlineStr">
        <is>
          <t>Sep. 30, 2020</t>
        </is>
      </c>
    </row>
    <row r="2">
      <c r="A2" s="3" t="inlineStr">
        <is>
          <t>Long-term Debt, Fiscal Year Maturity [Abstract]</t>
        </is>
      </c>
    </row>
    <row r="3">
      <c r="A3" s="4" t="inlineStr">
        <is>
          <t>Total debt</t>
        </is>
      </c>
      <c r="B3" s="5" t="n">
        <v>916344</v>
      </c>
      <c r="C3" s="5" t="n">
        <v>921414</v>
      </c>
    </row>
    <row r="4">
      <c r="A4" s="4" t="inlineStr">
        <is>
          <t>Term loan</t>
        </is>
      </c>
    </row>
    <row r="5">
      <c r="A5" s="3" t="inlineStr">
        <is>
          <t>Long-term Debt, Fiscal Year Maturity [Abstract]</t>
        </is>
      </c>
    </row>
    <row r="6">
      <c r="A6" s="4" t="inlineStr">
        <is>
          <t>2022</t>
        </is>
      </c>
      <c r="B6" s="6" t="n">
        <v>13313</v>
      </c>
    </row>
    <row r="7">
      <c r="A7" s="4" t="inlineStr">
        <is>
          <t>2023</t>
        </is>
      </c>
      <c r="B7" s="6" t="n">
        <v>10650</v>
      </c>
    </row>
    <row r="8">
      <c r="A8" s="4" t="inlineStr">
        <is>
          <t>2024</t>
        </is>
      </c>
      <c r="B8" s="6" t="n">
        <v>10650</v>
      </c>
    </row>
    <row r="9">
      <c r="A9" s="4" t="inlineStr">
        <is>
          <t>2025</t>
        </is>
      </c>
      <c r="B9" s="6" t="n">
        <v>10650</v>
      </c>
    </row>
    <row r="10">
      <c r="A10" s="4" t="inlineStr">
        <is>
          <t>2026</t>
        </is>
      </c>
      <c r="B10" s="6" t="n">
        <v>883112</v>
      </c>
    </row>
    <row r="11">
      <c r="A11" s="4" t="inlineStr">
        <is>
          <t>Total debt</t>
        </is>
      </c>
      <c r="B11" s="5" t="n">
        <v>9283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Leases (Details) - USD ($) $ in Thousands</t>
        </is>
      </c>
      <c r="B1" s="2" t="inlineStr">
        <is>
          <t>12 Months Ended</t>
        </is>
      </c>
    </row>
    <row r="2">
      <c r="B2" s="2" t="inlineStr">
        <is>
          <t>Sep. 30, 2019</t>
        </is>
      </c>
      <c r="C2" s="2" t="inlineStr">
        <is>
          <t>Sep. 30, 2021</t>
        </is>
      </c>
    </row>
    <row r="3">
      <c r="A3" s="3" t="inlineStr">
        <is>
          <t>Leases [Abstract]</t>
        </is>
      </c>
    </row>
    <row r="4">
      <c r="A4" s="4" t="inlineStr">
        <is>
          <t>Term of cancellable and noncancellable leases</t>
        </is>
      </c>
      <c r="C4" s="4" t="inlineStr">
        <is>
          <t>5 years</t>
        </is>
      </c>
    </row>
    <row r="5">
      <c r="A5" s="4" t="inlineStr">
        <is>
          <t>Lease expense</t>
        </is>
      </c>
      <c r="B5" s="5" t="n">
        <v>797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45" customWidth="1" min="3" max="3"/>
    <col width="14" customWidth="1" min="4" max="4"/>
  </cols>
  <sheetData>
    <row r="1">
      <c r="A1" s="1" t="inlineStr">
        <is>
          <t>CONSOLIDATED STATEMENT OF CHANGES IN STOCKHOLDER'S EQUITY (Parenthetical) - $ / shares</t>
        </is>
      </c>
      <c r="B1" s="2" t="inlineStr">
        <is>
          <t>12 Months Ended</t>
        </is>
      </c>
    </row>
    <row r="2">
      <c r="B2" s="2" t="inlineStr">
        <is>
          <t>Sep. 30, 2021</t>
        </is>
      </c>
      <c r="C2" s="2" t="inlineStr">
        <is>
          <t>Sep. 30, 2020</t>
        </is>
      </c>
      <c r="D2" s="2" t="inlineStr">
        <is>
          <t>Sep. 30, 2019</t>
        </is>
      </c>
    </row>
    <row r="3">
      <c r="A3" s="3" t="inlineStr">
        <is>
          <t>Statement of Stockholders' Equity [Abstract]</t>
        </is>
      </c>
    </row>
    <row r="4">
      <c r="A4" s="4" t="inlineStr">
        <is>
          <t>Dividends (in dollars per share)</t>
        </is>
      </c>
      <c r="B4" s="7" t="n">
        <v>1.82</v>
      </c>
      <c r="C4" s="7" t="n">
        <v>1.74</v>
      </c>
      <c r="D4" s="7" t="n">
        <v>1.66</v>
      </c>
    </row>
    <row r="5">
      <c r="A5" s="4" t="inlineStr">
        <is>
          <t>Accounting Standards Update [Extensible List]</t>
        </is>
      </c>
      <c r="C5" s="4" t="inlineStr">
        <is>
          <t>Accounting Standards Update 2018-02 [Member]</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Sep. 30, 2021</t>
        </is>
      </c>
      <c r="C2" s="2" t="inlineStr">
        <is>
          <t>Sep. 30, 2020</t>
        </is>
      </c>
    </row>
    <row r="3">
      <c r="A3" s="3" t="inlineStr">
        <is>
          <t>Leases [Abstract]</t>
        </is>
      </c>
    </row>
    <row r="4">
      <c r="A4" s="4" t="inlineStr">
        <is>
          <t>Operating lease cost</t>
        </is>
      </c>
      <c r="B4" s="5" t="n">
        <v>8329</v>
      </c>
      <c r="C4" s="5" t="n">
        <v>7871</v>
      </c>
    </row>
    <row r="5">
      <c r="A5" s="4" t="inlineStr">
        <is>
          <t>Variable and short-term costs</t>
        </is>
      </c>
      <c r="B5" s="6" t="n">
        <v>1324</v>
      </c>
      <c r="C5" s="6" t="n">
        <v>1637</v>
      </c>
    </row>
    <row r="6">
      <c r="A6" s="4" t="inlineStr">
        <is>
          <t>Total lease cost</t>
        </is>
      </c>
      <c r="B6" s="5" t="n">
        <v>9653</v>
      </c>
      <c r="C6" s="5" t="n">
        <v>950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Details) - USD ($) $ in Thousands</t>
        </is>
      </c>
      <c r="B1" s="2" t="inlineStr">
        <is>
          <t>Sep. 30, 2021</t>
        </is>
      </c>
      <c r="C1" s="2" t="inlineStr">
        <is>
          <t>Sep. 30, 2020</t>
        </is>
      </c>
    </row>
    <row r="2">
      <c r="A2" s="3" t="inlineStr">
        <is>
          <t>Leases [Abstract]</t>
        </is>
      </c>
    </row>
    <row r="3">
      <c r="A3" s="4" t="inlineStr">
        <is>
          <t>Lease right-of-use assets</t>
        </is>
      </c>
      <c r="B3" s="5" t="n">
        <v>29302</v>
      </c>
      <c r="C3" s="5" t="n">
        <v>30999</v>
      </c>
    </row>
    <row r="4">
      <c r="A4" s="4" t="inlineStr">
        <is>
          <t>Current portion of operating lease liability</t>
        </is>
      </c>
      <c r="B4" s="6" t="n">
        <v>7646</v>
      </c>
      <c r="C4" s="6" t="n">
        <v>6513</v>
      </c>
    </row>
    <row r="5">
      <c r="A5" s="4" t="inlineStr">
        <is>
          <t>Lease liabilities - non-current</t>
        </is>
      </c>
      <c r="B5" s="6" t="n">
        <v>23089</v>
      </c>
      <c r="C5" s="6" t="n">
        <v>25967</v>
      </c>
    </row>
    <row r="6">
      <c r="A6" s="4" t="inlineStr">
        <is>
          <t>Operating lease liability</t>
        </is>
      </c>
      <c r="B6" s="5" t="n">
        <v>30735</v>
      </c>
      <c r="C6" s="5" t="n">
        <v>32480</v>
      </c>
    </row>
    <row r="7">
      <c r="A7" s="4" t="inlineStr">
        <is>
          <t>Weighted-average remaining lease term (in years)</t>
        </is>
      </c>
      <c r="B7" s="4" t="inlineStr">
        <is>
          <t>6 years</t>
        </is>
      </c>
      <c r="C7" s="4" t="inlineStr">
        <is>
          <t>7 years</t>
        </is>
      </c>
    </row>
    <row r="8">
      <c r="A8" s="4" t="inlineStr">
        <is>
          <t>Weighted-average discount rate</t>
        </is>
      </c>
      <c r="B8" s="4" t="inlineStr">
        <is>
          <t>2.55%</t>
        </is>
      </c>
      <c r="C8" s="4" t="inlineStr">
        <is>
          <t>3.06%</t>
        </is>
      </c>
    </row>
    <row r="9">
      <c r="A9" s="4" t="inlineStr">
        <is>
          <t>Operating Lease, Liability, Current, Statement of Financial Position [Extensible List]</t>
        </is>
      </c>
      <c r="B9" s="4" t="inlineStr">
        <is>
          <t>Other Liabilities, Current</t>
        </is>
      </c>
      <c r="C9" s="4" t="inlineStr">
        <is>
          <t>Other Liabilities, Current</t>
        </is>
      </c>
    </row>
    <row r="10">
      <c r="A10" s="4" t="inlineStr">
        <is>
          <t>Operating Lease, Liability, Noncurrent, Statement of Financial Position [Extensible List]</t>
        </is>
      </c>
      <c r="B10" s="4" t="inlineStr">
        <is>
          <t>Other long-term liabilities</t>
        </is>
      </c>
      <c r="C10" s="4" t="inlineStr">
        <is>
          <t>Other long-term liabilities</t>
        </is>
      </c>
    </row>
    <row r="11">
      <c r="A11" s="4" t="inlineStr">
        <is>
          <t>Operating Lease, Right-of-Use Asset, Statement of Financial Position [Extensible Enumeration]</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aturities of Operating Lease Liabilities (Details) - USD ($) $ in Thousands</t>
        </is>
      </c>
      <c r="B1" s="2" t="inlineStr">
        <is>
          <t>Sep. 30, 2021</t>
        </is>
      </c>
      <c r="C1" s="2" t="inlineStr">
        <is>
          <t>Sep. 30, 2020</t>
        </is>
      </c>
    </row>
    <row r="2">
      <c r="A2" s="3" t="inlineStr">
        <is>
          <t>Leases [Abstract]</t>
        </is>
      </c>
    </row>
    <row r="3">
      <c r="A3" s="4" t="inlineStr">
        <is>
          <t>2022</t>
        </is>
      </c>
      <c r="B3" s="5" t="n">
        <v>8031</v>
      </c>
    </row>
    <row r="4">
      <c r="A4" s="4" t="inlineStr">
        <is>
          <t>2023</t>
        </is>
      </c>
      <c r="B4" s="6" t="n">
        <v>6791</v>
      </c>
    </row>
    <row r="5">
      <c r="A5" s="4" t="inlineStr">
        <is>
          <t>2024</t>
        </is>
      </c>
      <c r="B5" s="6" t="n">
        <v>4816</v>
      </c>
    </row>
    <row r="6">
      <c r="A6" s="4" t="inlineStr">
        <is>
          <t>2025</t>
        </is>
      </c>
      <c r="B6" s="6" t="n">
        <v>3706</v>
      </c>
    </row>
    <row r="7">
      <c r="A7" s="4" t="inlineStr">
        <is>
          <t>2026</t>
        </is>
      </c>
      <c r="B7" s="6" t="n">
        <v>3205</v>
      </c>
    </row>
    <row r="8">
      <c r="A8" s="4" t="inlineStr">
        <is>
          <t>2026 and future years</t>
        </is>
      </c>
      <c r="B8" s="6" t="n">
        <v>6132</v>
      </c>
    </row>
    <row r="9">
      <c r="A9" s="4" t="inlineStr">
        <is>
          <t>Total future lease payments</t>
        </is>
      </c>
      <c r="B9" s="6" t="n">
        <v>32681</v>
      </c>
    </row>
    <row r="10">
      <c r="A10" s="4" t="inlineStr">
        <is>
          <t>Less: Imputed interest</t>
        </is>
      </c>
      <c r="B10" s="6" t="n">
        <v>1946</v>
      </c>
    </row>
    <row r="11">
      <c r="A11" s="4" t="inlineStr">
        <is>
          <t>Operating lease liability</t>
        </is>
      </c>
      <c r="B11" s="5" t="n">
        <v>30735</v>
      </c>
      <c r="C11" s="5" t="n">
        <v>3248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 Narrative (Details) - USD ($) $ in Thousands</t>
        </is>
      </c>
      <c r="B1" s="2" t="inlineStr">
        <is>
          <t>3 Months Ended</t>
        </is>
      </c>
      <c r="C1" s="2" t="inlineStr">
        <is>
          <t>12 Months Ended</t>
        </is>
      </c>
    </row>
    <row r="2">
      <c r="B2" s="2" t="inlineStr">
        <is>
          <t>Dec. 31, 2020</t>
        </is>
      </c>
      <c r="C2" s="2" t="inlineStr">
        <is>
          <t>Sep. 30, 2021</t>
        </is>
      </c>
    </row>
    <row r="3">
      <c r="A3" s="3" t="inlineStr">
        <is>
          <t>Derivative Instruments [Abstract]</t>
        </is>
      </c>
    </row>
    <row r="4">
      <c r="A4" s="4" t="inlineStr">
        <is>
          <t>Gain (loss) reclassified from accumulated other comprehensive income into interest expense, estimated time to transfer</t>
        </is>
      </c>
      <c r="C4" s="4" t="inlineStr">
        <is>
          <t>12 months</t>
        </is>
      </c>
    </row>
    <row r="5">
      <c r="A5" s="4" t="inlineStr">
        <is>
          <t>Interest rate swap contract</t>
        </is>
      </c>
    </row>
    <row r="6">
      <c r="A6" s="3" t="inlineStr">
        <is>
          <t>Derivative Instruments [Abstract]</t>
        </is>
      </c>
    </row>
    <row r="7">
      <c r="A7" s="4" t="inlineStr">
        <is>
          <t>Interest rate swap, in loss position</t>
        </is>
      </c>
      <c r="B7" s="5" t="n">
        <v>35300</v>
      </c>
    </row>
    <row r="8">
      <c r="A8" s="4" t="inlineStr">
        <is>
          <t>Reclassified from accumulated other comprehensive income into interest expense</t>
        </is>
      </c>
      <c r="C8" s="5" t="n">
        <v>1413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s (Details) - USD ($) $ in Thousands</t>
        </is>
      </c>
      <c r="B1" s="2" t="inlineStr">
        <is>
          <t>Sep. 30, 2021</t>
        </is>
      </c>
      <c r="C1" s="2" t="inlineStr">
        <is>
          <t>Sep. 30, 2020</t>
        </is>
      </c>
    </row>
    <row r="2">
      <c r="A2" s="4" t="inlineStr">
        <is>
          <t>Interest rate swap contract | New Agreement | Derivatives designated as hedging instruments</t>
        </is>
      </c>
    </row>
    <row r="3">
      <c r="A3" s="3" t="inlineStr">
        <is>
          <t>Derivative [Line Items]</t>
        </is>
      </c>
    </row>
    <row r="4">
      <c r="A4" s="4" t="inlineStr">
        <is>
          <t>Derivative, notional amount</t>
        </is>
      </c>
      <c r="B4" s="5" t="n">
        <v>555210</v>
      </c>
      <c r="C4" s="5" t="n">
        <v>0</v>
      </c>
    </row>
    <row r="5">
      <c r="A5" s="4" t="inlineStr">
        <is>
          <t>Interest rate swap contract | Terminated Agreement | Derivatives designated as hedging instruments</t>
        </is>
      </c>
    </row>
    <row r="6">
      <c r="A6" s="3" t="inlineStr">
        <is>
          <t>Derivative [Line Items]</t>
        </is>
      </c>
    </row>
    <row r="7">
      <c r="A7" s="4" t="inlineStr">
        <is>
          <t>Derivative, notional amount</t>
        </is>
      </c>
      <c r="B7" s="6" t="n">
        <v>0</v>
      </c>
      <c r="C7" s="6" t="n">
        <v>571000</v>
      </c>
    </row>
    <row r="8">
      <c r="A8" s="4" t="inlineStr">
        <is>
          <t>Foreign exchange contracts | Buy | Derivatives not designated as hedging instruments</t>
        </is>
      </c>
    </row>
    <row r="9">
      <c r="A9" s="3" t="inlineStr">
        <is>
          <t>Derivative [Line Items]</t>
        </is>
      </c>
    </row>
    <row r="10">
      <c r="A10" s="4" t="inlineStr">
        <is>
          <t>Derivative, notional amount</t>
        </is>
      </c>
      <c r="B10" s="6" t="n">
        <v>4225</v>
      </c>
      <c r="C10" s="6" t="n">
        <v>8054</v>
      </c>
    </row>
    <row r="11">
      <c r="A11" s="4" t="inlineStr">
        <is>
          <t>Foreign exchange contracts | Sell | Derivatives not designated as hedging instruments</t>
        </is>
      </c>
    </row>
    <row r="12">
      <c r="A12" s="3" t="inlineStr">
        <is>
          <t>Derivative [Line Items]</t>
        </is>
      </c>
    </row>
    <row r="13">
      <c r="A13" s="4" t="inlineStr">
        <is>
          <t>Derivative, notional amount</t>
        </is>
      </c>
      <c r="B13" s="5" t="n">
        <v>23235</v>
      </c>
      <c r="C13" s="5" t="n">
        <v>2510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in the Consolidated Balance Sheet (Details) - USD ($) $ in Thousands</t>
        </is>
      </c>
      <c r="B1" s="2" t="inlineStr">
        <is>
          <t>Sep. 30, 2021</t>
        </is>
      </c>
      <c r="C1" s="2" t="inlineStr">
        <is>
          <t>Sep. 30, 2020</t>
        </is>
      </c>
    </row>
    <row r="2">
      <c r="A2" s="4" t="inlineStr">
        <is>
          <t>Derivatives designated as hedging instruments | Interest rate swap contract | Other long-term assets</t>
        </is>
      </c>
    </row>
    <row r="3">
      <c r="A3" s="3" t="inlineStr">
        <is>
          <t>Derivative Asset [Abstract]</t>
        </is>
      </c>
    </row>
    <row r="4">
      <c r="A4" s="4" t="inlineStr">
        <is>
          <t>Derivative Assets</t>
        </is>
      </c>
      <c r="B4" s="5" t="n">
        <v>12335</v>
      </c>
      <c r="C4" s="5" t="n">
        <v>0</v>
      </c>
    </row>
    <row r="5">
      <c r="A5" s="3" t="inlineStr">
        <is>
          <t>Derivative Liability [Abstract]</t>
        </is>
      </c>
    </row>
    <row r="6">
      <c r="A6" s="4" t="inlineStr">
        <is>
          <t>Derivative Liabilities</t>
        </is>
      </c>
      <c r="B6" s="6" t="n">
        <v>0</v>
      </c>
      <c r="C6" s="6" t="n">
        <v>0</v>
      </c>
    </row>
    <row r="7">
      <c r="A7" s="4" t="inlineStr">
        <is>
          <t>Derivatives designated as hedging instruments | Interest rate swap contract | Accrued expenses and other current liabilities</t>
        </is>
      </c>
    </row>
    <row r="8">
      <c r="A8" s="3" t="inlineStr">
        <is>
          <t>Derivative Asset [Abstract]</t>
        </is>
      </c>
    </row>
    <row r="9">
      <c r="A9" s="4" t="inlineStr">
        <is>
          <t>Derivative Assets</t>
        </is>
      </c>
      <c r="B9" s="6" t="n">
        <v>0</v>
      </c>
      <c r="C9" s="6" t="n">
        <v>0</v>
      </c>
    </row>
    <row r="10">
      <c r="A10" s="3" t="inlineStr">
        <is>
          <t>Derivative Liability [Abstract]</t>
        </is>
      </c>
    </row>
    <row r="11">
      <c r="A11" s="4" t="inlineStr">
        <is>
          <t>Derivative Liabilities</t>
        </is>
      </c>
      <c r="B11" s="6" t="n">
        <v>2995</v>
      </c>
      <c r="C11" s="6" t="n">
        <v>11992</v>
      </c>
    </row>
    <row r="12">
      <c r="A12" s="4" t="inlineStr">
        <is>
          <t>Derivatives designated as hedging instruments | Interest rate swap contract | Other long-term liabilities</t>
        </is>
      </c>
    </row>
    <row r="13">
      <c r="A13" s="3" t="inlineStr">
        <is>
          <t>Derivative Asset [Abstract]</t>
        </is>
      </c>
    </row>
    <row r="14">
      <c r="A14" s="4" t="inlineStr">
        <is>
          <t>Derivative Assets</t>
        </is>
      </c>
      <c r="B14" s="6" t="n">
        <v>0</v>
      </c>
      <c r="C14" s="6" t="n">
        <v>0</v>
      </c>
    </row>
    <row r="15">
      <c r="A15" s="3" t="inlineStr">
        <is>
          <t>Derivative Liability [Abstract]</t>
        </is>
      </c>
    </row>
    <row r="16">
      <c r="A16" s="4" t="inlineStr">
        <is>
          <t>Derivative Liabilities</t>
        </is>
      </c>
      <c r="B16" s="6" t="n">
        <v>0</v>
      </c>
      <c r="C16" s="6" t="n">
        <v>26000</v>
      </c>
    </row>
    <row r="17">
      <c r="A17" s="4" t="inlineStr">
        <is>
          <t>Derivatives not designated as hedging instruments | Foreign exchange contracts | Accrued expenses and other current liabilities</t>
        </is>
      </c>
    </row>
    <row r="18">
      <c r="A18" s="3" t="inlineStr">
        <is>
          <t>Derivative Asset [Abstract]</t>
        </is>
      </c>
    </row>
    <row r="19">
      <c r="A19" s="4" t="inlineStr">
        <is>
          <t>Derivative Assets</t>
        </is>
      </c>
      <c r="B19" s="6" t="n">
        <v>0</v>
      </c>
      <c r="C19" s="6" t="n">
        <v>0</v>
      </c>
    </row>
    <row r="20">
      <c r="A20" s="3" t="inlineStr">
        <is>
          <t>Derivative Liability [Abstract]</t>
        </is>
      </c>
    </row>
    <row r="21">
      <c r="A21" s="4" t="inlineStr">
        <is>
          <t>Derivative Liabilities</t>
        </is>
      </c>
      <c r="B21" s="6" t="n">
        <v>388</v>
      </c>
      <c r="C21" s="6" t="n">
        <v>165</v>
      </c>
    </row>
    <row r="22">
      <c r="A22" s="4" t="inlineStr">
        <is>
          <t>Derivatives not designated as hedging instruments | Foreign exchange contracts | Prepaid expenses and other current assets</t>
        </is>
      </c>
    </row>
    <row r="23">
      <c r="A23" s="3" t="inlineStr">
        <is>
          <t>Derivative Asset [Abstract]</t>
        </is>
      </c>
    </row>
    <row r="24">
      <c r="A24" s="4" t="inlineStr">
        <is>
          <t>Derivative Assets</t>
        </is>
      </c>
      <c r="B24" s="6" t="n">
        <v>0</v>
      </c>
      <c r="C24" s="6" t="n">
        <v>27</v>
      </c>
    </row>
    <row r="25">
      <c r="A25" s="3" t="inlineStr">
        <is>
          <t>Derivative Liability [Abstract]</t>
        </is>
      </c>
    </row>
    <row r="26">
      <c r="A26" s="4" t="inlineStr">
        <is>
          <t>Derivative Liabilities</t>
        </is>
      </c>
      <c r="B26" s="5" t="n">
        <v>0</v>
      </c>
      <c r="C26"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Derivative Instruments on the Consolidated Statement of Income (Details) - USD ($) $ in Thousands</t>
        </is>
      </c>
      <c r="B1" s="2" t="inlineStr">
        <is>
          <t>12 Months Ended</t>
        </is>
      </c>
    </row>
    <row r="2">
      <c r="B2" s="2" t="inlineStr">
        <is>
          <t>Sep. 30, 2021</t>
        </is>
      </c>
      <c r="C2" s="2" t="inlineStr">
        <is>
          <t>Sep. 30, 2020</t>
        </is>
      </c>
      <c r="D2" s="2" t="inlineStr">
        <is>
          <t>Sep. 30, 2019</t>
        </is>
      </c>
    </row>
    <row r="3">
      <c r="A3" s="4" t="inlineStr">
        <is>
          <t>Derivatives designated as hedging instruments | Interest rate swap contract | Interest expense, net</t>
        </is>
      </c>
    </row>
    <row r="4">
      <c r="A4" s="3" t="inlineStr">
        <is>
          <t>Derivative, Gain (Loss) on Derivative, Net [Abstract]</t>
        </is>
      </c>
    </row>
    <row r="5">
      <c r="A5" s="4" t="inlineStr">
        <is>
          <t>(Loss) Gain Recognized in Consolidated Statements of (Loss) Income</t>
        </is>
      </c>
      <c r="B5" s="5" t="n">
        <v>-4835</v>
      </c>
      <c r="C5" s="5" t="n">
        <v>-9360</v>
      </c>
      <c r="D5" s="5" t="n">
        <v>524</v>
      </c>
    </row>
    <row r="6">
      <c r="A6" s="4" t="inlineStr">
        <is>
          <t>Derivatives designated as hedging instruments | Terminated interest rate swap contract | Interest expense, net</t>
        </is>
      </c>
    </row>
    <row r="7">
      <c r="A7" s="3" t="inlineStr">
        <is>
          <t>Derivative, Gain (Loss) on Derivative, Net [Abstract]</t>
        </is>
      </c>
    </row>
    <row r="8">
      <c r="A8" s="4" t="inlineStr">
        <is>
          <t>(Loss) Gain Recognized in Consolidated Statements of (Loss) Income</t>
        </is>
      </c>
      <c r="B8" s="6" t="n">
        <v>-9287</v>
      </c>
      <c r="C8" s="6" t="n">
        <v>0</v>
      </c>
      <c r="D8" s="6" t="n">
        <v>0</v>
      </c>
    </row>
    <row r="9">
      <c r="A9" s="4" t="inlineStr">
        <is>
          <t>Derivatives not designated as hedging instruments | Foreign exchange contracts | Other expense, net</t>
        </is>
      </c>
    </row>
    <row r="10">
      <c r="A10" s="3" t="inlineStr">
        <is>
          <t>Derivative, Gain (Loss) on Derivative, Net [Abstract]</t>
        </is>
      </c>
    </row>
    <row r="11">
      <c r="A11" s="4" t="inlineStr">
        <is>
          <t>(Loss) Gain Recognized in Consolidated Statements of (Loss) Income</t>
        </is>
      </c>
      <c r="B11" s="5" t="n">
        <v>-794</v>
      </c>
      <c r="C11" s="5" t="n">
        <v>-222</v>
      </c>
      <c r="D11" s="5" t="n">
        <v>2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Derivative Instruments on Accumulated Other Comprehensive Income (Details) - USD ($) $ in Thousands</t>
        </is>
      </c>
      <c r="B1" s="2" t="inlineStr">
        <is>
          <t>12 Months Ended</t>
        </is>
      </c>
    </row>
    <row r="2">
      <c r="B2" s="2" t="inlineStr">
        <is>
          <t>Sep. 30, 2021</t>
        </is>
      </c>
      <c r="C2" s="2" t="inlineStr">
        <is>
          <t>Sep. 30, 2020</t>
        </is>
      </c>
      <c r="D2" s="2" t="inlineStr">
        <is>
          <t>Sep. 30, 2019</t>
        </is>
      </c>
    </row>
    <row r="3">
      <c r="A3" s="3" t="inlineStr">
        <is>
          <t>Derivative Instruments, Gain (Loss) [Line Items]</t>
        </is>
      </c>
    </row>
    <row r="4">
      <c r="A4" s="4" t="inlineStr">
        <is>
          <t>Amount of Gain (Loss) Recognized in Other Comprehensive Income (Loss)</t>
        </is>
      </c>
      <c r="B4" s="5" t="n">
        <v>7184</v>
      </c>
      <c r="C4" s="5" t="n">
        <v>-23161</v>
      </c>
      <c r="D4" s="5" t="n">
        <v>-23667</v>
      </c>
    </row>
    <row r="5">
      <c r="A5" s="4" t="inlineStr">
        <is>
          <t>Interest rate swap contract</t>
        </is>
      </c>
    </row>
    <row r="6">
      <c r="A6" s="3" t="inlineStr">
        <is>
          <t>Derivative Instruments, Gain (Loss) [Line Items]</t>
        </is>
      </c>
    </row>
    <row r="7">
      <c r="A7" s="4" t="inlineStr">
        <is>
          <t>Amount of Gain (Loss) Recognized in Other Comprehensive Income (Loss)</t>
        </is>
      </c>
      <c r="B7" s="5" t="n">
        <v>7184</v>
      </c>
      <c r="C7" s="5" t="n">
        <v>-23161</v>
      </c>
      <c r="D7" s="5" t="n">
        <v>-2366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are-Based Compensation Plans - Narrative (Details) shares in Thousands, $ in Thousands</t>
        </is>
      </c>
      <c r="B1" s="2" t="inlineStr">
        <is>
          <t>3 Months Ended</t>
        </is>
      </c>
      <c r="C1" s="2" t="inlineStr">
        <is>
          <t>12 Months Ended</t>
        </is>
      </c>
    </row>
    <row r="2">
      <c r="B2" s="2" t="inlineStr">
        <is>
          <t>Sep. 30, 2021USD ($)shares</t>
        </is>
      </c>
      <c r="C2" s="2" t="inlineStr">
        <is>
          <t>Sep. 30, 2021USD ($)shares</t>
        </is>
      </c>
    </row>
    <row r="3">
      <c r="A3" s="3" t="inlineStr">
        <is>
          <t>Share-based Compensation Arrangement by Share-based Payment Award [Line Items]</t>
        </is>
      </c>
    </row>
    <row r="4">
      <c r="A4" s="4" t="inlineStr">
        <is>
          <t>Vesting period</t>
        </is>
      </c>
      <c r="B4" s="4" t="inlineStr">
        <is>
          <t>3 years</t>
        </is>
      </c>
    </row>
    <row r="5">
      <c r="A5" s="4" t="inlineStr">
        <is>
          <t>Purchase price of common stock, percent</t>
        </is>
      </c>
      <c r="C5" s="4" t="inlineStr">
        <is>
          <t>85.00%</t>
        </is>
      </c>
    </row>
    <row r="6">
      <c r="A6" s="4" t="inlineStr">
        <is>
          <t>Omnibus Incentive Plan</t>
        </is>
      </c>
    </row>
    <row r="7">
      <c r="A7" s="3" t="inlineStr">
        <is>
          <t>Share-based Compensation Arrangement by Share-based Payment Award [Line Items]</t>
        </is>
      </c>
    </row>
    <row r="8">
      <c r="A8" s="4" t="inlineStr">
        <is>
          <t>Number of shares authorized (in shares)</t>
        </is>
      </c>
      <c r="B8" s="6" t="n">
        <v>2127</v>
      </c>
      <c r="C8" s="6" t="n">
        <v>2127</v>
      </c>
    </row>
    <row r="9">
      <c r="A9" s="4" t="inlineStr">
        <is>
          <t>Other than options or SARs</t>
        </is>
      </c>
    </row>
    <row r="10">
      <c r="A10" s="3" t="inlineStr">
        <is>
          <t>Share-based Compensation Arrangement by Share-based Payment Award [Line Items]</t>
        </is>
      </c>
    </row>
    <row r="11">
      <c r="A11" s="4" t="inlineStr">
        <is>
          <t>Number of shares authorized (in shares)</t>
        </is>
      </c>
      <c r="B11" s="6" t="n">
        <v>1072</v>
      </c>
      <c r="C11" s="6" t="n">
        <v>1072</v>
      </c>
    </row>
    <row r="12">
      <c r="A12" s="4" t="inlineStr">
        <is>
          <t>Stock option</t>
        </is>
      </c>
    </row>
    <row r="13">
      <c r="A13" s="3" t="inlineStr">
        <is>
          <t>Share-based Compensation Arrangement by Share-based Payment Award [Line Items]</t>
        </is>
      </c>
    </row>
    <row r="14">
      <c r="A14" s="4" t="inlineStr">
        <is>
          <t>Total unrecognized share-based compensation expense | $</t>
        </is>
      </c>
      <c r="B14" s="5" t="n">
        <v>6183</v>
      </c>
      <c r="C14" s="5" t="n">
        <v>6183</v>
      </c>
    </row>
    <row r="15">
      <c r="A15" s="4" t="inlineStr">
        <is>
          <t>Compensation cost, weighted-average period for recognition</t>
        </is>
      </c>
      <c r="C15" s="4" t="inlineStr">
        <is>
          <t>2 years 6 months</t>
        </is>
      </c>
    </row>
    <row r="16">
      <c r="A16" s="4" t="inlineStr">
        <is>
          <t>Stock option | Omnibus Incentive Plan</t>
        </is>
      </c>
    </row>
    <row r="17">
      <c r="A17" s="3" t="inlineStr">
        <is>
          <t>Share-based Compensation Arrangement by Share-based Payment Award [Line Items]</t>
        </is>
      </c>
    </row>
    <row r="18">
      <c r="A18" s="4" t="inlineStr">
        <is>
          <t>Term of share-based payment award</t>
        </is>
      </c>
      <c r="C18" s="4" t="inlineStr">
        <is>
          <t>10 years</t>
        </is>
      </c>
    </row>
    <row r="19">
      <c r="A19" s="4" t="inlineStr">
        <is>
          <t>Vesting period</t>
        </is>
      </c>
      <c r="C19" s="4" t="inlineStr">
        <is>
          <t>4 years</t>
        </is>
      </c>
    </row>
    <row r="20">
      <c r="A20" s="4" t="inlineStr">
        <is>
          <t>ESPP</t>
        </is>
      </c>
    </row>
    <row r="21">
      <c r="A21" s="3" t="inlineStr">
        <is>
          <t>Share-based Compensation Arrangement by Share-based Payment Award [Line Items]</t>
        </is>
      </c>
    </row>
    <row r="22">
      <c r="A22" s="4" t="inlineStr">
        <is>
          <t>Number of shares authorized (in shares)</t>
        </is>
      </c>
      <c r="B22" s="6" t="n">
        <v>240</v>
      </c>
      <c r="C22" s="6" t="n">
        <v>240</v>
      </c>
    </row>
    <row r="23">
      <c r="A23" s="4" t="inlineStr">
        <is>
          <t>Deposit Share Program</t>
        </is>
      </c>
    </row>
    <row r="24">
      <c r="A24" s="3" t="inlineStr">
        <is>
          <t>Share-based Compensation Arrangement by Share-based Payment Award [Line Items]</t>
        </is>
      </c>
    </row>
    <row r="25">
      <c r="A25" s="4" t="inlineStr">
        <is>
          <t>Deposit share plan match in restricted shares</t>
        </is>
      </c>
      <c r="B25" s="4" t="inlineStr">
        <is>
          <t>50.00%</t>
        </is>
      </c>
      <c r="C25" s="4" t="inlineStr">
        <is>
          <t>50.00%</t>
        </is>
      </c>
    </row>
    <row r="26">
      <c r="A26" s="4" t="inlineStr">
        <is>
          <t>Restricted Stock</t>
        </is>
      </c>
    </row>
    <row r="27">
      <c r="A27" s="3" t="inlineStr">
        <is>
          <t>Share-based Compensation Arrangement by Share-based Payment Award [Line Items]</t>
        </is>
      </c>
    </row>
    <row r="28">
      <c r="A28" s="4" t="inlineStr">
        <is>
          <t>Total unrecognized share-based compensation expense | $</t>
        </is>
      </c>
      <c r="B28" s="5" t="n">
        <v>16130</v>
      </c>
      <c r="C28" s="5" t="n">
        <v>16130</v>
      </c>
    </row>
    <row r="29">
      <c r="A29" s="4" t="inlineStr">
        <is>
          <t>Compensation cost, weighted-average period for recognition</t>
        </is>
      </c>
      <c r="C29" s="4" t="inlineStr">
        <is>
          <t>2 years 2 months 12 days</t>
        </is>
      </c>
    </row>
    <row r="30">
      <c r="A30" s="4" t="inlineStr">
        <is>
          <t>Restricted Stock and Restricted Stock Units</t>
        </is>
      </c>
    </row>
    <row r="31">
      <c r="A31" s="3" t="inlineStr">
        <is>
          <t>Share-based Compensation Arrangement by Share-based Payment Award [Line Items]</t>
        </is>
      </c>
    </row>
    <row r="32">
      <c r="A32" s="4" t="inlineStr">
        <is>
          <t>Vesting period</t>
        </is>
      </c>
      <c r="C32" s="4" t="inlineStr">
        <is>
          <t>4 years</t>
        </is>
      </c>
    </row>
    <row r="33">
      <c r="A33" s="4" t="inlineStr">
        <is>
          <t>Performance share units</t>
        </is>
      </c>
    </row>
    <row r="34">
      <c r="A34" s="3" t="inlineStr">
        <is>
          <t>Share-based Compensation Arrangement by Share-based Payment Award [Line Items]</t>
        </is>
      </c>
    </row>
    <row r="35">
      <c r="A35" s="4" t="inlineStr">
        <is>
          <t>Vesting period</t>
        </is>
      </c>
      <c r="C35" s="4" t="inlineStr">
        <is>
          <t>3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hare-Based Compensation Plans - Weighted Average Assumptions (Details) - Stock option - $ / share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Fair Value Assumptions and Methodology [Abstract]</t>
        </is>
      </c>
    </row>
    <row r="4">
      <c r="A4" s="4" t="inlineStr">
        <is>
          <t>Weighted-average grant date fair value (in dollars per share)</t>
        </is>
      </c>
      <c r="B4" s="7" t="n">
        <v>51.92</v>
      </c>
      <c r="C4" s="7" t="n">
        <v>39.68</v>
      </c>
      <c r="D4" s="7" t="n">
        <v>27.34</v>
      </c>
    </row>
    <row r="5">
      <c r="A5" s="4" t="inlineStr">
        <is>
          <t>Expected term (in years)</t>
        </is>
      </c>
      <c r="B5" s="4" t="inlineStr">
        <is>
          <t>6 years 8 months 26 days</t>
        </is>
      </c>
      <c r="C5" s="4" t="inlineStr">
        <is>
          <t>6 years 11 months 15 days</t>
        </is>
      </c>
      <c r="D5" s="4" t="inlineStr">
        <is>
          <t>6 years 10 months 9 days</t>
        </is>
      </c>
    </row>
    <row r="6">
      <c r="A6" s="4" t="inlineStr">
        <is>
          <t>Expected volatility</t>
        </is>
      </c>
      <c r="B6" s="4" t="inlineStr">
        <is>
          <t>40.00%</t>
        </is>
      </c>
      <c r="C6" s="4" t="inlineStr">
        <is>
          <t>32.00%</t>
        </is>
      </c>
      <c r="D6" s="4" t="inlineStr">
        <is>
          <t>26.00%</t>
        </is>
      </c>
    </row>
    <row r="7">
      <c r="A7" s="4" t="inlineStr">
        <is>
          <t>Risk-free rate of return</t>
        </is>
      </c>
      <c r="B7" s="4" t="inlineStr">
        <is>
          <t>0.70%</t>
        </is>
      </c>
      <c r="C7" s="4" t="inlineStr">
        <is>
          <t>1.60%</t>
        </is>
      </c>
      <c r="D7" s="4" t="inlineStr">
        <is>
          <t>2.80%</t>
        </is>
      </c>
    </row>
    <row r="8">
      <c r="A8" s="4" t="inlineStr">
        <is>
          <t>Dividend yield</t>
        </is>
      </c>
      <c r="B8" s="4" t="inlineStr">
        <is>
          <t>1.20%</t>
        </is>
      </c>
      <c r="C8" s="4" t="inlineStr">
        <is>
          <t>1.30%</t>
        </is>
      </c>
      <c r="D8" s="4" t="inlineStr">
        <is>
          <t>1.6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Sep. 30, 2021</t>
        </is>
      </c>
    </row>
    <row r="3">
      <c r="A3" s="3" t="inlineStr">
        <is>
          <t>Organization, Consolidation and Presentation of Financial Statements [Abstract]</t>
        </is>
      </c>
    </row>
    <row r="4">
      <c r="A4" s="4" t="inlineStr">
        <is>
          <t>Background and Basis of Presentation</t>
        </is>
      </c>
      <c r="B4" s="4" t="inlineStr">
        <is>
          <t xml:space="preserve">BACKGROUND AND BASIS OF PRESENTATION CMC Materials, Inc. (“CMC”, “the Company”, “us”, “we”, or “our”) is a leading global supplier of consumable materials, primarily to semiconductor manufacturers. The Company’s products play a critical role in the production of advanced semiconductor devices, helping to enable the manufacture of smaller, faster and more complex devices by its customers. On April 1, 2021 (the “ITS Acquisition Date”), the Company completed the acquisition of 100% of International Test Solutions, LLC (“ITS”) (the “ITS Acquisition”), which has expanded the Company’s portfolio of critical enabling solutions in the semiconductor manufacturing process. The Consolidated Financial Statements included in this Annual Report on Form 10-K include the financial results of ITS from the ITS Acquisition Date. Additionally, the Consolidated Financial Statements include the financial results of KMG Chemicals, Inc. (“KMG”) since the Company’s acquisition of 100% of the outstanding stock of KMG (the “KMG Acquisition”) on November 15, 2018 (the “KMG Acquisition Date”). We operate our business within two reportable segments: Electronic Materials and Performance Materials. The Electronic Materials segment consists of our chemical mechanical planarization (“CMP”) slurries, CMP pads, electronic chemicals, and materials technologies businesses. The Performance Materials segment consists of our pipeline and industrial materials (“PIM”), wood treatment, and QED Technologies International, Inc. (“QED”) businesses. The audited Consolidated Financial Statements have been prepared by CMC pursuant to the rules of the Securities and Exchange Commission (“SEC”) and accounting principles generally accepted in the United States of America (“U.S. GAAP” or “GAAP”).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Plans - Stock Option Activity (Details) - USD ($) $ / shares in Units, $ in Thousand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Options, Outstanding [Roll Forward]</t>
        </is>
      </c>
    </row>
    <row r="4">
      <c r="A4" s="4" t="inlineStr">
        <is>
          <t>Outstanding, beginning of period (in shares)</t>
        </is>
      </c>
      <c r="B4" s="6" t="n">
        <v>807000</v>
      </c>
    </row>
    <row r="5">
      <c r="A5" s="4" t="inlineStr">
        <is>
          <t>Granted (in shares)</t>
        </is>
      </c>
      <c r="B5" s="6" t="n">
        <v>113000</v>
      </c>
    </row>
    <row r="6">
      <c r="A6" s="4" t="inlineStr">
        <is>
          <t>Exercised (in shares)</t>
        </is>
      </c>
      <c r="B6" s="6" t="n">
        <v>-132000</v>
      </c>
    </row>
    <row r="7">
      <c r="A7" s="4" t="inlineStr">
        <is>
          <t>Forfeited or canceled (in shares)</t>
        </is>
      </c>
      <c r="B7" s="6" t="n">
        <v>-9000</v>
      </c>
    </row>
    <row r="8">
      <c r="A8" s="4" t="inlineStr">
        <is>
          <t>Outstanding, end of period (in shares)</t>
        </is>
      </c>
      <c r="B8" s="6" t="n">
        <v>779000</v>
      </c>
      <c r="C8" s="6" t="n">
        <v>807000</v>
      </c>
    </row>
    <row r="9">
      <c r="A9" s="4" t="inlineStr">
        <is>
          <t>Stock options, exercisable (in shares)</t>
        </is>
      </c>
      <c r="B9" s="6" t="n">
        <v>510000</v>
      </c>
    </row>
    <row r="10">
      <c r="A10" s="4" t="inlineStr">
        <is>
          <t>Stock options, expected to vest (in shares)</t>
        </is>
      </c>
      <c r="B10" s="6" t="n">
        <v>269000</v>
      </c>
    </row>
    <row r="11">
      <c r="A11" s="3" t="inlineStr">
        <is>
          <t>Share-based Compensation Arrangement by Share-based Payment Award, Options, Outstanding, Weighted Average Exercise Price [Abstract]</t>
        </is>
      </c>
    </row>
    <row r="12">
      <c r="A12" s="4" t="inlineStr">
        <is>
          <t>Outstanding, beginning of period (in dollars per share)</t>
        </is>
      </c>
      <c r="B12" s="7" t="n">
        <v>75.87</v>
      </c>
    </row>
    <row r="13">
      <c r="A13" s="4" t="inlineStr">
        <is>
          <t>Granted (in dollars per share)</t>
        </is>
      </c>
      <c r="B13" s="9" t="n">
        <v>147.67</v>
      </c>
    </row>
    <row r="14">
      <c r="A14" s="4" t="inlineStr">
        <is>
          <t>Exercised (in dollars per share)</t>
        </is>
      </c>
      <c r="B14" s="9" t="n">
        <v>54.34</v>
      </c>
    </row>
    <row r="15">
      <c r="A15" s="4" t="inlineStr">
        <is>
          <t>Forfeited or canceled (in dollars per share)</t>
        </is>
      </c>
      <c r="B15" s="9" t="n">
        <v>107.33</v>
      </c>
    </row>
    <row r="16">
      <c r="A16" s="4" t="inlineStr">
        <is>
          <t>Outstanding, end of period (in dollars per share)</t>
        </is>
      </c>
      <c r="B16" s="9" t="n">
        <v>89.61</v>
      </c>
      <c r="C16" s="7" t="n">
        <v>75.87</v>
      </c>
    </row>
    <row r="17">
      <c r="A17" s="4" t="inlineStr">
        <is>
          <t>Weighted average exercise price, exercisable (in dollars per share)</t>
        </is>
      </c>
      <c r="B17" s="9" t="n">
        <v>69.52</v>
      </c>
    </row>
    <row r="18">
      <c r="A18" s="4" t="inlineStr">
        <is>
          <t>Weighted average exercise price, expected to vest (in dollars per share)</t>
        </is>
      </c>
      <c r="B18" s="7" t="n">
        <v>127.6</v>
      </c>
    </row>
    <row r="19">
      <c r="A19" s="3" t="inlineStr">
        <is>
          <t>Share-based Compensation Arrangement by Share-based Payment Award, Options, Additional Disclosures [Abstract]</t>
        </is>
      </c>
    </row>
    <row r="20">
      <c r="A20" s="4" t="inlineStr">
        <is>
          <t>Weighted average remaining contractual term, outstanding</t>
        </is>
      </c>
      <c r="B20" s="4" t="inlineStr">
        <is>
          <t>6 years</t>
        </is>
      </c>
    </row>
    <row r="21">
      <c r="A21" s="4" t="inlineStr">
        <is>
          <t>Aggregate intrinsic value, outstanding</t>
        </is>
      </c>
      <c r="B21" s="5" t="n">
        <v>29654</v>
      </c>
    </row>
    <row r="22">
      <c r="A22" s="4" t="inlineStr">
        <is>
          <t>Weighted average remaining contractual term, exercisable</t>
        </is>
      </c>
      <c r="B22" s="4" t="inlineStr">
        <is>
          <t>4 years 10 months 24 days</t>
        </is>
      </c>
    </row>
    <row r="23">
      <c r="A23" s="4" t="inlineStr">
        <is>
          <t>Aggregate intrinsic value, exercisable</t>
        </is>
      </c>
      <c r="B23" s="5" t="n">
        <v>27763</v>
      </c>
    </row>
    <row r="24">
      <c r="A24" s="4" t="inlineStr">
        <is>
          <t>Weighted average remaining contractual term, expected to vest</t>
        </is>
      </c>
      <c r="B24" s="4" t="inlineStr">
        <is>
          <t>8 years 1 month 6 days</t>
        </is>
      </c>
    </row>
    <row r="25">
      <c r="A25" s="4" t="inlineStr">
        <is>
          <t>Aggregate intrinsic value, expected to vest</t>
        </is>
      </c>
      <c r="B25" s="5" t="n">
        <v>1891</v>
      </c>
    </row>
    <row r="26">
      <c r="A26" s="4" t="inlineStr">
        <is>
          <t>Share-based Payment Arrangement</t>
        </is>
      </c>
    </row>
    <row r="27">
      <c r="A27" s="3" t="inlineStr">
        <is>
          <t>Share-based Compensation Arrangement by Share-based Payment Award [Line Items]</t>
        </is>
      </c>
    </row>
    <row r="28">
      <c r="A28" s="4" t="inlineStr">
        <is>
          <t>Intrinsic value of options exercised</t>
        </is>
      </c>
      <c r="B28" s="6" t="n">
        <v>14640</v>
      </c>
      <c r="C28" s="5" t="n">
        <v>19077</v>
      </c>
      <c r="D28" s="5" t="n">
        <v>20711</v>
      </c>
    </row>
    <row r="29">
      <c r="A29" s="4" t="inlineStr">
        <is>
          <t>Cash received from exercise of options</t>
        </is>
      </c>
      <c r="B29" s="6" t="n">
        <v>7190</v>
      </c>
      <c r="C29" s="6" t="n">
        <v>9350</v>
      </c>
      <c r="D29" s="6" t="n">
        <v>13193</v>
      </c>
    </row>
    <row r="30">
      <c r="A30" s="4" t="inlineStr">
        <is>
          <t>Tax benefit from exercise of options</t>
        </is>
      </c>
      <c r="B30" s="6" t="n">
        <v>2848</v>
      </c>
      <c r="C30" s="6" t="n">
        <v>3629</v>
      </c>
      <c r="D30" s="6" t="n">
        <v>4449</v>
      </c>
    </row>
    <row r="31">
      <c r="A31" s="4" t="inlineStr">
        <is>
          <t>Fair value of options vested</t>
        </is>
      </c>
      <c r="B31" s="5" t="n">
        <v>3892</v>
      </c>
      <c r="C31" s="5" t="n">
        <v>3765</v>
      </c>
      <c r="D31" s="5" t="n">
        <v>450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Restricted Stock and Restricted Stock Units (Details) - Restricted Stock - USD ($) $ / shares in Units, $ in Thousands</t>
        </is>
      </c>
      <c r="B1" s="2" t="inlineStr">
        <is>
          <t>12 Months Ended</t>
        </is>
      </c>
    </row>
    <row r="2">
      <c r="B2" s="2" t="inlineStr">
        <is>
          <t>Sep. 30, 2021</t>
        </is>
      </c>
      <c r="C2" s="2" t="inlineStr">
        <is>
          <t>Sep. 30, 2020</t>
        </is>
      </c>
      <c r="D2" s="2" t="inlineStr">
        <is>
          <t>Sep. 30, 2019</t>
        </is>
      </c>
    </row>
    <row r="3">
      <c r="A3" s="3" t="inlineStr">
        <is>
          <t>Restricted Stock Awards and Units1</t>
        </is>
      </c>
    </row>
    <row r="4">
      <c r="A4" s="4" t="inlineStr">
        <is>
          <t>Nonvested, beginning of period (in shares)</t>
        </is>
      </c>
      <c r="B4" s="6" t="n">
        <v>257000</v>
      </c>
    </row>
    <row r="5">
      <c r="A5" s="4" t="inlineStr">
        <is>
          <t>Granted (in shares)</t>
        </is>
      </c>
      <c r="B5" s="6" t="n">
        <v>101000</v>
      </c>
    </row>
    <row r="6">
      <c r="A6" s="4" t="inlineStr">
        <is>
          <t>Vested (in shares)</t>
        </is>
      </c>
      <c r="B6" s="6" t="n">
        <v>-117000</v>
      </c>
    </row>
    <row r="7">
      <c r="A7" s="4" t="inlineStr">
        <is>
          <t>Forfeited (in shares)</t>
        </is>
      </c>
      <c r="B7" s="6" t="n">
        <v>-8000</v>
      </c>
    </row>
    <row r="8">
      <c r="A8" s="4" t="inlineStr">
        <is>
          <t>Nonvested, end of period (in shares)</t>
        </is>
      </c>
      <c r="B8" s="6" t="n">
        <v>233000</v>
      </c>
      <c r="C8" s="6" t="n">
        <v>257000</v>
      </c>
    </row>
    <row r="9">
      <c r="A9" s="3" t="inlineStr">
        <is>
          <t>Weighted Average Grant Date Fair Value</t>
        </is>
      </c>
    </row>
    <row r="10">
      <c r="A10" s="4" t="inlineStr">
        <is>
          <t>Nonvested, beginning of period (in dollars per share)</t>
        </is>
      </c>
      <c r="B10" s="7" t="n">
        <v>104.83</v>
      </c>
    </row>
    <row r="11">
      <c r="A11" s="4" t="inlineStr">
        <is>
          <t>Granted (in dollars per share)</t>
        </is>
      </c>
      <c r="B11" s="9" t="n">
        <v>141.7</v>
      </c>
    </row>
    <row r="12">
      <c r="A12" s="4" t="inlineStr">
        <is>
          <t>Vested (in dollars per share)</t>
        </is>
      </c>
      <c r="B12" s="9" t="n">
        <v>95.81999999999999</v>
      </c>
    </row>
    <row r="13">
      <c r="A13" s="4" t="inlineStr">
        <is>
          <t>Forfeited (in dollars per share)</t>
        </is>
      </c>
      <c r="B13" s="9" t="n">
        <v>118.64</v>
      </c>
    </row>
    <row r="14">
      <c r="A14" s="4" t="inlineStr">
        <is>
          <t>Nonvested, end of period (in dollars per share)</t>
        </is>
      </c>
      <c r="B14" s="9" t="n">
        <v>126.61</v>
      </c>
      <c r="C14" s="7" t="n">
        <v>104.83</v>
      </c>
    </row>
    <row r="15">
      <c r="A15" s="4" t="inlineStr">
        <is>
          <t>Weighted-average grant date fair value (in dollars per share)</t>
        </is>
      </c>
      <c r="B15" s="7" t="n">
        <v>126.61</v>
      </c>
      <c r="C15" s="7" t="n">
        <v>104.83</v>
      </c>
      <c r="D15" s="7" t="n">
        <v>87.36</v>
      </c>
    </row>
    <row r="16">
      <c r="A16" s="4" t="inlineStr">
        <is>
          <t>Total fair value of restricted stock awards and units vested</t>
        </is>
      </c>
      <c r="B16" s="5" t="n">
        <v>11702</v>
      </c>
      <c r="C16" s="5" t="n">
        <v>7481</v>
      </c>
      <c r="D16" s="5" t="n">
        <v>1106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hare-Based Compensation Expense (Details) - USD ($) $ in Thousands</t>
        </is>
      </c>
      <c r="B1" s="2" t="inlineStr">
        <is>
          <t>12 Months Ended</t>
        </is>
      </c>
    </row>
    <row r="2">
      <c r="B2" s="2" t="inlineStr">
        <is>
          <t>Sep. 30, 2021</t>
        </is>
      </c>
      <c r="C2" s="2" t="inlineStr">
        <is>
          <t>Sep. 30, 2020</t>
        </is>
      </c>
      <c r="D2" s="2" t="inlineStr">
        <is>
          <t>Sep. 30, 2019</t>
        </is>
      </c>
    </row>
    <row r="3">
      <c r="A3" s="3" t="inlineStr">
        <is>
          <t>Share-based Compensation, Allocation and Classification in Financial Statements [Abstract]</t>
        </is>
      </c>
    </row>
    <row r="4">
      <c r="A4" s="4" t="inlineStr">
        <is>
          <t>Tax benefit</t>
        </is>
      </c>
      <c r="B4" s="5" t="n">
        <v>-3755</v>
      </c>
      <c r="C4" s="5" t="n">
        <v>-3162</v>
      </c>
      <c r="D4" s="5" t="n">
        <v>-3767</v>
      </c>
    </row>
    <row r="5">
      <c r="A5" s="4" t="inlineStr">
        <is>
          <t>Total share-based compensation expense, net of tax</t>
        </is>
      </c>
      <c r="B5" s="6" t="n">
        <v>15923</v>
      </c>
      <c r="C5" s="6" t="n">
        <v>13234</v>
      </c>
      <c r="D5" s="6" t="n">
        <v>14460</v>
      </c>
    </row>
    <row r="6">
      <c r="A6" s="4" t="inlineStr">
        <is>
          <t>Cost of sales</t>
        </is>
      </c>
    </row>
    <row r="7">
      <c r="A7" s="3" t="inlineStr">
        <is>
          <t>Share-based Compensation, Allocation and Classification in Financial Statements [Abstract]</t>
        </is>
      </c>
    </row>
    <row r="8">
      <c r="A8" s="4" t="inlineStr">
        <is>
          <t>Share-based compensation expense</t>
        </is>
      </c>
      <c r="B8" s="6" t="n">
        <v>2970</v>
      </c>
      <c r="C8" s="6" t="n">
        <v>2863</v>
      </c>
      <c r="D8" s="6" t="n">
        <v>2727</v>
      </c>
    </row>
    <row r="9">
      <c r="A9" s="4" t="inlineStr">
        <is>
          <t>Research, development and technical</t>
        </is>
      </c>
    </row>
    <row r="10">
      <c r="A10" s="3" t="inlineStr">
        <is>
          <t>Share-based Compensation, Allocation and Classification in Financial Statements [Abstract]</t>
        </is>
      </c>
    </row>
    <row r="11">
      <c r="A11" s="4" t="inlineStr">
        <is>
          <t>Share-based compensation expense</t>
        </is>
      </c>
      <c r="B11" s="6" t="n">
        <v>1739</v>
      </c>
      <c r="C11" s="6" t="n">
        <v>2090</v>
      </c>
      <c r="D11" s="6" t="n">
        <v>2150</v>
      </c>
    </row>
    <row r="12">
      <c r="A12" s="4" t="inlineStr">
        <is>
          <t>Selling, general and administrative</t>
        </is>
      </c>
    </row>
    <row r="13">
      <c r="A13" s="3" t="inlineStr">
        <is>
          <t>Share-based Compensation, Allocation and Classification in Financial Statements [Abstract]</t>
        </is>
      </c>
    </row>
    <row r="14">
      <c r="A14" s="4" t="inlineStr">
        <is>
          <t>Share-based compensation expense</t>
        </is>
      </c>
      <c r="B14" s="5" t="n">
        <v>14969</v>
      </c>
      <c r="C14" s="5" t="n">
        <v>11443</v>
      </c>
      <c r="D14" s="5" t="n">
        <v>1335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Total Gross Share-based Compensation Expense (Details) - USD ($) $ in Thousands</t>
        </is>
      </c>
      <c r="B1" s="2" t="inlineStr">
        <is>
          <t>12 Months Ended</t>
        </is>
      </c>
    </row>
    <row r="2">
      <c r="B2" s="2" t="inlineStr">
        <is>
          <t>Sep. 30, 2021</t>
        </is>
      </c>
      <c r="C2" s="2" t="inlineStr">
        <is>
          <t>Sep. 30, 2020</t>
        </is>
      </c>
      <c r="D2" s="2" t="inlineStr">
        <is>
          <t>Sep. 30, 2019</t>
        </is>
      </c>
    </row>
    <row r="3">
      <c r="A3" s="4" t="inlineStr">
        <is>
          <t>Stock Options</t>
        </is>
      </c>
    </row>
    <row r="4">
      <c r="A4" s="3" t="inlineStr">
        <is>
          <t>Share-based Compensation Arrangement by Share-based Payment Award, Compensation Cost [Line Items]</t>
        </is>
      </c>
    </row>
    <row r="5">
      <c r="A5" s="4" t="inlineStr">
        <is>
          <t>Gross share-based compensation expense</t>
        </is>
      </c>
      <c r="B5" s="5" t="n">
        <v>4722</v>
      </c>
      <c r="C5" s="5" t="n">
        <v>4406</v>
      </c>
      <c r="D5" s="5" t="n">
        <v>4267</v>
      </c>
    </row>
    <row r="6">
      <c r="A6" s="4" t="inlineStr">
        <is>
          <t>Restricted Stock</t>
        </is>
      </c>
    </row>
    <row r="7">
      <c r="A7" s="3" t="inlineStr">
        <is>
          <t>Share-based Compensation Arrangement by Share-based Payment Award, Compensation Cost [Line Items]</t>
        </is>
      </c>
    </row>
    <row r="8">
      <c r="A8" s="4" t="inlineStr">
        <is>
          <t>Gross share-based compensation expense</t>
        </is>
      </c>
      <c r="B8" s="6" t="n">
        <v>8754</v>
      </c>
      <c r="C8" s="6" t="n">
        <v>8259</v>
      </c>
      <c r="D8" s="6" t="n">
        <v>11400</v>
      </c>
    </row>
    <row r="9">
      <c r="A9" s="4" t="inlineStr">
        <is>
          <t>Performance share units</t>
        </is>
      </c>
    </row>
    <row r="10">
      <c r="A10" s="3" t="inlineStr">
        <is>
          <t>Share-based Compensation Arrangement by Share-based Payment Award, Compensation Cost [Line Items]</t>
        </is>
      </c>
    </row>
    <row r="11">
      <c r="A11" s="4" t="inlineStr">
        <is>
          <t>Gross share-based compensation expense</t>
        </is>
      </c>
      <c r="B11" s="6" t="n">
        <v>3662</v>
      </c>
      <c r="C11" s="6" t="n">
        <v>1957</v>
      </c>
      <c r="D11" s="6" t="n">
        <v>1279</v>
      </c>
    </row>
    <row r="12">
      <c r="A12" s="4" t="inlineStr">
        <is>
          <t>ESPP</t>
        </is>
      </c>
    </row>
    <row r="13">
      <c r="A13" s="3" t="inlineStr">
        <is>
          <t>Share-based Compensation Arrangement by Share-based Payment Award, Compensation Cost [Line Items]</t>
        </is>
      </c>
    </row>
    <row r="14">
      <c r="A14" s="4" t="inlineStr">
        <is>
          <t>Gross share-based compensation expense</t>
        </is>
      </c>
      <c r="B14" s="5" t="n">
        <v>2540</v>
      </c>
      <c r="C14" s="5" t="n">
        <v>1774</v>
      </c>
      <c r="D14" s="5" t="n">
        <v>128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27" customWidth="1" min="2" max="2"/>
    <col width="14" customWidth="1" min="3" max="3"/>
    <col width="14" customWidth="1" min="4" max="4"/>
  </cols>
  <sheetData>
    <row r="1">
      <c r="A1" s="1" t="inlineStr">
        <is>
          <t>Employee Retirement Plans - Narrative (Details) - USD ($) $ in Thousands</t>
        </is>
      </c>
      <c r="B1" s="2" t="inlineStr">
        <is>
          <t>12 Months Ended</t>
        </is>
      </c>
    </row>
    <row r="2">
      <c r="B2" s="2" t="inlineStr">
        <is>
          <t>Sep. 30, 2021</t>
        </is>
      </c>
      <c r="C2" s="2" t="inlineStr">
        <is>
          <t>Sep. 30, 2020</t>
        </is>
      </c>
      <c r="D2" s="2" t="inlineStr">
        <is>
          <t>Sep. 30, 2019</t>
        </is>
      </c>
    </row>
    <row r="3">
      <c r="A3" s="3" t="inlineStr">
        <is>
          <t>Defined Contribution Plan Disclosure [Line Items]</t>
        </is>
      </c>
    </row>
    <row r="4">
      <c r="A4" s="4" t="inlineStr">
        <is>
          <t>Defined Benefit Plan, Type [Extensible Enumeration]</t>
        </is>
      </c>
      <c r="B4" s="4" t="inlineStr">
        <is>
          <t>Postretirement obligations</t>
        </is>
      </c>
    </row>
    <row r="5">
      <c r="A5" s="4" t="inlineStr">
        <is>
          <t>Benefit costs</t>
        </is>
      </c>
      <c r="B5" s="5" t="n">
        <v>1812</v>
      </c>
      <c r="C5" s="5" t="n">
        <v>1403</v>
      </c>
      <c r="D5" s="5" t="n">
        <v>1345</v>
      </c>
    </row>
    <row r="6">
      <c r="A6" s="4" t="inlineStr">
        <is>
          <t>North America</t>
        </is>
      </c>
    </row>
    <row r="7">
      <c r="A7" s="3" t="inlineStr">
        <is>
          <t>Defined Contribution Plan Disclosure [Line Items]</t>
        </is>
      </c>
    </row>
    <row r="8">
      <c r="A8" s="4" t="inlineStr">
        <is>
          <t>Plan expense</t>
        </is>
      </c>
      <c r="B8" s="5" t="n">
        <v>8962</v>
      </c>
      <c r="C8" s="5" t="n">
        <v>7658</v>
      </c>
      <c r="D8" s="5" t="n">
        <v>669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 Purchase Obligations in Foreign Jurisdictions (Details) - Postretirement obligations - Foreign Plan - USD ($) $ in Thousands</t>
        </is>
      </c>
      <c r="B1" s="2" t="inlineStr">
        <is>
          <t>Sep. 30, 2021</t>
        </is>
      </c>
      <c r="C1" s="2" t="inlineStr">
        <is>
          <t>Sep. 30, 2020</t>
        </is>
      </c>
    </row>
    <row r="2">
      <c r="A2" s="3" t="inlineStr">
        <is>
          <t>Defined Benefit Plan Disclosure [Line Items]</t>
        </is>
      </c>
    </row>
    <row r="3">
      <c r="A3" s="4" t="inlineStr">
        <is>
          <t>Projected benefit obligation</t>
        </is>
      </c>
      <c r="B3" s="5" t="n">
        <v>12176</v>
      </c>
      <c r="C3" s="5" t="n">
        <v>11627</v>
      </c>
    </row>
    <row r="4">
      <c r="A4" s="4" t="inlineStr">
        <is>
          <t>Accumulated benefit obligation</t>
        </is>
      </c>
      <c r="B4" s="6" t="n">
        <v>9006</v>
      </c>
      <c r="C4" s="6" t="n">
        <v>8680</v>
      </c>
    </row>
    <row r="5">
      <c r="A5" s="4" t="inlineStr">
        <is>
          <t>Pension cost included in Accumulated other comprehensive income (loss), net of tax</t>
        </is>
      </c>
      <c r="B5" s="5" t="n">
        <v>-927</v>
      </c>
      <c r="C5" s="5" t="n">
        <v>-764</v>
      </c>
    </row>
    <row r="6">
      <c r="A6" s="4" t="inlineStr">
        <is>
          <t>Weighted average discount rate</t>
        </is>
      </c>
      <c r="B6" s="4" t="inlineStr">
        <is>
          <t>1.32%</t>
        </is>
      </c>
      <c r="C6" s="4" t="inlineStr">
        <is>
          <t>1.32%</t>
        </is>
      </c>
    </row>
    <row r="7">
      <c r="A7" s="4" t="inlineStr">
        <is>
          <t>Weighted average rate of increases in future compensation levels</t>
        </is>
      </c>
      <c r="B7" s="4" t="inlineStr">
        <is>
          <t>2.96%</t>
        </is>
      </c>
      <c r="C7" s="4" t="inlineStr">
        <is>
          <t>3.01%</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Retirement Plans - Schedule of Future Benefit Payments (Details) $ in Thousands</t>
        </is>
      </c>
      <c r="B1" s="2" t="inlineStr">
        <is>
          <t>Sep. 30, 2021USD ($)</t>
        </is>
      </c>
    </row>
    <row r="2">
      <c r="A2" s="3" t="inlineStr">
        <is>
          <t>Retirement Benefits [Abstract]</t>
        </is>
      </c>
    </row>
    <row r="3">
      <c r="A3" s="4" t="inlineStr">
        <is>
          <t>2022</t>
        </is>
      </c>
      <c r="B3" s="5" t="n">
        <v>446</v>
      </c>
    </row>
    <row r="4">
      <c r="A4" s="4" t="inlineStr">
        <is>
          <t>2023</t>
        </is>
      </c>
      <c r="B4" s="6" t="n">
        <v>570</v>
      </c>
    </row>
    <row r="5">
      <c r="A5" s="4" t="inlineStr">
        <is>
          <t>2024</t>
        </is>
      </c>
      <c r="B5" s="6" t="n">
        <v>568</v>
      </c>
    </row>
    <row r="6">
      <c r="A6" s="4" t="inlineStr">
        <is>
          <t>2025</t>
        </is>
      </c>
      <c r="B6" s="6" t="n">
        <v>1077</v>
      </c>
    </row>
    <row r="7">
      <c r="A7" s="4" t="inlineStr">
        <is>
          <t>2026</t>
        </is>
      </c>
      <c r="B7" s="6" t="n">
        <v>842</v>
      </c>
    </row>
    <row r="8">
      <c r="A8" s="4" t="inlineStr">
        <is>
          <t>2027 to 2031</t>
        </is>
      </c>
      <c r="B8" s="5" t="n">
        <v>519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es and Taxes on Income (Details) - USD ($) $ in Thousands</t>
        </is>
      </c>
      <c r="B1" s="2" t="inlineStr">
        <is>
          <t>12 Months Ended</t>
        </is>
      </c>
    </row>
    <row r="2">
      <c r="B2" s="2" t="inlineStr">
        <is>
          <t>Sep. 30, 2021</t>
        </is>
      </c>
      <c r="C2" s="2" t="inlineStr">
        <is>
          <t>Sep. 30, 2020</t>
        </is>
      </c>
      <c r="D2" s="2" t="inlineStr">
        <is>
          <t>Sep. 30, 2019</t>
        </is>
      </c>
    </row>
    <row r="3">
      <c r="A3" s="3" t="inlineStr">
        <is>
          <t>Income Before Income Taxes [Abstract]</t>
        </is>
      </c>
    </row>
    <row r="4">
      <c r="A4" s="4" t="inlineStr">
        <is>
          <t>Domestic</t>
        </is>
      </c>
      <c r="B4" s="5" t="n">
        <v>-129814</v>
      </c>
      <c r="C4" s="5" t="n">
        <v>94002</v>
      </c>
      <c r="D4" s="5" t="n">
        <v>-45364</v>
      </c>
    </row>
    <row r="5">
      <c r="A5" s="4" t="inlineStr">
        <is>
          <t>Foreign</t>
        </is>
      </c>
      <c r="B5" s="6" t="n">
        <v>75020</v>
      </c>
      <c r="C5" s="6" t="n">
        <v>79345</v>
      </c>
      <c r="D5" s="6" t="n">
        <v>108470</v>
      </c>
    </row>
    <row r="6">
      <c r="A6" s="4" t="inlineStr">
        <is>
          <t>(Loss) income before income taxes</t>
        </is>
      </c>
      <c r="B6" s="6" t="n">
        <v>-54794</v>
      </c>
      <c r="C6" s="6" t="n">
        <v>173347</v>
      </c>
      <c r="D6" s="6" t="n">
        <v>63106</v>
      </c>
    </row>
    <row r="7">
      <c r="A7" s="3" t="inlineStr">
        <is>
          <t>U.S. federal and state:</t>
        </is>
      </c>
    </row>
    <row r="8">
      <c r="A8" s="4" t="inlineStr">
        <is>
          <t>Current</t>
        </is>
      </c>
      <c r="B8" s="6" t="n">
        <v>29712</v>
      </c>
      <c r="C8" s="6" t="n">
        <v>20733</v>
      </c>
      <c r="D8" s="6" t="n">
        <v>23461</v>
      </c>
    </row>
    <row r="9">
      <c r="A9" s="4" t="inlineStr">
        <is>
          <t>Deferred</t>
        </is>
      </c>
      <c r="B9" s="6" t="n">
        <v>-39609</v>
      </c>
      <c r="C9" s="6" t="n">
        <v>-7048</v>
      </c>
      <c r="D9" s="6" t="n">
        <v>-23182</v>
      </c>
    </row>
    <row r="10">
      <c r="A10" s="4" t="inlineStr">
        <is>
          <t>Total</t>
        </is>
      </c>
      <c r="B10" s="6" t="n">
        <v>-9897</v>
      </c>
      <c r="C10" s="6" t="n">
        <v>13685</v>
      </c>
      <c r="D10" s="6" t="n">
        <v>279</v>
      </c>
    </row>
    <row r="11">
      <c r="A11" s="3" t="inlineStr">
        <is>
          <t>Foreign:</t>
        </is>
      </c>
    </row>
    <row r="12">
      <c r="A12" s="4" t="inlineStr">
        <is>
          <t>Current</t>
        </is>
      </c>
      <c r="B12" s="6" t="n">
        <v>25417</v>
      </c>
      <c r="C12" s="6" t="n">
        <v>21053</v>
      </c>
      <c r="D12" s="6" t="n">
        <v>27580</v>
      </c>
    </row>
    <row r="13">
      <c r="A13" s="4" t="inlineStr">
        <is>
          <t>Deferred</t>
        </is>
      </c>
      <c r="B13" s="6" t="n">
        <v>-1737</v>
      </c>
      <c r="C13" s="6" t="n">
        <v>-4219</v>
      </c>
      <c r="D13" s="6" t="n">
        <v>-3968</v>
      </c>
    </row>
    <row r="14">
      <c r="A14" s="4" t="inlineStr">
        <is>
          <t>Total</t>
        </is>
      </c>
      <c r="B14" s="6" t="n">
        <v>23680</v>
      </c>
      <c r="C14" s="6" t="n">
        <v>16834</v>
      </c>
      <c r="D14" s="6" t="n">
        <v>23612</v>
      </c>
    </row>
    <row r="15">
      <c r="A15" s="4" t="inlineStr">
        <is>
          <t>Total U.S. and foreign</t>
        </is>
      </c>
      <c r="B15" s="5" t="n">
        <v>13783</v>
      </c>
      <c r="C15" s="5" t="n">
        <v>30519</v>
      </c>
      <c r="D15" s="5" t="n">
        <v>2389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Sep. 30, 2021</t>
        </is>
      </c>
      <c r="C2" s="2" t="inlineStr">
        <is>
          <t>Sep. 30, 2020</t>
        </is>
      </c>
      <c r="D2" s="2" t="inlineStr">
        <is>
          <t>Sep. 30, 2019</t>
        </is>
      </c>
    </row>
    <row r="3">
      <c r="A3" s="3" t="inlineStr">
        <is>
          <t>Effective Income Tax Rate Reconciliation, Percent [Abstract]</t>
        </is>
      </c>
    </row>
    <row r="4">
      <c r="A4" s="4" t="inlineStr">
        <is>
          <t>Federal statutory rate</t>
        </is>
      </c>
      <c r="B4" s="4" t="inlineStr">
        <is>
          <t>21.00%</t>
        </is>
      </c>
      <c r="C4" s="4" t="inlineStr">
        <is>
          <t>21.00%</t>
        </is>
      </c>
      <c r="D4" s="4" t="inlineStr">
        <is>
          <t>21.00%</t>
        </is>
      </c>
    </row>
    <row r="5">
      <c r="A5" s="4" t="inlineStr">
        <is>
          <t>U.S. benefits from research and experimentation activities</t>
        </is>
      </c>
      <c r="B5" s="4" t="inlineStr">
        <is>
          <t>3.40%</t>
        </is>
      </c>
      <c r="C5" s="4" t="inlineStr">
        <is>
          <t>(1.50%)</t>
        </is>
      </c>
      <c r="D5" s="4" t="inlineStr">
        <is>
          <t>(2.90%)</t>
        </is>
      </c>
    </row>
    <row r="6">
      <c r="A6" s="4" t="inlineStr">
        <is>
          <t>State taxes, net of federal effect</t>
        </is>
      </c>
      <c r="B6" s="4" t="inlineStr">
        <is>
          <t>1.20%</t>
        </is>
      </c>
      <c r="C6" s="4" t="inlineStr">
        <is>
          <t>1.10%</t>
        </is>
      </c>
      <c r="D6" s="4" t="inlineStr">
        <is>
          <t>(4.70%)</t>
        </is>
      </c>
    </row>
    <row r="7">
      <c r="A7" s="4" t="inlineStr">
        <is>
          <t>Foreign income at other than U.S. rates</t>
        </is>
      </c>
      <c r="B7" s="4" t="inlineStr">
        <is>
          <t>(11.60%)</t>
        </is>
      </c>
      <c r="C7" s="4" t="inlineStr">
        <is>
          <t>1.70%</t>
        </is>
      </c>
      <c r="D7" s="4" t="inlineStr">
        <is>
          <t>10.30%</t>
        </is>
      </c>
    </row>
    <row r="8">
      <c r="A8" s="4" t="inlineStr">
        <is>
          <t>Excess compensation</t>
        </is>
      </c>
      <c r="B8" s="4" t="inlineStr">
        <is>
          <t>(3.30%)</t>
        </is>
      </c>
      <c r="C8" s="4" t="inlineStr">
        <is>
          <t>0.40%</t>
        </is>
      </c>
      <c r="D8" s="4" t="inlineStr">
        <is>
          <t>6.40%</t>
        </is>
      </c>
    </row>
    <row r="9">
      <c r="A9" s="4" t="inlineStr">
        <is>
          <t>Share-based compensation</t>
        </is>
      </c>
      <c r="B9" s="4" t="inlineStr">
        <is>
          <t>7.40%</t>
        </is>
      </c>
      <c r="C9" s="4" t="inlineStr">
        <is>
          <t>(2.20%)</t>
        </is>
      </c>
      <c r="D9" s="4" t="inlineStr">
        <is>
          <t>(7.20%)</t>
        </is>
      </c>
    </row>
    <row r="10">
      <c r="A10" s="4" t="inlineStr">
        <is>
          <t>U.S. tax reform</t>
        </is>
      </c>
      <c r="B10" s="6" t="n">
        <v>0</v>
      </c>
      <c r="C10" s="6" t="n">
        <v>0</v>
      </c>
      <c r="D10" s="10" t="n">
        <v>0.141</v>
      </c>
    </row>
    <row r="11">
      <c r="A11" s="4" t="inlineStr">
        <is>
          <t>Global Intangible Low Taxed Income ("GILTI")</t>
        </is>
      </c>
      <c r="B11" s="4" t="inlineStr">
        <is>
          <t>1.50%</t>
        </is>
      </c>
      <c r="C11" s="4" t="inlineStr">
        <is>
          <t>0.00%</t>
        </is>
      </c>
      <c r="D11" s="4" t="inlineStr">
        <is>
          <t>3.10%</t>
        </is>
      </c>
    </row>
    <row r="12">
      <c r="A12" s="4" t="inlineStr">
        <is>
          <t>Foreign derived intangible income</t>
        </is>
      </c>
      <c r="B12" s="4" t="inlineStr">
        <is>
          <t>14.40%</t>
        </is>
      </c>
      <c r="C12" s="4" t="inlineStr">
        <is>
          <t>(3.40%)</t>
        </is>
      </c>
      <c r="D12" s="4" t="inlineStr">
        <is>
          <t>(3.90%)</t>
        </is>
      </c>
    </row>
    <row r="13">
      <c r="A13" s="4" t="inlineStr">
        <is>
          <t>Change in reserve positions</t>
        </is>
      </c>
      <c r="B13" s="4" t="inlineStr">
        <is>
          <t>(11.10%)</t>
        </is>
      </c>
      <c r="C13" s="4" t="inlineStr">
        <is>
          <t>1.90%</t>
        </is>
      </c>
      <c r="D13" s="4" t="inlineStr">
        <is>
          <t>0.30%</t>
        </is>
      </c>
    </row>
    <row r="14">
      <c r="A14" s="4" t="inlineStr">
        <is>
          <t>Goodwill impairment</t>
        </is>
      </c>
      <c r="B14" s="4" t="inlineStr">
        <is>
          <t>(47.50%)</t>
        </is>
      </c>
      <c r="C14" s="4" t="inlineStr">
        <is>
          <t>0.00%</t>
        </is>
      </c>
      <c r="D14" s="4" t="inlineStr">
        <is>
          <t>0.00%</t>
        </is>
      </c>
    </row>
    <row r="15">
      <c r="A15" s="4" t="inlineStr">
        <is>
          <t>Other, net</t>
        </is>
      </c>
      <c r="B15" s="4" t="inlineStr">
        <is>
          <t>(0.60%)</t>
        </is>
      </c>
      <c r="C15" s="4" t="inlineStr">
        <is>
          <t>(1.40%)</t>
        </is>
      </c>
      <c r="D15" s="4" t="inlineStr">
        <is>
          <t>1.40%</t>
        </is>
      </c>
    </row>
    <row r="16">
      <c r="A16" s="4" t="inlineStr">
        <is>
          <t>Provision for income taxes</t>
        </is>
      </c>
      <c r="B16" s="4" t="inlineStr">
        <is>
          <t>(25.20%)</t>
        </is>
      </c>
      <c r="C16" s="4" t="inlineStr">
        <is>
          <t>17.60%</t>
        </is>
      </c>
      <c r="D16" s="4" t="inlineStr">
        <is>
          <t>37.90%</t>
        </is>
      </c>
    </row>
    <row r="17">
      <c r="A17" s="4" t="inlineStr">
        <is>
          <t>Loss before taxes</t>
        </is>
      </c>
      <c r="B17" s="5" t="n">
        <v>54794</v>
      </c>
      <c r="C17" s="5" t="n">
        <v>-173347</v>
      </c>
      <c r="D17" s="5" t="n">
        <v>-6310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the Gross Unrecognized Tax benefits (Details) - USD ($) $ in Thousands</t>
        </is>
      </c>
      <c r="B1" s="2" t="inlineStr">
        <is>
          <t>12 Months Ended</t>
        </is>
      </c>
    </row>
    <row r="2">
      <c r="B2" s="2" t="inlineStr">
        <is>
          <t>Sep. 30, 2021</t>
        </is>
      </c>
      <c r="C2" s="2" t="inlineStr">
        <is>
          <t>Sep. 30, 2020</t>
        </is>
      </c>
      <c r="D2" s="2" t="inlineStr">
        <is>
          <t>Sep. 30, 2019</t>
        </is>
      </c>
    </row>
    <row r="3">
      <c r="A3" s="3" t="inlineStr">
        <is>
          <t>Reconciliation of Unrecognized Tax Benefits, Excluding Amounts Pertaining to Examined Tax Returns [Roll Forward]</t>
        </is>
      </c>
    </row>
    <row r="4">
      <c r="A4" s="4" t="inlineStr">
        <is>
          <t>Beginning balance</t>
        </is>
      </c>
      <c r="B4" s="5" t="n">
        <v>15038</v>
      </c>
      <c r="C4" s="5" t="n">
        <v>11544</v>
      </c>
      <c r="D4" s="5" t="n">
        <v>1434</v>
      </c>
    </row>
    <row r="5">
      <c r="A5" s="4" t="inlineStr">
        <is>
          <t>Additions for tax positions relating to the current fiscal year</t>
        </is>
      </c>
      <c r="B5" s="6" t="n">
        <v>5288</v>
      </c>
      <c r="C5" s="6" t="n">
        <v>4691</v>
      </c>
      <c r="D5" s="6" t="n">
        <v>271</v>
      </c>
    </row>
    <row r="6">
      <c r="A6" s="4" t="inlineStr">
        <is>
          <t>Additions for tax positions relating to prior fiscal years</t>
        </is>
      </c>
      <c r="B6" s="6" t="n">
        <v>2162</v>
      </c>
      <c r="C6" s="6" t="n">
        <v>140</v>
      </c>
      <c r="D6" s="6" t="n">
        <v>9839</v>
      </c>
    </row>
    <row r="7">
      <c r="A7" s="4" t="inlineStr">
        <is>
          <t>Reduction for tax positions relating to prior fiscal years</t>
        </is>
      </c>
      <c r="B7" s="6" t="n">
        <v>-113</v>
      </c>
      <c r="C7" s="6" t="n">
        <v>-1337</v>
      </c>
    </row>
    <row r="8">
      <c r="A8" s="4" t="inlineStr">
        <is>
          <t>Ending balance</t>
        </is>
      </c>
      <c r="B8" s="5" t="n">
        <v>22375</v>
      </c>
      <c r="C8" s="5" t="n">
        <v>15038</v>
      </c>
      <c r="D8" s="5" t="n">
        <v>1154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7:44:25Z</dcterms:created>
  <dcterms:modified xmlns:dcterms="http://purl.org/dc/terms/" xmlns:xsi="http://www.w3.org/2001/XMLSchema-instance" xsi:type="dcterms:W3CDTF">2021-11-12T17:44:25Z</dcterms:modified>
</cp:coreProperties>
</file>